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mbined and Consolidated Balan" sheetId="2" state="visible" r:id="rId2"/>
    <sheet xmlns:r="http://schemas.openxmlformats.org/officeDocument/2006/relationships" name="Combined and Consolidated Bal_2" sheetId="3" state="visible" r:id="rId3"/>
    <sheet xmlns:r="http://schemas.openxmlformats.org/officeDocument/2006/relationships" name="Combined and Consolidated State" sheetId="4" state="visible" r:id="rId4"/>
    <sheet xmlns:r="http://schemas.openxmlformats.org/officeDocument/2006/relationships" name="Combined and Consolidated Sta_2" sheetId="5" state="visible" r:id="rId5"/>
    <sheet xmlns:r="http://schemas.openxmlformats.org/officeDocument/2006/relationships" name="Combined and Consolidated Sta_3" sheetId="6" state="visible" r:id="rId6"/>
    <sheet xmlns:r="http://schemas.openxmlformats.org/officeDocument/2006/relationships" name="Combined and Consolidated Sta_4"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Acquisitions and Disposition" sheetId="10" state="visible" r:id="rId10"/>
    <sheet xmlns:r="http://schemas.openxmlformats.org/officeDocument/2006/relationships" name="Accounts Receivable" sheetId="11" state="visible" r:id="rId11"/>
    <sheet xmlns:r="http://schemas.openxmlformats.org/officeDocument/2006/relationships" name="Advances to Suppliers" sheetId="12" state="visible" r:id="rId12"/>
    <sheet xmlns:r="http://schemas.openxmlformats.org/officeDocument/2006/relationships" name="Other Receivables, Net" sheetId="13" state="visible" r:id="rId13"/>
    <sheet xmlns:r="http://schemas.openxmlformats.org/officeDocument/2006/relationships" name="Other Current Assets" sheetId="14" state="visible" r:id="rId14"/>
    <sheet xmlns:r="http://schemas.openxmlformats.org/officeDocument/2006/relationships" name="Short-Term Investment" sheetId="15" state="visible" r:id="rId15"/>
    <sheet xmlns:r="http://schemas.openxmlformats.org/officeDocument/2006/relationships" name="Fixed Assets, Net" sheetId="16" state="visible" r:id="rId16"/>
    <sheet xmlns:r="http://schemas.openxmlformats.org/officeDocument/2006/relationships" name="Other Non-Current Assets" sheetId="17" state="visible" r:id="rId17"/>
    <sheet xmlns:r="http://schemas.openxmlformats.org/officeDocument/2006/relationships" name="Equity Method Investments" sheetId="18" state="visible" r:id="rId18"/>
    <sheet xmlns:r="http://schemas.openxmlformats.org/officeDocument/2006/relationships" name="Taxation" sheetId="19" state="visible" r:id="rId19"/>
    <sheet xmlns:r="http://schemas.openxmlformats.org/officeDocument/2006/relationships" name="Share-Based Compensation" sheetId="20" state="visible" r:id="rId20"/>
    <sheet xmlns:r="http://schemas.openxmlformats.org/officeDocument/2006/relationships" name="Accruals and Other Liabilities" sheetId="21" state="visible" r:id="rId21"/>
    <sheet xmlns:r="http://schemas.openxmlformats.org/officeDocument/2006/relationships" name="Bank Loan" sheetId="22" state="visible" r:id="rId22"/>
    <sheet xmlns:r="http://schemas.openxmlformats.org/officeDocument/2006/relationships" name="Equity" sheetId="23" state="visible" r:id="rId23"/>
    <sheet xmlns:r="http://schemas.openxmlformats.org/officeDocument/2006/relationships" name="Earnings (Loss) Per Share" sheetId="24" state="visible" r:id="rId24"/>
    <sheet xmlns:r="http://schemas.openxmlformats.org/officeDocument/2006/relationships" name="Commitments and Contingencies" sheetId="25" state="visible" r:id="rId25"/>
    <sheet xmlns:r="http://schemas.openxmlformats.org/officeDocument/2006/relationships" name="Related Party Transactions and " sheetId="26" state="visible" r:id="rId26"/>
    <sheet xmlns:r="http://schemas.openxmlformats.org/officeDocument/2006/relationships" name="Subsequent Events" sheetId="27" state="visible" r:id="rId27"/>
    <sheet xmlns:r="http://schemas.openxmlformats.org/officeDocument/2006/relationships" name="Condensed Financial Information" sheetId="28" state="visible" r:id="rId28"/>
    <sheet xmlns:r="http://schemas.openxmlformats.org/officeDocument/2006/relationships" name="Summary of Significant Accoun_2" sheetId="29" state="visible" r:id="rId29"/>
    <sheet xmlns:r="http://schemas.openxmlformats.org/officeDocument/2006/relationships" name="Organization and Principal Ac_2" sheetId="30" state="visible" r:id="rId30"/>
    <sheet xmlns:r="http://schemas.openxmlformats.org/officeDocument/2006/relationships" name="Summary of Significant Accoun_3" sheetId="31" state="visible" r:id="rId31"/>
    <sheet xmlns:r="http://schemas.openxmlformats.org/officeDocument/2006/relationships" name="Advances to Suppliers (Tables)" sheetId="32" state="visible" r:id="rId32"/>
    <sheet xmlns:r="http://schemas.openxmlformats.org/officeDocument/2006/relationships" name="Other Receivables, Net (Tables)" sheetId="33" state="visible" r:id="rId33"/>
    <sheet xmlns:r="http://schemas.openxmlformats.org/officeDocument/2006/relationships" name="Short-Term Investment (Tables)" sheetId="34" state="visible" r:id="rId34"/>
    <sheet xmlns:r="http://schemas.openxmlformats.org/officeDocument/2006/relationships" name="Fixed Assets, Net (Tables)" sheetId="35" state="visible" r:id="rId35"/>
    <sheet xmlns:r="http://schemas.openxmlformats.org/officeDocument/2006/relationships" name="Taxation (Tables)" sheetId="36" state="visible" r:id="rId36"/>
    <sheet xmlns:r="http://schemas.openxmlformats.org/officeDocument/2006/relationships" name="Share-Based Compensation (Table" sheetId="37" state="visible" r:id="rId37"/>
    <sheet xmlns:r="http://schemas.openxmlformats.org/officeDocument/2006/relationships" name="Accruals and Other Liabilities " sheetId="38" state="visible" r:id="rId38"/>
    <sheet xmlns:r="http://schemas.openxmlformats.org/officeDocument/2006/relationships" name="Earnings (Loss) Per Share (Tabl" sheetId="39" state="visible" r:id="rId39"/>
    <sheet xmlns:r="http://schemas.openxmlformats.org/officeDocument/2006/relationships" name="Commitments and Contingencies (" sheetId="40" state="visible" r:id="rId40"/>
    <sheet xmlns:r="http://schemas.openxmlformats.org/officeDocument/2006/relationships" name="Related Party Transactions an_2" sheetId="41" state="visible" r:id="rId41"/>
    <sheet xmlns:r="http://schemas.openxmlformats.org/officeDocument/2006/relationships" name="Condensed Financial Informati_2" sheetId="42" state="visible" r:id="rId42"/>
    <sheet xmlns:r="http://schemas.openxmlformats.org/officeDocument/2006/relationships" name="Organization and Principal Ac_3" sheetId="43" state="visible" r:id="rId43"/>
    <sheet xmlns:r="http://schemas.openxmlformats.org/officeDocument/2006/relationships" name="Organization and Principal Ac_4"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Acquisitions and Disposition (D" sheetId="51" state="visible" r:id="rId51"/>
    <sheet xmlns:r="http://schemas.openxmlformats.org/officeDocument/2006/relationships" name="Accounts Receivable (Details)" sheetId="52" state="visible" r:id="rId52"/>
    <sheet xmlns:r="http://schemas.openxmlformats.org/officeDocument/2006/relationships" name="Advances to Suppliers (Details)" sheetId="53" state="visible" r:id="rId53"/>
    <sheet xmlns:r="http://schemas.openxmlformats.org/officeDocument/2006/relationships" name="Other Receivables, Net (Details" sheetId="54" state="visible" r:id="rId54"/>
    <sheet xmlns:r="http://schemas.openxmlformats.org/officeDocument/2006/relationships" name="Other Receivables, Net (Detai_2" sheetId="55" state="visible" r:id="rId55"/>
    <sheet xmlns:r="http://schemas.openxmlformats.org/officeDocument/2006/relationships" name="Other Current Assets (Details)" sheetId="56" state="visible" r:id="rId56"/>
    <sheet xmlns:r="http://schemas.openxmlformats.org/officeDocument/2006/relationships" name="Short-Term Investment (Details)" sheetId="57" state="visible" r:id="rId57"/>
    <sheet xmlns:r="http://schemas.openxmlformats.org/officeDocument/2006/relationships" name="Short-Term Investment (Details " sheetId="58" state="visible" r:id="rId58"/>
    <sheet xmlns:r="http://schemas.openxmlformats.org/officeDocument/2006/relationships" name="Fixed Assets, Net (Details)" sheetId="59" state="visible" r:id="rId59"/>
    <sheet xmlns:r="http://schemas.openxmlformats.org/officeDocument/2006/relationships" name="Fixed Assets, Net (Details Text" sheetId="60" state="visible" r:id="rId60"/>
    <sheet xmlns:r="http://schemas.openxmlformats.org/officeDocument/2006/relationships" name="Other Non-Current Assets (Detai" sheetId="61" state="visible" r:id="rId61"/>
    <sheet xmlns:r="http://schemas.openxmlformats.org/officeDocument/2006/relationships" name="Equity Method Investments (Deta" sheetId="62" state="visible" r:id="rId62"/>
    <sheet xmlns:r="http://schemas.openxmlformats.org/officeDocument/2006/relationships" name="Taxation (Details)" sheetId="63" state="visible" r:id="rId63"/>
    <sheet xmlns:r="http://schemas.openxmlformats.org/officeDocument/2006/relationships" name="Taxation (Details 1)" sheetId="64" state="visible" r:id="rId64"/>
    <sheet xmlns:r="http://schemas.openxmlformats.org/officeDocument/2006/relationships" name="Taxation (Details 2)" sheetId="65" state="visible" r:id="rId65"/>
    <sheet xmlns:r="http://schemas.openxmlformats.org/officeDocument/2006/relationships" name="Taxation (Details Textual)" sheetId="66" state="visible" r:id="rId66"/>
    <sheet xmlns:r="http://schemas.openxmlformats.org/officeDocument/2006/relationships" name="Share-Based Compensation (Detai" sheetId="67" state="visible" r:id="rId67"/>
    <sheet xmlns:r="http://schemas.openxmlformats.org/officeDocument/2006/relationships" name="Share-Based Compensation (Det_2" sheetId="68" state="visible" r:id="rId68"/>
    <sheet xmlns:r="http://schemas.openxmlformats.org/officeDocument/2006/relationships" name="Share-Based Compensation (Det_3" sheetId="69" state="visible" r:id="rId69"/>
    <sheet xmlns:r="http://schemas.openxmlformats.org/officeDocument/2006/relationships" name="Share-Based Compensation (Det_4" sheetId="70" state="visible" r:id="rId70"/>
    <sheet xmlns:r="http://schemas.openxmlformats.org/officeDocument/2006/relationships" name="Accruals and Other Liabilitie_2" sheetId="71" state="visible" r:id="rId71"/>
    <sheet xmlns:r="http://schemas.openxmlformats.org/officeDocument/2006/relationships" name="Bank Loan (Details)" sheetId="72" state="visible" r:id="rId72"/>
    <sheet xmlns:r="http://schemas.openxmlformats.org/officeDocument/2006/relationships" name="Equity (Details)" sheetId="73" state="visible" r:id="rId73"/>
    <sheet xmlns:r="http://schemas.openxmlformats.org/officeDocument/2006/relationships" name="Earnings (Loss) Per Share (Deta" sheetId="74" state="visible" r:id="rId74"/>
    <sheet xmlns:r="http://schemas.openxmlformats.org/officeDocument/2006/relationships" name="Earnings (Loss) Per Share (De_2" sheetId="75" state="visible" r:id="rId75"/>
    <sheet xmlns:r="http://schemas.openxmlformats.org/officeDocument/2006/relationships" name="Commitments and Contingencies_2" sheetId="76" state="visible" r:id="rId76"/>
    <sheet xmlns:r="http://schemas.openxmlformats.org/officeDocument/2006/relationships" name="Commitments and Contingencies_3" sheetId="77" state="visible" r:id="rId77"/>
    <sheet xmlns:r="http://schemas.openxmlformats.org/officeDocument/2006/relationships" name="Related Party Transactions an_3" sheetId="78" state="visible" r:id="rId78"/>
    <sheet xmlns:r="http://schemas.openxmlformats.org/officeDocument/2006/relationships" name="Related party transactions an_4" sheetId="79" state="visible" r:id="rId79"/>
    <sheet xmlns:r="http://schemas.openxmlformats.org/officeDocument/2006/relationships" name="Related Party Transactions an_5" sheetId="80" state="visible" r:id="rId80"/>
    <sheet xmlns:r="http://schemas.openxmlformats.org/officeDocument/2006/relationships" name="Related Party Transactions an_6" sheetId="81" state="visible" r:id="rId81"/>
    <sheet xmlns:r="http://schemas.openxmlformats.org/officeDocument/2006/relationships" name="Subsequent Events (Details)" sheetId="82" state="visible" r:id="rId82"/>
    <sheet xmlns:r="http://schemas.openxmlformats.org/officeDocument/2006/relationships" name="Condensed Financial Informati_3" sheetId="83" state="visible" r:id="rId83"/>
    <sheet xmlns:r="http://schemas.openxmlformats.org/officeDocument/2006/relationships" name="Condensed Financial Informati_4" sheetId="84" state="visible" r:id="rId84"/>
    <sheet xmlns:r="http://schemas.openxmlformats.org/officeDocument/2006/relationships" name="Condensed Financial Informati_5" sheetId="85" state="visible" r:id="rId85"/>
    <sheet xmlns:r="http://schemas.openxmlformats.org/officeDocument/2006/relationships" name="Condensed Financial Informati_6" sheetId="86" state="visible" r:id="rId86"/>
  </sheets>
  <definedNames/>
  <calcPr calcId="124519" fullCalcOnLoad="1"/>
</workbook>
</file>

<file path=xl/sharedStrings.xml><?xml version="1.0" encoding="utf-8"?>
<sst xmlns="http://schemas.openxmlformats.org/spreadsheetml/2006/main" uniqueCount="1048">
  <si>
    <t>Document and Entity Information - shares</t>
  </si>
  <si>
    <t>12 Months Ended</t>
  </si>
  <si>
    <t>Dec. 31, 2018</t>
  </si>
  <si>
    <t>Mar. 31, 2019</t>
  </si>
  <si>
    <t>Document And Entity Information</t>
  </si>
  <si>
    <t>Entity Registrant Name</t>
  </si>
  <si>
    <t>Hunter Maritime Acquisition Corp.</t>
  </si>
  <si>
    <t>Entity Central Index Key</t>
  </si>
  <si>
    <t>0001679450</t>
  </si>
  <si>
    <t>Trading Symbol</t>
  </si>
  <si>
    <t>HUNT</t>
  </si>
  <si>
    <t>Amendment Flag</t>
  </si>
  <si>
    <t>false</t>
  </si>
  <si>
    <t>Current Fiscal Year End Date</t>
  </si>
  <si>
    <t>--12-31</t>
  </si>
  <si>
    <t>Document Type</t>
  </si>
  <si>
    <t>20-F</t>
  </si>
  <si>
    <t>Document Period End Date</t>
  </si>
  <si>
    <t>Dec. 31,
		2018</t>
  </si>
  <si>
    <t>Document Fiscal Period Focus</t>
  </si>
  <si>
    <t>FY</t>
  </si>
  <si>
    <t>Document Fiscal Year Focus</t>
  </si>
  <si>
    <t>2018</t>
  </si>
  <si>
    <t>Entity Well-known Seasoned Issuer</t>
  </si>
  <si>
    <t>No</t>
  </si>
  <si>
    <t>Entity Voluntary Filers</t>
  </si>
  <si>
    <t>Entity Current Reporting Status</t>
  </si>
  <si>
    <t>Yes</t>
  </si>
  <si>
    <t>Entity Filer Category</t>
  </si>
  <si>
    <t>Accelerated Filer</t>
  </si>
  <si>
    <t>Entity Emerging Growth Company</t>
  </si>
  <si>
    <t>true</t>
  </si>
  <si>
    <t>Entity Ex Transition Period</t>
  </si>
  <si>
    <t>Entity Shell Company</t>
  </si>
  <si>
    <t>Entity Common Stock, Shares Outstanding</t>
  </si>
  <si>
    <t>Combined and Consolidated Balance Sheets - USD ($)</t>
  </si>
  <si>
    <t>Dec. 31, 2017</t>
  </si>
  <si>
    <t>Current assets:</t>
  </si>
  <si>
    <t>Cash and cash equivalents</t>
  </si>
  <si>
    <t>Accounts receivable, net of bad debt allowance of $ 713,080 and $0, respectively</t>
  </si>
  <si>
    <t>Accounts receivable - related parties</t>
  </si>
  <si>
    <t>Advances to suppliers</t>
  </si>
  <si>
    <t>Other receivables, net</t>
  </si>
  <si>
    <t>Advances to suppliers and other receivable - related parties</t>
  </si>
  <si>
    <t>Short-term investment</t>
  </si>
  <si>
    <t>Loan receivable - related parties</t>
  </si>
  <si>
    <t xml:space="preserve"> </t>
  </si>
  <si>
    <t>Other current assets</t>
  </si>
  <si>
    <t>Total current assets</t>
  </si>
  <si>
    <t>Non-current assets:</t>
  </si>
  <si>
    <t>Deferred tax assets</t>
  </si>
  <si>
    <t>Fixed assets, net</t>
  </si>
  <si>
    <t>Equity method investments</t>
  </si>
  <si>
    <t>Long-term other receivable</t>
  </si>
  <si>
    <t>Other non-current assets</t>
  </si>
  <si>
    <t>Total assets</t>
  </si>
  <si>
    <t>Current liabilities:</t>
  </si>
  <si>
    <t>Accrued marketing and channel fees</t>
  </si>
  <si>
    <t>Accrued marketing and channel fees - related parties</t>
  </si>
  <si>
    <t>Accruals and other liabilities</t>
  </si>
  <si>
    <t>Accruals and other liabilities - related parties</t>
  </si>
  <si>
    <t>Taxes payable</t>
  </si>
  <si>
    <t>Loans payable - related parties</t>
  </si>
  <si>
    <t>Amount due to related parties</t>
  </si>
  <si>
    <t>Note payable - Great Reap</t>
  </si>
  <si>
    <t>Total current liabilities</t>
  </si>
  <si>
    <t>Non-current liabilities:</t>
  </si>
  <si>
    <t>Total liabilities</t>
  </si>
  <si>
    <t>Commitments and contingencies (Note 18)</t>
  </si>
  <si>
    <t>Shareholders' equity:</t>
  </si>
  <si>
    <t>Ordinary Shares ($0.00001 par value, authorized 3,000,000,000 shares; 1,091,569,209 shares issued as of December 31, 2018 and 2017; 981,569,209 shares outstanding as of December 31, 2018 and 2017)</t>
  </si>
  <si>
    <t>Shares in Employee Benefit Trust ($0.00001 par value, 110,000,000 shares held as of December 31, 2018 and 2017)</t>
  </si>
  <si>
    <t>Additional paid-in capital</t>
  </si>
  <si>
    <t>Statutory reserve</t>
  </si>
  <si>
    <t>Retained earnings (Accumulated deficit)</t>
  </si>
  <si>
    <t>Accumulated other comprehensive income</t>
  </si>
  <si>
    <t>Total NCF Wealth Holdings Limited Shareholders' Equity</t>
  </si>
  <si>
    <t>Non-controlling interest</t>
  </si>
  <si>
    <t>Total shareholders' equity</t>
  </si>
  <si>
    <t>Total liabilities and shareholders' equity</t>
  </si>
  <si>
    <t>Series B Preferred shares</t>
  </si>
  <si>
    <t>Preferred stock value</t>
  </si>
  <si>
    <t>Series C-1 Preferred shares</t>
  </si>
  <si>
    <t>Combined and Consolidated Balance Sheets (Parenthetical) - USD ($)</t>
  </si>
  <si>
    <t>Accounts receivable, net of bad debt allowance</t>
  </si>
  <si>
    <t>Preferred stock, par value</t>
  </si>
  <si>
    <t>Ordinary shares, par value</t>
  </si>
  <si>
    <t>Ordinary shares, shares authorized</t>
  </si>
  <si>
    <t>Ordinary shares, shares issued</t>
  </si>
  <si>
    <t>Ordinary shares, shares outstanding</t>
  </si>
  <si>
    <t>Employee Benefit Trust, par value</t>
  </si>
  <si>
    <t>Employee Benefit Trust shares held</t>
  </si>
  <si>
    <t>Preferred stock, authorized</t>
  </si>
  <si>
    <t>Preferred stock, issued</t>
  </si>
  <si>
    <t>Preferred stock, outstanding</t>
  </si>
  <si>
    <t>Combined and Consolidated Statements of Operations - USD ($)</t>
  </si>
  <si>
    <t>Dec. 31, 2016</t>
  </si>
  <si>
    <t>Net revenue</t>
  </si>
  <si>
    <t>Transaction and service fee</t>
  </si>
  <si>
    <t>Transaction and service fee - related parties</t>
  </si>
  <si>
    <t>Commission fee</t>
  </si>
  <si>
    <t>Commission fee - related parties</t>
  </si>
  <si>
    <t>Other revenue</t>
  </si>
  <si>
    <t>Other revenue - related parties</t>
  </si>
  <si>
    <t>Total net revenue</t>
  </si>
  <si>
    <t>Operating cost and expenses</t>
  </si>
  <si>
    <t>Sales and marketing expenses</t>
  </si>
  <si>
    <t>Product development expenses</t>
  </si>
  <si>
    <t>Loan facilitation and servicing expenses</t>
  </si>
  <si>
    <t>General and administrative expenses</t>
  </si>
  <si>
    <t>Total operating cost and expenses</t>
  </si>
  <si>
    <t>Operating income (loss)</t>
  </si>
  <si>
    <t>Other income (expenses)</t>
  </si>
  <si>
    <t>Interest income - related parties</t>
  </si>
  <si>
    <t>Interest expense - related parties</t>
  </si>
  <si>
    <t>Interest (expense) income</t>
  </si>
  <si>
    <t>Foreign currency transaction (loss) gain</t>
  </si>
  <si>
    <t>Loss in equity method investment</t>
  </si>
  <si>
    <t>Gain on sale of equity method investment</t>
  </si>
  <si>
    <t>Gain on sale of equity interest in a subsidiary</t>
  </si>
  <si>
    <t>Income from short-term investment</t>
  </si>
  <si>
    <t>Other miscellaneous income (expense)</t>
  </si>
  <si>
    <t>Total other income (expenses)</t>
  </si>
  <si>
    <t>Income (loss) before income tax</t>
  </si>
  <si>
    <t>Income tax (expense) benefit</t>
  </si>
  <si>
    <t>Net income (loss)</t>
  </si>
  <si>
    <t>Net loss attributable to non-controlling interest</t>
  </si>
  <si>
    <t>Net income (loss) attributable to NCF Wealth Holdings Limited</t>
  </si>
  <si>
    <t>Less: Net income allocated to participating securities</t>
  </si>
  <si>
    <t>Net income (loss) attributable to ordinary shareholders of NCF Wealth Holdings Limited</t>
  </si>
  <si>
    <t>Earnings (loss) per ordinary share</t>
  </si>
  <si>
    <t>Basic earnings (loss) per ordinary share attributable to NCF Wealth Holdings</t>
  </si>
  <si>
    <t>Weighted-average number of ordinary shares used in computing basic net income (loss) per share</t>
  </si>
  <si>
    <t>Diluted earnings (loss) per ordinary share attributable to NCF Wealth Holdings</t>
  </si>
  <si>
    <t>Weighted-average number of ordinary shares used in computing diluted net income (loss) per share</t>
  </si>
  <si>
    <t>Combined and Consolidated Statements of Comprehensive Income (Loss) - USD ($)</t>
  </si>
  <si>
    <t>Combined And Consolidated Statements Of Comprehensive Income</t>
  </si>
  <si>
    <t>Other comprehensive (loss) income</t>
  </si>
  <si>
    <t>Foreign currency translation adjustment</t>
  </si>
  <si>
    <t>Total comprehensive income (loss)</t>
  </si>
  <si>
    <t>Less: Comprehensive loss attributable to non-controlling interest</t>
  </si>
  <si>
    <t>Comprehensive income (loss) attributable to NCF Wealth Holdings Limited</t>
  </si>
  <si>
    <t>Combined and Consolidated Statements of Changes in Shareholders’ Equity - USD ($)</t>
  </si>
  <si>
    <t>Preferred Shares</t>
  </si>
  <si>
    <t>Ordinary Shares</t>
  </si>
  <si>
    <t>Additional Paid-in Capital</t>
  </si>
  <si>
    <t>Shares in EBT</t>
  </si>
  <si>
    <t>Statutory Reserve</t>
  </si>
  <si>
    <t>Retained Earnings / (Accumulated Deficit)</t>
  </si>
  <si>
    <t>Accumulated Other Comprehensive Gain (loss)</t>
  </si>
  <si>
    <t>Non-controlling Interest</t>
  </si>
  <si>
    <t>Total</t>
  </si>
  <si>
    <t>Balance at Dec. 31, 2015</t>
  </si>
  <si>
    <t>Balance, shares at Dec. 31, 2015</t>
  </si>
  <si>
    <t>Issuance of Series C-1 preferred shares</t>
  </si>
  <si>
    <t>Issuance of Series C-1 preferred shares, shares</t>
  </si>
  <si>
    <t>Yinghua Wealth additional capital contribution</t>
  </si>
  <si>
    <t>Proceeds from shares issued</t>
  </si>
  <si>
    <t>Proceeds from shares issued, shares</t>
  </si>
  <si>
    <t>Share-based compensation - employees</t>
  </si>
  <si>
    <t>Currency translation differences</t>
  </si>
  <si>
    <t>Balance at Dec. 31, 2016</t>
  </si>
  <si>
    <t>Balance, shares at Dec. 31, 2016</t>
  </si>
  <si>
    <t>Acquisition of Tianjin Yuanrong</t>
  </si>
  <si>
    <t>Balance at Dec. 31, 2017</t>
  </si>
  <si>
    <t>Balance, shares at Dec. 31, 2017</t>
  </si>
  <si>
    <t>Acquisition of Yinghua</t>
  </si>
  <si>
    <t>Balance at Dec. 31, 2018</t>
  </si>
  <si>
    <t>Balance, shares at Dec. 31, 2018</t>
  </si>
  <si>
    <t>Combined and Consolidated Statements of Cash Flows - USD ($)</t>
  </si>
  <si>
    <t>Cash flows from operating activities:</t>
  </si>
  <si>
    <t>Adjustments to reconcile net income (loss) to net cash provided by (used in) operating activities:</t>
  </si>
  <si>
    <t>Depreciation and amortization</t>
  </si>
  <si>
    <t>Net losses on disposals of equipment</t>
  </si>
  <si>
    <t>Share-based compensation</t>
  </si>
  <si>
    <t>Gains from disposal of Zhonghui</t>
  </si>
  <si>
    <t>Loss from disposal of Tianjin Yuanrong</t>
  </si>
  <si>
    <t>Bad debt - Accounts receivable and other receivable</t>
  </si>
  <si>
    <t>Changes in operating assets and liabilities:</t>
  </si>
  <si>
    <t>Accounts receivable</t>
  </si>
  <si>
    <t>Other receivables</t>
  </si>
  <si>
    <t>Advances to suppliers and other receivables - related parties</t>
  </si>
  <si>
    <t>Amounts due to related parties</t>
  </si>
  <si>
    <t>Other long-term liabilities</t>
  </si>
  <si>
    <t>Net cash provided by (used in) operating activities</t>
  </si>
  <si>
    <t>Cash flows from investing activities:</t>
  </si>
  <si>
    <t>Investment in Fengshou</t>
  </si>
  <si>
    <t>Proceeds from disposal of Zhongli</t>
  </si>
  <si>
    <t>Proceeds from disposal of Tianjin Yuanrong</t>
  </si>
  <si>
    <t>Acquisition of Yinghua Wealth</t>
  </si>
  <si>
    <t>Proceeds from the sale of equity interest in Jiutai</t>
  </si>
  <si>
    <t>Investment in Zisheng</t>
  </si>
  <si>
    <t>Investment in Jiutai</t>
  </si>
  <si>
    <t>Investment in Linggui</t>
  </si>
  <si>
    <t>Purchase of available-for-sale financial products</t>
  </si>
  <si>
    <t>Redemption of available-for-sale financial assets</t>
  </si>
  <si>
    <t>Purchase of certificates of deposit</t>
  </si>
  <si>
    <t>Loans to related parties</t>
  </si>
  <si>
    <t>Collection of loan to related parties</t>
  </si>
  <si>
    <t>Collection of third party loans</t>
  </si>
  <si>
    <t>Purchases of fixed assets</t>
  </si>
  <si>
    <t>Proceeds from disposal of fixed assets</t>
  </si>
  <si>
    <t>Net cash (used in) investing activities</t>
  </si>
  <si>
    <t>Cash flows from financing activities:</t>
  </si>
  <si>
    <t>Capital contribution received by Yinghua Wealth</t>
  </si>
  <si>
    <t>Proceeds from issuance of preference shares, net of issuance cost</t>
  </si>
  <si>
    <t>Proceeds from issuance of ordinary shares</t>
  </si>
  <si>
    <t>Proceeds from bank borrowings</t>
  </si>
  <si>
    <t>Proceeds from loans payable to related parties</t>
  </si>
  <si>
    <t>Repayment of loans payable to related parties</t>
  </si>
  <si>
    <t>Repayments of bank borrowings</t>
  </si>
  <si>
    <t>Net cash provided by (used in) financing activities</t>
  </si>
  <si>
    <t>Net increase in cash, cash equivalents, and restricted cash</t>
  </si>
  <si>
    <t>Cash, cash equivalents and restricted cash at the beginning of the year</t>
  </si>
  <si>
    <t>Exchange losses (gains) on cash and cash equivalents</t>
  </si>
  <si>
    <t>Cash, cash equivalents and restricted cash, end of year</t>
  </si>
  <si>
    <t>Supplemental disclosure of cash flow information</t>
  </si>
  <si>
    <t>Interest</t>
  </si>
  <si>
    <t>Income taxes</t>
  </si>
  <si>
    <t>Noncash investing and financing activities:</t>
  </si>
  <si>
    <t>Preferred stock issued for a decrease in other liabilities</t>
  </si>
  <si>
    <t>Investment in Zisheng for a decrease in other non-current assets</t>
  </si>
  <si>
    <t>Disposal of Zisheng in settlement of amount due to related party</t>
  </si>
  <si>
    <t>Settlement of debt between related parties</t>
  </si>
  <si>
    <t>Increase in investment in Kunyuan Hengtong for a decrease in other assets</t>
  </si>
  <si>
    <t>Investment in available-for-sale financial products for a decrease in other receivable</t>
  </si>
  <si>
    <t>Increase in accruals and other liabilities for investment in Silver Triumph</t>
  </si>
  <si>
    <t>Loans to related party offsets with loan payable related party</t>
  </si>
  <si>
    <t>Reconciliation to amounts on combined and consolidated balance sheets:</t>
  </si>
  <si>
    <t>Restricted cash</t>
  </si>
  <si>
    <t>Total cash, cash equivalents, and restricted cash</t>
  </si>
  <si>
    <t>Organization and Principal Activities</t>
  </si>
  <si>
    <t>Organization, Consolidation and Presentation of Financial Statements [Abstract]</t>
  </si>
  <si>
    <t>Organization and principal activities</t>
  </si>
  <si>
    <t>Note
1 - Organization and principal activities NCF
Wealth Holdings, Ltd. (“the Company”, “Parent” or “NCF”) was established in the British Virgin
Islands on December 13, 2011 with the former name of Frontier Financial Rental Co., Ltd., and was renamed NCF Wealth Holdings
Limited in November 2015. The Company has wholly-owned subsidiaries that are incorporated in the British Virgin Islands (“BVI”),
and also has various subsidiaries that are incorporated in Hong Kong and People Republic of China (“PRC”). Since
2013, the Company operates an online marketplace with a brand name of ‘Wangxin Puhui’ through its subsidiaries and
variable interest entities and its subsidiaries, (“consolidated VIEs”), (collectively, the “Group”). This
is an online Peer-to-peer, (“P2P”) platform matching borrowers with investors and facilitating transactions. Wangxin
Puhui offers qualified borrowers a quick and convenient access to affordable credit at competitive prices. To provide a transparent
marketplace, the interest rates, transaction fees, and other charges are all clearly disclosed to borrowers upfront. Since
2016, NCF Wealth Group also operates an internet platform with a brand of ‘Wangxin’ which is positioned as an open
platform for financial technology, providing information publishing, information display, information exchange, and online user
diversion services for a variety of organizations including insurance sales, securities, fund sales. At the same time, Wangxin
provides technology platforms and operational solutions for various cooperative organizations, and to helps cooperative organizations
to improve the efficiency of customer management. The Group also provides Premier Wealth Management (“PWM”) services
to investors and facilitate the matching of investors with borrowers. In
March 2017, NCF Wealth Group launched a new program to promote exchange administered product program (“E-APP”) to
investors and borrowers. The E-APP includes (I) product registration services and (II) promotion services on best efforts basis
and (III) Data Processing Technical Services. The
Company is controlled by Great Reap Ventures Limited, which owns 54% of the Company’s ordinary shares as of December 31,
2018. The remaining 46% of the shares are widely held. The ultimate controlling party of the Group is the Founder (defined below). Merger
Agreement entered with Hunter Maritime Acquisition Corp. On
October 5, 2018, the Group entered into a definitive agreement to complete a business combination (the “Transaction”)
with Hunter Maritime Acquisition Corp. (Nasdaq: HUNT) (“Hunter”), a special purpose acquisition company. Hunter has
established a wholly-owned subsidiary that will acquire the Group by way of merger in an all-stock transaction which values the
Group at an equity value of $2,000,000,000. Hunter has agreed to issue 200,000,000 Class A common shares of Hunter’s to
the shareholders of the Group at the closing of the merger. The shareholders of the Group shall also be entitled to receive up
to 50,000,000 additional Class A common shares if Hunter meets certain financial performance targets for the 2019 and 2020 fiscal
years. The Transaction was consummated on March 21, 2019. Reorganization Acquisition
of Yinghua Wealth Investment Management Holdings Co., Ltd. (“Yinghua Wealth”) In
May 2018, the Group acquired 91.91% equity interest in Yinghua Wealth for a total consideration of $5,136,107 (RMB
34,000,000). Yinghua Wealth acts as an agent to introduce potential investors to other parties to purchase contractual funds
or private equity funds, Yinghua Wealth is controlled by Mr. Zhenxin Zhang, who is the founder (“Founder”) of the
Company. The
consideration of $5,136,107 was paid on June 5, 2018 and was recorded with an offsetting adjustment to equity in accordance with
ASC 805-50-25-2.B. Acquisition
and disposition of Tianjin Yuanrong Asset Management Co., Ltd (“Tianjin Yuanrong”) In December 2016, the Group acquired a
100% equity interest in Tianjin Yuanrong for a total consideration of $1,632,280 (RMB 10,000,000) from the Founder. Tianjin Yuanrong
primarily engages in asset management, investment advisory, and financial consulting services. Tianjin Yuanrong is also controlled
by the Founder. The consideration was recorded with an offsetting adjustment to equity in the combined and consolidated statements
of equity in accordance with ASC 805-50-25-2.B. The consideration was paid in early 2018. As
the Group, Yinghua Wealth and Tianjin Yuanrong are under the common control of the Founder before and after the acquisition, the
acquisition of Yinghua Wealth and Tianjin Yuanrong was accounted for as a reorganization of entities under common control in a
manner similar to a pooling of interest using historical cost in accordance with ASC 805-50-05-5. As a result of the reorganization,
the 91.91% net assets of Yinghua Wealth and 100% net assets of Tianjin Yuanrong have been presented as “combined”
with the Group at their carrying values as though the transaction occurred at the beginning of periods presented, in which the
common control existed. All significant intercompany accounts and transactions among the Group, Yinghua Wealth and Tianjin Yuanrong
have been eliminated for all periods presented. On
August 31, 2018, Tianjin Yuanrong was sold to an unrelated third party for a total consideration of $1,452,370 (RMB 10,000,000),
resulting in a loss from disposition of $69,012. This disposition did not qualify as discontinued operations as it does not represent
a strategic shift that has had a major impact on the Group’s operations or financial results. As
of December 31, 2018, the Group’s subsidiaries and consolidated VIEs are incorporated in the following jurisdictions:
Name Incorporation date Place of incorporation/ establishment Percentage of ownership Principal activities
Beijing Yinghua Wealth Investment Management Holdings Co., Ltd. (“Yinghua Wealth”) April 11, 2011 PRC 91.91 % Investment consulting
Beijing Oriental Union Investment Management Co., Ltd. (“Beijing Oriental”) June 21, 2011 PRC Consolidated VIE Services for online marketplace
UCF Huarong Investment Co., Ltd. (UCF) December 23, 2011 Hong Kong 100 % Holding company
Beijing NCF Financial Services Information Technology Co., Ltd. (“NCF Financial”) April 15, 2014 PRC 100 % Financing / Investment advisory services provider
Beijing Jing Xun Shi Dai Technology Co., Ltd. (“Jing Xun Shi Dai”) June 27, 2014 PRC Consolidated VIE Services for online marketplace
State Ace Ltd. (SAL) October 22, 2015 BVI 100 % Holding company
Zhan Yang Ltd. (ZYL) October 22, 2015 BVI 100 % Holding company
Tall Lead Ltd. (TLL) October 22, 2015 BVI 100 % Holding company
NCF Development Co., Ltd. (NCFD) November 16, 2015 Hong Kong 100 % Holding company
NCF International Ltd. (NCFI) November 16, 2015 Hong Kong 100 % Holding company
Shenzhen Yifang Yurong Financial Information Technology Service Co., Ltd. (“Yifang Yurong”) December 1, 2015 PRC 100 % Investment consulting
Shenzhen Yingxin Fund Sales Limited Liability Co., Ltd. (“Yingxin Fund Sales”) December 29, 2015 PRC 100 % Fund sales agency
Beijing NCF Cloud Services Information Technology Co., Ltd. (“Cloud Services”) January 5, 2016 PRC 100 % Technology development and services
Shanghai Cenmu Business Information Consulting Co., Ltd. January 17, 2017 PRC 100 % Business consulting
Xinzu (Beijing) Technology Co., Ltd. May 5, 2017 PRC Consolidated VIE as a subsidiary of Jing Xun Shi Dai Technology development and consulting
Shanghai NCF Puhui Business Consulting Co., Ltd. July 30, 2018 PRC 100 % Business consulting</t>
  </si>
  <si>
    <t>Summary of Significant Accounting Policies</t>
  </si>
  <si>
    <t>Accounting Policies [Abstract]</t>
  </si>
  <si>
    <t>Summary of significant accounting policies</t>
  </si>
  <si>
    <t>Note
2 - Summary of significant accounting policies
(a) Basis of presentation The
combined and consolidated financial statements of the Group are prepared in accordance with accounting principles generally accepted
in the United States of America (“U.S. GAAP”), and pursuant to the rules and regulations of the Securities Exchange
Commission (“SEC”).
(b) Reclassification Certain prior year amounts have been reclassified
for consistency with the current year presentation. These reclassifications had no effect on the reported results of operations.
An adjustment has been made to the combined and consolidated balance sheet, and combined and consolidated statements of operations
for the year ended December 31, 2017 to reclassify certain related party transactions. The items were reclassified as follows:
Previously reported Reclassification After reclassification
2017 (Decrease)/ Increase 2017
Combined and Consolidated Balance Sheets
Current assets:
Accounts receivable 3,693,095 (1,626,793 ) 2,066,302
Accounts receivable – related parties 24,737 1,626,793 1,651,530
Current liabilities:
Accrued marketing and channel fees 6,565,830 (3,724,570 ) 2,841,260
Accrued marketing and channel fees – related parties 771,247 3,724,570 4,495,817
Combined and Consolidated Statements of Operations
Net revenue:
Commission fee 6,446,753 (2,112,227 ) 4,334,526
Commission fee - related parties 1,516,621 2,112,227 3,628,848
(c) Principal
of consolidation The
combined and consolidated financial statements include the financial statements of the Group, its wholly-owned subsidiaries, and
consolidated VIEs. All significant intercompany transactions and balances have been eliminated upon consolidation. The
Group has an employee benefit trust to facilitate share transactions pursuant to certain equity incentive plans. The trust is
a separate legal entity under the Group’s control, for which the Group is the primary beneficiary using variable interest
entities model criteria under Accounting Standards Codification (“ASC”) 810, Consolidations Variable
Interest Entities (“VIE”) arrangements To
be in compliance with PRC regulations for information intermediary companies, the Group entered into VIE arrangements with the
following entities:
(i) On September 28,
2014 (“Effective Date”), NCF Financial and Beijing Oriental signed the VIE agreements. Beijing Oriental is the
principal operating entity of the P2P business of the Group. The VIE agreements enable NCF Financial to (1) have the power
to direct the activities that most significantly affect the economic performance of Beijing Oriental , and (2) receive the
economic benefits of Beijing Oriental that could be significant to Beijing Oriental. Accordingly, NCF Financial is considered
the primary beneficiary of Beijing Oriental and has consolidated Beijing Oriental’s assets, liabilities, results of
operations, and cash flows in the accompanying combined and consolidated financial statements.
(ii)
On January 22, 2018 (“Effective Date”),
Cloud Services, a wholly owned subsidiary of the Group, entered into a series of VIE agreements with Jing Xun Shi Dai’s shareholders,
Mr. Zhenxin Zhang and Ms. Huanxiang Li, who acquired Jing Xun Shi Dai from Bejing Oriental on January 4, 2018. The VIE agreements enable Cloud Services
to (1) have the power to direct the activities that most significantly affect the economic performance of Jing Xun Shi Dai, and
(2) receive the economic benefits of Jing Xun Shi Dai that could be significant to Jing Xun Shi Dai. Accordingly, Cloud Services
is considered the primary beneficiary of Jing Xun Shi Dai and has consolidated Jing Xun Shi Dai’s assets, liabilities, results
of operations, and cash flows in the accompanying audited combined and consolidated financial statements. VIE
agreements Power
of Attorney The
shareholders of the VIEs have executed an irrevocable power of attorney in favor of NCF Financial and Cloud Services (collectively,
“Primary Beneficiaries”), or any entity or individual designated by Primary Beneficiaries. Pursuant to the power of
attorney, Primary Beneficiaries (or their designees) have full power and authority to exercise all of such shareholder’s
rights, including the right to attend and vote at equity holders’ meetings and appoint directors. The power of attorney
will remain in force for so long as shareholders remain as shareholders of Primary Beneficiaries. Exclusive
Option Agreement The VIEs and their shareholders have entered
into an exclusive share option agreement with Primary Beneficiaries, pursuant to which all the shareholders of the VIEs have granted
an exclusive option to Primary Beneficiaries (or their designees) to purchase all or part of such shareholders’ equity interest,
at a purchase price equal to the higher of the registered capital of the VIEs or the minimum price permitted by applicable PRC
laws at the time of such purchase. Unless unilaterally terminated Primary Beneficiaries, the exclusive option agreements remain
in effect until the equity interest that are the subject of such agreements are transferred to Primary Beneficiaries. Equity
Interest Pledge Agreement The
shareholders of the VIEs have entered into an equity interest pledge agreement with Primary Beneficiaries, pursuant to which all
shareholders have pledged their interests in the VIEs to secure the performance of obligations by the VIEs and their shareholders
under the business cooperation agreement, and exclusive option agreements. Unless mutually terminated, these equity interest pledge
agreements remain in force for the duration of the terms of the aforementioned agreements. Business
Cooperation Agreement The VIEs and their shareholders have entered
into a business cooperation agreement with Primary Beneficiaries, pursuant to which Primary Beneficiaries have the exclusive right
to provide to the VIEs technical and consulting services including but not limited to, server maintenance and related internet
platform management service, development, and upgrade of application software for servers and users, training of technical and
business personnel, and other services agreed upon by the parties. Without Primary Beneficiaries’ prior written consent,
the VIEs shall not engage any third party for any of the technical and consulting services provided under this agreement. In
addition, Primary Beneficiaries exclusively own all intellectual property rights resulting from the performance of all services
under this agreement. The Business Cooperation Agreement entitles Primary Beneficiaries to charge the VIEs service fees that amount
to substantially all of the net income of the VIEs. The term of this agreement is ten years the effective dates of the VIE agreements
and will be extended upon the written notice made by the Primary Beneficiaries for a period determined by it. Primary Beneficiaries
can terminate the agreement at any time by providing 30 days’ prior written notice to the VIEs. The VIEs are not permitted
to terminate the agreement prior to the expiration date, which is ten years from their respective Effective Date. Risks
in relation to the VIE structure The
Company believes that the contractual arrangements with the VIEs and their shareholders are in compliance with PRC laws and regulations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a. Revoke the business
and operating licenses of the Company’s PRC subsidiaries and the consolidated VIEs;
b. Discontinue or restrict
the operations of any related-party transactions among the Company’s PRC subsidiaries and the consolidated VIEs;
c. Impose fines or
other requirements on the Company’s PRC subsidiaries and the consolidated VIEs;
d. Require the Company
or the Company’s PRC subsidiaries and the VIE to revise the relevant ownership structure or restructure operations;
e. Restrict or prohibit
the Company’s use of the proceeds of the additional public offering to finance the Company’s business and operations
in China;
f. Shut down the Group’s
servers or blocking the Group’s online platform;
g. Discontinue or placing
restrictions or onerous conditions on the Group’s operations; and/or
h. Require the Company
to undergo a costly and disruptive restructuring. The
Company’s ability to conduct its business may be negatively affected if the PRC government were to carry out any of the
aforementioned actions. As a result, the Company may not be able to consolidate the VIEs in its combined and consolidated financial
statements as it may lose the ability to exert effective control over the VIEs and their shareholders, and it may lose the ability
to receive economic benefits and loss from the VIEs. The
interests of the shareholders of VIEs may diverge from that of the Company, and that may potentially increase the risk that they
would seek to act contrary to the contractual terms, for example by influencing the VIEs to not pay the service fees when required
to do so. The Company cannot assure that when conflicts of interest arise, shareholders of the VIEs will act in the best interests
of the Company or that conflicts of interests will be resolved in the Company’s favor. Currently, there no existing arrangements
which would give rise to any potential conflicts of interest. The Company believes the shareholders of the VIEs will not act contrary
to any of the contractual arrangements and the exclusive option agreement provide the Company with a mechanism to maintain control
of the VIEs. The Company relies on shareholders of the VIEs to fulfill their fiduciary duties and abide by laws of the PRC and
act in the best interest of the Company. If the Company cannot resolve any conflicts of interest or disputes between the Company
and the shareholders of the VIEs, the Company would have to rely on legal proceedings, which could result in disruption of its
business, and there is substantial uncertainty as to the outcome of any such legal proceedings. The
following table sets forth the carrying amount of the assets and liabilities of the VIEs included in the Company’s combined
and consolidated balance sheets with intercompany transactions eliminated:
As of December 31,
2018 2017
Current assets $ 135,131,467 $ 24,859,791
Non-current assets $ 6,099,961 $ 12,642,404
Total assets $ 141,231,428 $ 37,502,195
Total liabilities $ 19,713,707 $ 22,145,453 In accordance with the VIE contractual
arrangements, Cloud Services and NCF Financial have the power to direct activities of the VIE Companies, and can have assets transferred
out of the VIE Companies. There are no consolidated VIE’s assets that are collateral for the VIE’s obligations and
can only be used to settle the VIE’s obligations. There are no creditors (or beneficial interest holders) of the VIEs that
have recourse to the general credit of the Company. There are no terms in any arrangements, considering both explicit arrangements
and implicit variable interests, which require the Company or its subsidiaries to provide financial support to the VIEs. However,
if the VIEs ever need financial support, the Company or its subsidiaries may, at its option and subject to statutory limits and
restrictions, provide financial support to its VIEs through loans to the shareholders of the VIEs or entrustment loans to the VIEs.
Relevant PRC laws and regulations restrict the VIE from transferring a portion of its net assets, equivalent to the balance of
its paid-in capital, capital reserve and statutory reserves, to the Company in the form of loans and advances or cash dividends.
(d) Use of estimates The
preparation of combined and consolidated financial statements in accordance with U.S. GAAP requires management to make estimates
and assumptions that affect the amounts reported and disclosed in the combined and consolidated financial statements and accompanying
notes. Actual amounts could differ from those estimates and differences could be material. Changes in estimates are recorded in
the period they are identified. Significant
accounting estimates reflected in the Group’s combined and consolidated financial statements include valuation allowances
for deferred tax assets, allowance for doubtful accounts, the useful lives of fixed assets, valuation of available for sales investments,
valuation of share-based awards, accrued marketing and channel fees, accruals and other liabilities.
(e) Revenue recognition The
Group engages primarily in operating an online consumer finance marketplace and matches borrowers with investors. The transaction
fees are not earned until a borrower and investor are matched and enter into a transaction. The Group earns revenue through transaction
and service fees, commission fees, and various other insignificant types of revenue. As
an information intermediary in the introduction between borrowers and investors, the Group acts as an agent and does not have
any legal obligations of the loans or securities facilities. Therefore, the Group does not record loans receivable and payable
arising from the loans between lending investors and borrowers on its combined and consolidated balance sheets. Revenue
is recognized when each of the following criteria is met under ASC Topic 605:
1) Persuasive evidence
of an arrangement exists;
2) Services have been
rendered;
3) Pricing is fixed
or determinable; and
4) Collectability is
reasonably assured. Transaction
and service fees Transaction
and service fees include the following products:
● Online P2P loan
facilitation services: matching services to connect borrowers with investors and setting up automated repayment schedule upon
loan origination. The Group charges borrowers a transaction fee for the service;
● Premier wealth management
services (“PWM”): services provided to borrowers to facilitate the matching of investors with various registered
wealth management products. The Group charges borrowers a transaction fee for the PWM services.
● Exchange administered
product program (E-APP): product registration services include advising registration holders (usually are borrowers)
on the selection of local financial assets trading service platforms, review registration application documentation and assists
with due diligence conducted by the local financial assets trading service platform. The Group charges registration holders
for the E-APP product registration services to connect borrowers with investors. Transaction
fees are usually non-refundable and recognized upon loan origination or upon funding received by registration holders for E-APP
or when the price is considered fixed. At this point, the Group has completed all performance obligations to the borrowers and
collectability is reasonably assured. Incentives
to investors The
Group occasionally provides incentives to potential investors at its sole discretion. The voucher incentives are offered to all
investors who invest through the Wangxin Puhui platform and Wangxin platform. The
Group provides the following types of incentive:
Cash incentive types Description Awarded to Benefit
Event reward/sign up voucher Earned upon sign-up for platform events and applied upon investment Potential investor One-time fee deduction
Investment reward voucher Earned upon making an investment and applied in the next investment Investor One-time fee deduction or Additional interest When
an investor makes an investment through the Group, the investor can redeem the vouchers, either upfront as a one-time contribution
to the investment amount or on a monthly basis over the term of the investment as additional interest. If the investor chooses
to redeem the voucher upfront, their investment is reduced by the voucher value, and the investor still entitled to full repayment
of the stated principal value. The
Group considers both investors and borrowers as customers. The event reward and sign up voucher can be applied to the initial
investment only. The cost of the awarded vouchers is treated as a direct reduction of revenue upon initial investment by the investor
in accordance with ASC 605-50-25-7. The
investment reward voucher can be applied after the initial investment. The Group considers the investment reward voucher as an
obligation to investors for future investment. As the amount of the investment reward is relatively insignificant as compared
to the financial statements taken as a whole, the Group does not record this as a deferred revenue. Commission
fee Yinghua
Wealth, one of the Group’s subsidiaries, engages in the businesses of introducing potential investors to purchase
contractual funds from other financial institutions. The commission fee is calculated based on a certain percentage of the
funds invested by investors that are recommended by Yinghua Wealth and is recognized as revenue when the funds are fully
subscribed. The
Group provides E-APP product promotion services to promote financial products registered at local financial assets exchange trading
service platform. The commission fee is calculated based on a certain percentage of the funds invested by investors and the Group
recognizes revenue when registration holders of the financial instruments received funding. Other
revenues Other
revenues mainly include advisory income and technology service fees. Advisory
income is charged to a borrower for assistance with the credit assessment before the borrower qualifies for their loan. They earn
a fee based on the percentage between 0.5%-1% of the loan. E-APP
data processing technology services include data transmission and storage to E-APP borrowers to facilitate the preparation of
registration application. Other
revenues are recognized upon loan origination or upon funding received by registration holders for E-APP.
(f) Foreign currency
and foreign currency translation The
reporting currency of the Group is the US dollar. The functional currency of the BVI and HK entities is the Hong Kong dollar (“HK$”).
The functional currency of the Group’s PRC subsidiaries, VIEs and the subsidiaries of the VIEs is RMB based on the criteria of
ASC 830, Foreign Currency Matters. The
combined and consolidated financial statements are translated to U.S. dollars using the period-end rates of exchange for assets
and liabilities, equity is translated at historical exchange rates, and average rates of exchange (for the period) are used for
revenues and expenses and cash flows. As a result, amounts relating to assets and liabilities reported on the statements of cash
flows may not necessarily agree with the changes in the corresponding balances on the combined and consolidated balance sheets.
Translation adjustments resulting from the process of translating the functional currency financial statements into U.S. dollars
are included in determining comprehensive income / 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sset and liability accounts at December 31,
2018, and 2017 were translated at RMB 1.00 to US $0.1457 and at RMB 1.00 to US $0.1536, respectively, which were the exchange
rates on the balance sheet dates. Equity accounts were stated at their historical rates. The average translation rates applied
to the statements of operations for the years ended December 31, 2018, 2017 and 2016 were RMB 1.00 to US $0.1452, RMB 1.00 to
US $0.1480 and RMB 1.00 to US $0.1505, respectively.
(g) Cash and cash
equivalents Cash
and cash equivalents consist of cash on hand and funds held in checking, deposits, short term certificate of deposits with banks,
which are highly liquid and have original maturities of three months or less and are unrestricted as to withdrawal or use. As
of December 31, 2018 and 2017, the Group had $2,705,237 and $825,175 cash deposited with Haikou United Rural Commercial Bank Co.,
Ltd., respectively. Haikou United Rural Commercial Bank Co., Ltd. was a related party in 2017 and beginning October 26, 2018,
it ceased to be a related party as the Haikou’s director, Mr. Nan Xiao, resigned from Yinghua Weath.
(h) Short-term
investments Short-term
investments consist of certificates of deposit and available for sale debt securities with original maturities of greater than 90
days and not more than one year. The
Group intends to hold the certificates of deposit until maturity. Investment in certificates of deposit are valued at amortized
cost, which approximates fair value. The
Group classifies the debt securities as available for sale in accordance with FASB ASC Topic 320 “ Investments —
Debt and Equity Securities As of December 31, 2017, the Group only
holds debt securities which are the loan products listed on its online marketplace platform. The average term of most of loan products
the Group purchased were 21 days. As a result, the Group classified such investments as available-for-sale and carry them at fair
value. As of December 31, 2018, the Group redeemed all of the available-for-sale financial assets and the short term investment
only consists held-to-maturity financial assets. The
Group reviews its held to maturity and available-for-sale financial assets for other-than-temporary impairment (“OTTI”)
based on the specific identification method. The Group considers available quantitative and qualitative evidence in evaluating
potential impairment of its investments. If the cost of an investment exceeds the investment’s fair value, the Group considers,
among other factors, general market conditions, expected future performance of the investees, the duration and the extent to which
the fair value of the investment is less than the cost, and the Group’s intent and ability to hold the investment.
(i) Fair value
measurement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Group applies ASC 820, Fair Value Measurements and Disclosures ASC
820 establishes a three-tier fair value hierarchy, which prioritizes the inputs used in measuring fair value as follows: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The Group’s financial instruments
include cash and cash equivalents, short-term investments, accounts receivables, advances to suppliers and other receivables, loan
receivable – related parties, various accrued liabilities, and loans payable – related parties. Certificates of deposit,
which was recorded under short-term investment, accounts receivables, advances to suppliers, loan receivable – related parties,
various accrued liabilities, and loans payable – related parties were not recorded at fair value. Their carrying values approximate
their fair values due to the short-term maturity of these instruments. The following table presents information
about the Group’s assets and liabilities that were measured at fair value on a recurring basis as of December 31, 2018, and
2017 and indicates the fair value hierarchy of the valuation techniques the Group utilized to determine such fair value.
December 31, Quoted Prices In Active Markets Significant Other Observable Inputs Significant Other Unobservable Inputs
Description 2018 (Level 1) (Level 2) (Level 3)
Asset:
Available-for-sale financial assets* $ - $ - $ - $ -
December 31, Quoted Prices In Active Markets Significant Other Observable Inputs Significant Other Unobservable Inputs
Description 2017 (Level 1) (Level 2) (Level 3)
Asset:
Available-for-sale financial assets* $ 470,641 $ - $ 470,641 $ - *Available-for-sale financial assets were
recorded under short-term investment.
(j) Accounts receivables
and allowance for doubtful accounts Accounts
receivable are stated at the historical carrying amount, net of an allowance for any potentially uncollectible amounts. The Group
makes estimates for the allowance for doubtful accounts based upon the assessment of various factors, including historical experience,
the age of the accounts receivable balances, the credit quality of customers, current economic conditions, and other factors that
may affect customers’ ability to pay. The Group recorded bad debt allowance of $713,080 and $0 as of year ended December 31, 2018,
and 2017.
(k) Fixed assets,
net Equipment,
software, and leasehold improvement are recorded at cost, less accumulated depreciation and impairment. Depreciation of equipment,
software, and leasehold improvement is calculated on a straight-line basis, after consideration of expected useful lives. The
estimated useful lives of these assets are as follows:
Category Estimated useful lives of the
assets
Electronic equipment 3-5 years
Furniture and office equipment 3-5 years
Software 3-5 years
Leasehold improvement Shorter of useful life or 3 years Expenditures for maintenance and repairs
are expensed as incurred. Gains and losses on disposal of equipment, software, and leasehold improvement are the difference between
net sales proceeds and the carrying amount of the related assets and are recognized in the combined and consolidated statements
of operations as other miscellaneous expense.
(m) Impairment
of long-lived assets The
Group evaluates its long-lived assets for impairment whenever events or changes in circumstances indicate that the carrying amount
of an asset may not be recoverable. Recoverability is measured by comparison of the carrying amounts to the expected future undiscounted
cash flows attributable to these assets. If it is determined that an asset is not recoverable, an impairment loss is recorded
in the amount by which the carrying amount of the assets exceeds the expected undiscounted cash flows arising from those assets.
No impairment of long-lived assets was recognized for the years ended December 31, 2018, 2017 and 2016.
(n) Sales and
marketing expenses Sales
and marketing expenses consist primarily of commission paid to co-operating institution, financial advisors, advertising and marketing
promotion expenses, salaries and benefits and other expenses incurred by the Group’s sales and marketing personnel.
(o) Loan facilitation
and servicing expenses Loan
facilitation and servicing expenses consist primarily of costs related to credit assessment and customer and system support.
(p) General and
administrative expenses General
and administrative expenses consist primarily of salaries and benefits (including share-based compensation) for general management,
finance, and administrative personnel, rental, professional service fees, and other expenses.
(q) Product development
expenses Product
development expenses include expenses incurred by the Group to gather historical data and borrowing behaviors, as well as to maintain,
monitor and manage the Group’s transaction and service platforms. The Group recognizes website, software and mobile applications
development costs in accordance with ASC 350-50 “ Website development costs Software
- internal use software
(r) Share-based
compensation The
Group applies ASC 718, Compensation-Stock Compensation The
estimated forfeiture rate will be adjusted over the requisite service period to the extent that actual forfeiture rate differs,
or is expected to differ, from such estimates. Changes in estimated forfeiture rate are recognized through a cumulative catch-up
adjustment in the period of change. Share-based
awards granted to non-employees are accounted for in accordance with ASC 505-50 Equity-Based Payments to Non-Employee
(s) Interest income Interest
income includes interest earned from the Group’s custodian account, Haikou United Rural Commercial Bank Co., Ltd., and loan
receivable from a related party (See Note 19).
(t) Taxation Value-added
tax Effective
since January 1, 2012, the PRC ministry of finance and the state administration of taxation launched the Value Added Tax (“VAT”)
Pilot Program for certain industries in certain regions in China. According to the implementation circulars released by the ministry
of finance and the state administration of taxation on the Pilot Program, the “Modern Service Industries” includes
research, development and technological services, information technology services, cultural innovation services, logistics support,
lease of tangible properties, attestation and consulting services. Revenue presented in the combined and consolidated statements
of operations is net off VAT. Income
taxes The
income tax expense for the period is comprised of current and deferred tax. Tax is recognized in the combined and consolidated
statements of operations, except to the extent that it relates to items recognized in other comprehensive income or directly in
equity. In this case, the tax is also recognized in other comprehensive income or directly in equity, respectively.
(1) Current income tax The
current income tax charge is calculated on the basis of the tax laws enacted or substantively enacted at the balance sheet date
in the countries where the Group’s subsidiaries and consolidated VI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2) Deferred income
tax The
Group accounts for income taxes using the asset/liability method prescribed by ASC 740, “ Accounting for Income Tax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PRC tax returns filed in 2017, 2016, and 2015 are subject to examination
by any applicable tax authorities. The Group had no uncertain tax positions for the years ended December 31, 2018, 2017 and 2016. Deferred
income tax assets and liabilities are offset when there is a legally enforceable right to offset current tax assets against current
tax liabilities and when the deferred income tax assets and liabilities relate to income taxes levied by the same taxation authority
on either the taxable entity or different taxable entities where there is an intention to settle the balances on a net basis.
(u) Statutory
reserves and restricted net assets In
accordance with the PRC laws and regulations, the Group’s PRC subsidiary and consolidated VIEs are required to make an appropriation
to certain statutory reserves, namely general reserve, enterprise expansion reserve, and staff welfare and bonus reserve, all
of which are appropriated from net profit as reported in their PRC statutory accounts. PRC subsidiary and consolidated VIEs are
required to appropriate at least 10% of their after-tax profits to the statutory reserve until such reserve has reached 50% of
their respective registered capital. As of December 31, 2018 and 2017, the accumulated amounts of statutory reserves amounted
to $6,838,628 and $721,818, respectivel</t>
  </si>
  <si>
    <t>Acquisitions and Disposition</t>
  </si>
  <si>
    <t>Business Combinations [Abstract]</t>
  </si>
  <si>
    <t>Note
3 – Acquisitions and Disposition Disposition
of NCF Zhonghui Investment Management Co., Ltd. (“Zhonghui”) 2018
Insignificant Acquisitions During
the year ended December 31, 2018, the Group completed three insignificant acquisitions for a total consideration of approximately
$1,659 (RMB11,428). These acquisitions generally enhance the breadth and depth of the Group’s online platforms and prepare
the Group to provide for fintech services. The three insignificant acquisitions are:
1. Xinzu (Beijing)
Technology Co., Ltd.
2. Shanghai NCF Puhui
Business Consulting Co., Ltd.
3. Shenzhen Yifang
Yurong Financial Information Technology Service Co., Ltd. Pro
forma results of operations for the acquisitions have not been presented because they are not material to the combined and consolidated
financial statements of the Group either individually or in the aggregate.</t>
  </si>
  <si>
    <t>Accounts Receivable</t>
  </si>
  <si>
    <t>Receivables [Abstract]</t>
  </si>
  <si>
    <t>Note
4 – Accounts receivable Accounts
receivable consist of unsecured obligations due from customers under normal trade terms. The Group grants credit to its customers
based on the Group’s evaluation of a customer’s credit worthiness. Allowances
for doubtful accounts are maintained for potential credit losses based on the age of the accounts receivable and the results of
the Group’s credit evaluations of its customers’ financial condition. Receivables are written off as uncollectible
and deducted from the allowance for doubtful accounts after collection efforts have been deemed to be unsuccessful. Subsequent
recoveries are netted against the provision for doubtful accounts expense. The allowance for doubtful accounts was $713,080 and
$0 as of December 31, 2018 and 2017, respectively.</t>
  </si>
  <si>
    <t>Advances to Suppliers</t>
  </si>
  <si>
    <t>Notes To Financial Statements [Abstract]</t>
  </si>
  <si>
    <t xml:space="preserve">Note 5 – Advances to suppliers Advances to suppliers consist of the following:
As of December 31,
2018 2017
Advances for sale and marketing suppliers $ 1,927,157 $ 5,091,395
Other prepaid administrative expenses 536,436 532,425
Advances for software purchases 261,205 895,507
Total $ 2,724,798 $ 6,519,327 </t>
  </si>
  <si>
    <t>Other Receivables, Net</t>
  </si>
  <si>
    <t>Note
6 - Other receivables, net Other
receivables, net consist of the following:
As of December 31,
2018 2017
Loans to third parties (a) $ - $ 1,536,480
Payments made on behalf of third parties (b) 87 1,729,428
Amounts due from employees 32,004 62,310
Investments in transit (c ) - 8,450,640
Interest receivable from Custody Bank (d) 524,015 -
Interest receivable from Saving Account 331,836 -
Others 637,987 424,306
Less: bad debt allowance (b) - (1,341,451 )
Total other receivable, net $ 1,525,929 $ 10,861,713
(a) Loans to third parties In
2013, Tianjin Yuanrong loaned to Dalian Frontier Weirong Investment Consulting Co., Ltd. (“Weirong”) in an aggregate
amount of $1,536,480 (RMB 10,000,000). Weirong was a related party of Tianjin Yuanrong up through August 2013 and beginning September
2013, Weirong ceased to be a related party as Tianjin Yuanrong lost significant influence in Weirong. The loan had no interest
and was repaid in August 2018.
(b) Payments made on
behalf of third parties Before
2015, Beijing Oriental paid general and administrative expenses for several prospect companies with the intention to form a strategic
partnership with them. These companies were considered related parties of Beijing Oriental until January 2015 when Mr. Zhenxin
Zhang no longer had an indirect equity interest in those companies. The Group assesses the allowance for doubtful accounts based
upon the historical collection experience, the age of the other receivable balances, and the third parties’ ability to pay.
The Group recorded bad debt allowance in the amount of $NIL, and $1,341,451 as of December 31, 2018 and 2017, respectively. This
bad debt allowance was fully written off during the year ended December 31, 2018.
(c) Investments in transit The
group invested in the money market with aggregate amount of $8,450,640 (RMB 55,000,000) on December 31, 2017. The registration
process was not completed until January 2, 2018. In this case, all of the balance from other receivable as of December 31, 2017
was reclassified to short-term investment in January 2018. And the same amount was redeemed in 2018.
(d) Interest receivable
from Custody Bank The interest receivable from
Haikou Bank was $524,015 as of December 31, 2018. Haikou Bank was no longer considered as a related party since October 26, 2018
because Mr. Nan Xiao resigned from Yinghua Wealth. Interest from Haikou Bank was disclosed as other receivable from related party
as of December 31, 2017.</t>
  </si>
  <si>
    <t>Other Current Assets</t>
  </si>
  <si>
    <t>Deferred Costs, Capitalized, Prepaid, and Other Assets Disclosure [Abstract]</t>
  </si>
  <si>
    <t>Note
7 - Other current assets Other current assets include prepaid
VAT and corporate income tax refund receivable. Pursuant to the PRC tax laws, entities that are VAT general taxpayers are
allowed to offset qualified input VAT paid to suppliers against their output VAT liabilities. During the years ended December
31, 2018, and 2017, the Group’s input VAT exceeded the output VAT. The prepaid VAT balance was $4,630,320 and
$4,808,738 as of December 31, 2018 and 2017, respectively. The corporate income tax refund receivable is related to the overpayment of income taxes because Cloud
Services was granted the Certification of Software Company on November 30, 2018. Pursuant to such certificate, Cloud Services qualifies
for a tax holiday at corporate income tax rate of 0% for the year ended December 31, 2018 and at 12.5% from January 1, 2019 to
December 31, 2021. The balance of corporate income tax refund receivable was $1,524,819 and $0 as of December 31, 2018 and 2017,
respectively.</t>
  </si>
  <si>
    <t>Short-Term Investment</t>
  </si>
  <si>
    <t>Debt Disclosure [Abstract]</t>
  </si>
  <si>
    <t xml:space="preserve">Note
8 – Short-term investment Beginning
in December 2016, the Group participated in its own P2P marketplace platform as a lender and funded its P2P investment account
for investment in P2P loan products. Due to the short-term nature of the loan terms, the fair value of the P2P loan product portfolio
approximates its costs. The Group ceased investing through its own platform since December 2017. The
loan products held at December 31, 2017 were sold in January 2018 at cost of $461,292. No gain or loss was recognized. During
2018, the Group purchased the following certificates of deposit with interest rates ranging from 1.30% to 2.03%. As of December
31, 2018, and 2017, the balance of short-term investment that the Group held was $129,182,053 and $470,641, respectively.
Annual
Purchase Interest
Financial Institutions Date Term Amount Rate
Pufa CunZhen Bank October 16, 2018 Six Months $ 728,525 1.30 %
Pufa CunZhen Bank October 17, 2018 Six Months 6,993,840 1.69 %
Changan Bank November 9, 2018 Six Months 30,160,935 1.77 %
Changan Bank November 9, 2018 Six Months 5,828,200 1.77 %
Changan Bank November 12, 2018 Twelve Months 29,141,000 2.03 %
Changan Bank November 13, 2018 Six Months 29,141,000 1.77 %
Changan Bank November 14, 2018 Six Months 14,570,500 1.77 %
Changan Bank November 14, 2018 Six Months 12,618,053 1.77 %
$ 129,182,053 </t>
  </si>
  <si>
    <t>Fixed Assets, Net</t>
  </si>
  <si>
    <t>Property, Plant and Equipment [Abstract]</t>
  </si>
  <si>
    <t>Note
9 – Fixed assets, net Fixed
assets consist of the following:
As of December 31,
2018 2017
Equipment $ 1,923,817 $ 1,922,984
Software 2,634,466 993,534
Leasehold Improvement 435,191 392,079
Less: accumulated depreciation and amortization (2,645,271 ) (1,885,781 )
Total $ 2,348,203 $ 1,422,816 Depreciation
and amortization expense for the years ended December 31, 2018, 2017, and 2016 amounted to $660,483, $612,563, and $908,412 respectively.</t>
  </si>
  <si>
    <t>Other Non-Current Assets</t>
  </si>
  <si>
    <t>Note
10 - Other non-current assets In
October 2017, the Group entered into an equity investment agreement. Pursuant to the terms of the agreement, the Group shall make
a total cash investment amounting to $4,609,440 (RMB 30,000,000) in Beijing Kunyuan Hengtong Investment Center L.P. (“Kunyuan
Hengtong”), a limited partnership incorporated on July 7, 2017, in exchange for a 20% equity interest in Kunyuan Hengtong.
Due to the fact that the transaction did not complete until July 2018, such investment was classified as other non-current assets
as of December 31, 2017 and was classified as equity method investment as of December 31, 2018. The balance of other non-current assets were
$143,534 and $4,609,440 as of December 31, 2018, and 2017, respectively.</t>
  </si>
  <si>
    <t>Equity Method Investments</t>
  </si>
  <si>
    <t>Equity Method Investments and Joint Ventures [Abstract]</t>
  </si>
  <si>
    <t>Note 11 – Equity method investments Jiutai District Rural Property Rights Exchange
Center Co., Ltd In July 2016, Beijing Oriental entered into
an Equity Investment Agreement to invest $57,588 (RMB 400,000) in Jiutai District Rural Property Rights Exchange Center Co., Ltd.
(“Jiutai”), in exchange for 40% of Jiutai’s equity interest. Jiutai is a company incorporated on July 25, 2016,
and is primarily engaged in providing rural property rights exchange services. There were no operations during the years ended
December 31, 2018, 2017, and 2016. In March 2018, Beijing Oriental entered into
a share exchange agreement to sell the 40% of the equity interest in Jiutai to NCF Group Co., Ltd., a related party, for $58,095
(RMB 400,000). The Group accounted for this investment using
the equity method. As of December 31, 2018, and 2017, the equity investment in Jiutai was $NIL and $61,459 (RMB 400,000), respectively. Fengshou Technology Co., Ltd. In May 2018, the Group entered into an equity
investment agreement to invest $1,452,293 (RMB 10,000,000) in Fengshou Technology Co., Ltd. (“Fengshou”) in exchange
of 18% equity interest in Fengshou, a company incorporated on April 25, 2018. The Group accounted for its investment in Fengshou’s
operation using equity method as the Group exercises significant influence. As of December 31, 2018, the equity investment in Fengshou
was $1,457,050. The Group’s share of the results of the Fengshou’s operation was insignificant for the year ended December
31, 2018. Linggui Technology (Beijing) Co., Ltd. In November 2017, Cloud Services entered into
an equity investment agreement to invest $740,070 (RMB 5,000,000) in Linggui Technology (Beijing) Co., Ltd. (“Linggui”)
in exchange of 19% of Linggui’s equity interest. In November 2018, Cloud Services entered into an amended agreement to reduce
its equity interest in Linggui to 5.46%. Linggui is a company incorporated on October 24, 2017 and is primarily engaged in providing
technology development, technology transfer, and technology consulting services. The Group accounted for its investment in Lingui’s
operation using equity method as the Group exercises significant influence. The Group’s total investment in Lingui at December
31, 2018 and 2017 was $517,385, and $744,596, respectively, after recording its share of Linggui’s losses for the year ended
December 31, 2018 and 2017 of $199,908 and $22,777, respectively.</t>
  </si>
  <si>
    <t>Taxation</t>
  </si>
  <si>
    <t>Income Tax Disclosure [Abstract]</t>
  </si>
  <si>
    <t>Note
12 - Taxation BVI Under
the current laws of the BVI, the Group is not subject to taxes on income or capital gains. Additionally,
upon payments of dividends to the shareholders, no BVI withholding tax will be imposed. Hong
Kong The
entities incorporated in Hong Kong are subject to the Hong Kong profits tax rate at 16.5%. PRC In
accordance with the Enterprise Income Tax Law (“EIT Law”), Foreign Investment Enterprises (“FIEs”) and
domestic companies are subject to Enterprise Income Tax (“EIT”) at a uniform rate of 25%. In addition, Cloud Services
obtained the Hi-Tech Enterprise certificate and is entitled to a preferential income tax rate of 15% for 2017, 2018, and
2019. Cloud Services was granted the Certification of Software Company on November 30, 2018. Pursuant to such certificate, Cloud
Services qualifies for a tax holiday during which it is entitled to an exemption from enterprise income tax for two years commencing
from its first profit-making year and a 50% reduction of enterprise income tax for the following three years. For
Cloud Services, tax year 2018 was considered the second profit-making year and accordingly, Cloud Services was exempted from EIT
for the year of 2018. Starting from January 1, 2019 to December 31, 2021, Cloud Services is qualified for the reduced tax rate
of 12.5%. For
the year ended December 31, 2018, Shanghai Puhui qualified for preferential tax treatment available to small and low-profit
enterprises, and only 50% of its income was subject to tax and at the preferential rate of 20%.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define the location of the “de
facto management body” as “the place where the exercising, in substance, of the overall management and control of
the production and business operation, personnel, accounting, properties, etc., of a non-PRC company, is located.” Based
on a review of surrounding facts and circumstances, the Group does not believe that it is likely that its entities registered
outside of the PRC should be considered as resident enterprises for the PRC tax purposes. The
EIT Law also imposes a withholding income tax of 10% on dividends distributed by a FIE to its immediate holding company outside
of the PRC, unless such immediate holding company’s jurisdiction of incorporation has a tax treaty with the PRC that provides
for a different withholding arrangement. The British Virgin Islands, where the Company incorporated, does not have such tax treaty
with the PRC. In accordance with accounting guidance, all undistributed earnings are presumed to be transferred to the parent
company and are subject to the withholding taxes. The presumption may be overcome if the Company has sufficient evidence to demonstrate
that the undistributed dividends will be re-invested and the remittance of the dividends will be postponed indefinitely. The Group
did not record any dividend withholding tax, as it does not have any retained earnings for any of the periods presented.
For the Year Ended December 31,
2018 2017 2016
Current income tax $ 16,576,316 $ 1,181,550 $ 3,416
Deferred income tax 2,684,232 11,166,845 (2,810,102 )
Income tax expense (benefits) $ 19,260,548 $ 12,348,395 $ (2,806,686 ) Reconciliation
of the differences between the applicable tax rate and the effective tax rate The
following table sets forth the reconciliation between the applicable EIT rate and the effective tax rate
For the Years Ended December 31,
2018 2017 2016
Income (loss) before income tax $ 79,269,005 $ 48,192,693 $ (16,060,109 )
Tax calculated at the applicable tax rate (25%) 19,817,251 25 % 12,048,173 25 % (4,015,027 ) 25 %
Tax effects of:
Difference in overseas tax rates 387,093 0 % 442,032 1 % 648,277 (4 )%
Effect of tax holiday and preferential tax rate (1,803,388 ) (2 )% (663,664 ) (1 )% 279,648 (2 )%
Expenses not deductible for tax purposes 175,621 0 % 267,584 1 % 43,452 0 %
Unrecognized deductible tax losses 14,118 0 % 10,529 0 % 95,982 (1 )%
Research and development tax credit (180,468 ) 0 % (197,345 ) 0 % -
Valuation allowances 850,321 1 % 441,086 1 % 140,982 (1 )%
Income tax expense/(benefits) $ 19,260,548 24 % $ 12,348,395 27 % $ (2,806,686 ) 17 % Deferred
tax assets Deferred
income taxes reflect the net tax effects of temporary differences between the carrying amounts of assets and liabilities for financial
reporting purposes and the amounts used for income tax purposes. The principal components of the deferred tax assets are as follows:
As of December 31,
2018 2017
Accrued employee benefits $ - $ 8,470
Allowance for bad debts expense - other receivables/accounts receivables 178,271 345,764
Advertising expenses 241,601
Operating loss carryforwards, net 7,170,804 9,590,434
7,590,676 9,944,668
Less: valuation allowances (2,968,926 ) (2,231,285 )
$ 4,621,750 $ 7,713,383 Deferred income tax assets are recognized
to the extent that the realization of the related tax benefit through future taxable profits is probable. The Group has recorded
valuation allowances of $2,968,926 and $2,231,285 as of December 31, 2018 and 2017, respectively to reflect the estimated amount
of deferred tax assets that may not be realized. The net operating loss carryforwards was $28,683,216, $ 38,361,736, and
$79,987,735 as of December 31, 2018, 2017 and 2016 respectively. According to PRC tax regulations, the PRC
net operating loss can generally be carried forward for no more than five years starting from the year subsequent to the year that
the loss was incurred. Carryback of losses is not permitted. Net operating loss begins to expire in 2021. Under PRC laws and regulations, arrangements
and transactions among related parties may be subject to examination by the PRC tax authorities. If the PRC tax authorities determine
that the contractual arrangements among related companies do not represent a price under normal commercial terms, they may make
adjustments to the companies’ income and expenses. A transfer pricing adjustment could result in additional tax liabilities. The
Group evaluates the level of authority for each uncertain tax position (including the potential application of interest and penalties)
based on the technical merits and measures the unrecognized benefits associated with the tax positions. For the years ended December
31, 2018, 2017 and 2016, the Group did not have any unrecognized tax benefits.</t>
  </si>
  <si>
    <t>Share-Based Compensation</t>
  </si>
  <si>
    <t>Disclosure of Compensation Related Costs, Share-based Payments [Abstract]</t>
  </si>
  <si>
    <t xml:space="preserve">Note
13 - Share-based compensation In
2014, the Group adopted the 2014 Equity Incentive Plan (the “2014 Plan”), and in July 2015, the 2014 Plan was rolled
into the 2015 Equity Incentive Plan (the “2015 Plan”). The 2015 Plan permits the grant of two types of awards: options
and restricted stock units (“RSUs”). Persons eligible to participate in the 2015 Plan include an employee, director
or consultant of the Group or an affiliate, or other trust or special purpose vehicle under which any one or more of the participants
are interested. Share
options and RSUs granted under these Plans vest over a four-year requisite service period, with one-fourth (25%) vesting on the
first anniversary, and then one-eighth (12.5%) vesting every six (6) months from the first anniversary date. Options No
options were granted during the years ended December 31, 2018, 2017, and 2016. As of December 31, 2018, all options granted under
the 2015 Plan are fully vested. The total fair value of shares vested for the years ended December 31, 2018, 2017 and 2016 was
$16,801, $153,131 and $436,608, respectively. The
fair value of each option is estimated on each grant date using the option-pricing model (“OPM”), which uses the key
assumptions presented below. Expected volatilities are based on the average volatility of comparable companies in the industry
with the time period commensurate with the expected time period of the options granted. The contractual life of the option is
10 years. In the OPM, the Group used research data based upon empirical studies pertaining to option exercise multiples as well
as to estimated employment termination rates. The risk-free rate for periods within the contractual life of the options are based
on the yield of maturity of US government bond at the option valuation date plus the country default spread difference between
China and the US. The Group has no history of declaring or paying cash dividends on its capital stock, and the Group does not
plan to pay any dividend on its ordinary shares in the foreseeable future. On
December 10, 2014, 50,600,000 shares options were granted under the 2015 Plan. The
following table summarizes the Group’s share option activities:
For the year ended December 31, 2018
Number of Shares Options Average Exercise Price Per Share Options in US$ Weighted- Average remaining contractual life (in years)
At the beginning of the year 36,000,000 $ 0.08154 6.94
Granted - - -
Forfeited (1,000,000 ) $ 0.08154 -
Expired - - -
Canceled - - -
At the end of the year 35,000,000 $ 0.08154 5.94
Vested and exercisable at the end of the year 35,000,000 $ 0.08154 5.94 As
of December 31, 2018, the expiry date of all the outstanding share options is December 10, 2024. Restricted
stock units No
RSUs were granted during the years ended December 31, 2018, 2017 and 2016. As of December 31, 2018, there was approximately $120,000
of total unrecognized compensation cost related to non-vested RSUs arrangements granted under the 2015 Plan expected to be recognized
over a weighted average period of 0.52 years. To the extent the actual forfeiture rate is different from what the Group has anticipated,
share-based compensation related to these awards will be different from its expectations. The
fair value of each RSU is estimated on each grant date using the OPM, which uses the key assumptions presented below. Expected
volatilities are based on annualized standard deviation of daily stock price return of comparable companies in the industry with
the time period commensurate with the expected time period of the RSUs granted. In the OPM, the Group determined expected life
for the RSU’s based upon an estimated Initial Public Offering (“IPO”) date. The risk-free rates for periods
within the expected life of the RSUs are based on the yield of maturity of Hong Kong Sovereign Curve plus country default risk
as of the valuation date. The Group has no history of declaring or paying cash dividends on its capital stock, and the Group does
not plan to pay any dividend on its ordinary shares in the foreseeable future. On
July 24, 2015, 57,934,389 RSUs were granted to employees under the 2015 Plan. A summary of the unvested restricted shares
for the year ended December 31, 2018 is as follows:
Number of shares Weighted- average fair value
Non-vested restricted shares outstanding at January1, 2018 13,442,308 0.3565
Granted - 0.3565
Forfeited (217,760) 0.3565
Vested (8,598,417) 0.3565
Non-vested restricted shares outstanding at December 31, 2018 4,626,131 0.3565 The
following table summarizes the total share-based compensation expense for each year presented:
For the years ended December 31,
2018 2017 2016
General and administrative expenses $ 349,638 $ 1,783,225 $ 1,708,460
Sales and marketing expenses 80,129 681,271 530,455
Product development expenses 137,182 967,355 383,349
Total $ 566,949 $ 3,431,852 $ 2,622,264 </t>
  </si>
  <si>
    <t>Accruals and Other Liabilities</t>
  </si>
  <si>
    <t>Payables and Accruals [Abstract]</t>
  </si>
  <si>
    <t xml:space="preserve">Note
14 - Accruals and other liabilities Accruals
and other liabilities consist of the following:
As of December 31,
2018 2017
Accrued salaries and welfare expenses $ 4,245,829 $ 4,247,903
Accrued general and administrative expenses 5,554,867 951,578
$ 9,800,696 $ 5,199,481 </t>
  </si>
  <si>
    <t>Bank Loan</t>
  </si>
  <si>
    <t>Bank Loan [Abstract]</t>
  </si>
  <si>
    <t>Bank loan</t>
  </si>
  <si>
    <t>Note
15 – Bank loan During
2018, the Group borrowed $13,507,041 (RMB 93,000,000) from Xiamen International Bank at a fixed interest rate of 1.68%
per annum with a maturity date of December 20, 2018. The amount was repaid in full on the maturity date. The Group borrowed $13,393,766
at a fixed interest rate of 1.58% per annum in 2016 from Xiamen International Bank. The loan was repaid in 2017.</t>
  </si>
  <si>
    <t>Equity</t>
  </si>
  <si>
    <t>Equity [Abstract]</t>
  </si>
  <si>
    <t>Note
16 – Equity Preferred
shares Since
the date of incorporation, the Group has completed two rounds of financing by issuing preferred shares: Series B Preferred shares
issued in 2015 and Series C-1 Preferred shares in 2016 (collectively known as the “Preferred shares”). In
2016, the Group issued 24,711,296 Series C-1 Preferred shares in exchange for consideration of $42,009,205. In 2015, the Group
issued 29,426,129 Series B Preferred shares in exchange for consideration of $21,000,000. The Group incurred a total of issuance
costs in the amount of $59,410 and $1,055,162 for the years ended December 31, 2016, and 2015, respectively. The issuance costs
were recognized as a reduction of additional paid-in capital in the years of issuance. Therefore, Series C-1 and Series B Preferred
shares were recognized in the Combined and Consolidated Statements of Changes in Shareholders’ Equity in the amount of $41,949,795
ad $19,944,838 for the years ended December 31, 2016 and 2015. The
Preferred shares have a par value of $0.00001 per share, have no maturity date and are not mandatorily redeemable. The key terms
of the Preferred shares are summarized as follows: Conversion
feature Upon
the occurrence of a successful Initial Public Offering or listing of shares of the Group on any internationally recognized stock
exchange (“IPO”), all fully paid Preferred shares then outstanding will be automatically converted into fully paid
Ordinary Shares of the Company (“Ordinary Shares”). The
conversion price is set forth on the basis of one Ordinary Share for each Preferred Share (i.e., the conversion ratio is 1:1),
provided that the conversion ratio may be adjusted in such commercially reasonable manner as the board of directors of the Group
shall deem appropriate for any dilution upon issue of further Ordinary Shares at a price less than the Subscription Price (for
avoidance of doubt, no adjustment shall be made for any issue of Ordinary Shares pursuant to Employee Stock Option Plan (“ESOP”),
any issuance of further Ordinary Shares in connection with share dividends, subdivision, combination or reclassification of capital
stock, or issuance upon conversion or reclassification of capital stock) (i.e., there are anti-dilution adjustments, including
in the case that the issue is at market price but is less than the subscription price), and provided that any conversion must
be at least at par (conversion ratio 1:1 at least). Holder’s
redemption upon trigger events In
the event of any liquidation, dissolution or winding up or other trigger events of the Group, whether voluntary or involuntary,
holders of each Preferred share in issue shall be entitled to be paid out of the assets of the Group available for distribution
to shareholders, whether such assets are capital, surplus, or earnings, an amount equal in aggregate to the total subscription
price paid by each holder of Preferred shares to the Group for the subscription of all its Shares (Ordinary Shares and Preferred
shares) (i.e., the preferred shareholders can put the Ordinary Shares as well) plus all declared and unpaid dividends, before
and in preference to any distribution of any of the assets or surplus funds of the Group to the holders of Ordinary Shares or
of any other shares or stock. Triggering events include the following: (1) any occurrence of the event following a merger, consolidation
or amalgamation by the shareholders of the Group no longer together hold a majority voting power in the surviving entity or (2)
any sale, lease, transfer, exclusive license or other disposition of all or substantially all of the assets of the Group. Dividends
rights The
Preferred shares shall confer on the holders of Series B Preferred shares the right in priority over the holders of Ordinary Shares
of the Group as to the receipt of any dividends as the directors may from time to time declare. As such, to the extent that if
there are any dividends payable, the holders of Series B Preferred shares shall receive payment in respect of the dividends earlier
in time than holders of Ordinary Shares. The
holders of Series C-1 Preferred shares have the same dividend rights as the Ordinary Shares on an as-converted basis. No
dividends have been declared for the Preferred shares for the years presented. Voting
rights On
a show of hands, every holder of Preferred shares shall have one vote. On a poll, each holder of Preferred shares shall be entitled
to the number of votes equal to the number of Ordinary Shares into which such Preferred shares held by that holder could be converted
on the date such vote is taken. Holders of Preferred shares shall be entitled to receive notice of meetings of members in accordance
with the articles of association of the Group and on the same basis as holders of the Ordinary Shares. All Preferred shares and
the Ordinary Shares shall vote as a single class. In
accordance with ASC 480-10-S99, the Group classified the Preferred shares as permanent equity because they are redeemable upon
the occurrence of certain events within the Group’s control. The Preferred shares were initially measured at fair value,
with issuance cost charged against additional paid-in capital. The Group determined that there was no embedded beneficial conversion
feature attributable to the Preferred shares. Beneficial conversion features exist when the conversion price of the convertible
preferred shares is lower than the fair value of the Ordinary Shares at the commitment date, which is the issuance date in the
Group’s case. On the commitment date, the most favorable conversion price used to measure the beneficial conversion feature
of the Preferred shares was higher than the fair value per ordinary share, and therefore no bifurcation of beneficial conversion
feature was recognized. The Group determined the fair value of the Ordinary Share with the assistance of an independent third
party valuation firm. Statutory
reserve PRC
subsidiaries and consolidated VIEs are required to make appropriations to certain reserve funds, comprising the statutory surplus
reserve and the discretionary surplus reserve, based on after-tax net income determined in accordance with PRC laws and regulations.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The reserved amounts as determined pursuant to PRC statutory
laws totaled $6,838,628 and $721,818 as of December 31, 2018, and 2017, respectively. Ordinary
Shares The
Company is authorized to issue 5,000,000,000 shares of its Ordinary Shares with a par value of $0.00001 per share. In
February 2016, the Company issued 21,760,498 ($0.00001 par value) Ordinary Shares at $0.6066 per share for an aggregate cash consideration
of $13,199,918. As
of December 31, 2018, 2017, and 2016, the Company has 1,091,569,209 Ordinary Shares issued and 981,569,209 shares outstanding.
See EBT shares below. Employee
benefit trust Ordinary Shares (“EBT shares”) On
July 13, 2015, the Group established First P2P Limited Employee Benefit Trust (“EBT”) in Cayman Island to provide
a source to meet our obligations under our equity incentive plans. Mr. Zhang, our Founder, was appointed by us as a sole member
of compensation committee of the EBT who has the authority to manage the trust. On
July 13, 2015, 50 million of the Company’s Ordinary Shares were transferred to the trust as a loan from Great Reap Venture
Ltd. (“Great Reap”), a majority shareholder of our company and is 100% owned by Mr. Zhang. The loan can be repaid
either in cash at the exercise price of $0.08154 per share as determined in the 2015 Equity Incentive Plan or by transferring
the shares back to Great Reap at the option of the Company. The loan agreement can be repaid by the trust in whole or in part
at any time without any interest. The Group recorded the 50 million shares at $4,077,000 as a reduction of the Group’s equity. For the year ended December 31, 2017, the Group recorded a long-term loan – Great Reap in the amount
of $4,077,000 in the combined and consolidated financial statements. For the year ended December 31, 2018, the Group reclassed
the loan to short term as majority of the EBT shares are vested and exercisable, and because the employees who have been granted
the options are expected to exercise their options within one year from the balance sheet date. On
July 13, 2015, the Company issued 60 million Ordinary Shares to the EBT at the par value of $0.00001. The shares were transferred
in accordance to the 2015 Equity Incentive Plan as our contribution to the RSU’s pool to be granted to qualified participants
under the 2015 Incentive Plan. The Group recorded the 60 million shares at $600 as a reduction of the Group’s equity. It
is the Company’s intention not to return the EBT shares to Great Reap and the Company. The EBT shares are entitled to voting
rights and dividends rights. Therefore, we do not consider EBT shares as contingency shares and EBT shares are considered outstanding
in the computation of EPS (Note 17). The
assets of the trust were not used to fund any of the Group’s obligations under incentive plans (Note 13) during the years
ended December 31, 2018, 2017 and 2016.</t>
  </si>
  <si>
    <t>Earnings (Loss) Per Share</t>
  </si>
  <si>
    <t>Earnings Per Share [Abstract]</t>
  </si>
  <si>
    <t>Earnings (loss) per share</t>
  </si>
  <si>
    <t xml:space="preserve">Note
17 - Earnings (loss) per share Basic
earnings per ordinary share is computed by dividing income or loss available to the Company’s ordinary shareholders by the
weighted average number of shares of basic ordinary shares outstanding. The Series B and C-1 convertible preferred stock which
are convertible into shares of common stock of the Company, have the same dividend rights as the ordinary shares on an as-converted
basis, and therefore qualify as participating securities in accordance with ASC 260. Net income allocated to the holders of the
Company’s Series B and C-1 Preferred Stock is calculated based on the shareholders’ proportionate share of weighted average
shares of ordinary shares outstanding on an if-converted basis. The terms of the Preferred shares do not include a contractual
obligation to participate in the losses of the Company, and therefore the participating securities are not included in the calculation
of EPS in the years in which there are losses. For purposes of determining diluted earnings
per ordinary share, basic earnings per ordinary share is further adjusted to include the effect of potential dilutive ordinary
shares outstanding, including Series B and C-1 Preferred Stock using the if-converted method. Under the two-class method of calculating
diluted earnings per share, net income is reallocated to ordinary stock, the Series B and C-1 Preferred stock and all other dilutive
securities based on the contractual participating rights of the security to share in the current earnings as if all of the earnings
for the period had been distributed. In the computation of diluted earnings per share, the two-class method and if-converted method
for the Series B and C-1 Preferred Stock resulted in the same earnings per share amounts as the holder of the Series B and C-1
Preferred Stock had the same economic rights as the holders of the ordinary stock. Basic
and diluted net earnings (loss) per ordinary share for each of the years presented are calculated as follows:
Year Ended December 31,
2018 2017 2016
Numerator:
Net income (loss) attributable to NCF Wealth Holding Limited $ 60,284,971 $ 35,987,631 $ (13,157,161 )
Less: Net income allocated to participating securities 2,848,612 1,700,503 -
Net income (loss) available to ordinary shareholders of NCF Wealth Holding Limited 57,436,359 34,287,128 (13,157,161 )
Denominator:
Weighted average basic ordinary shares outstanding 1,091,569,209 1,091,569,209 1,088,230,612
Weighted average additional ordinary shares outstanding if preferred shares converted to ordinary shares (if dilutive) 54,137,425 54,137,425 -
Total weighted average common shares outstanding if preferred shares converted to ordinary shares 1,145,706,634 1,145,706,634 1,088,230,612
Income (loss) per ordinary share:
Basic $ 0.05 $ 0.03 $ (0.01 )
Diluted $ 0.05 $ 0.03 $ (0.01 ) The
following ordinary share equivalents were excluded from the computation of diluted net earnings (loss) per share for the periods
presented because including them would have been anti-dilutive:
For the year ended December 31
2018 2017 2016
Series B preferred shares - - 29,426,129
Series C-1 preferred shares - - 24,711,296 </t>
  </si>
  <si>
    <t>Commitments and Contingencies</t>
  </si>
  <si>
    <t>Commitments and Contingencies Disclosure [Abstract]</t>
  </si>
  <si>
    <t xml:space="preserve">Commitments and contingencies </t>
  </si>
  <si>
    <t>Note
18 - Commitments and contingencies
(a) Operating lease
commitments – the Group as lessee The
Group was obligated under non-cancellable operating leases. The lease terms are three years, and renewable at the end of the lease
period at the market rate. Rent expense were $4,019,641, $4,133,541, and $5,400,809 for the years ended December 31, 2018, 2017
and 2016 respectively. The
future aggregate minimum lease payments under non-cancellable operating leases are as follows:
Years ended December 31, Amount
2019 $ 4,008,358
2020 1,167,009
2021 550,786
$ 5,726,153
(b) Service contracts
commitments In
August 2018, the Group entered into a finder agreement with EarlyBirdCapital, Inc. to introduce potential special purpose acquisition corporation
(“SPAC”) to the Group in connection with consummating a merger. The total fee is $3,000,000 and is expected to be
paid in May 2019.
(c) Contingencies The
Group operates an online marketplace to provide online P2P, PWM services and E-APP in China to match registered investors to potentially
qualified borrowers, where the laws and regulations governing the industry are developing and evolving rapidly. Various Chinese
authorities are tailoring new laws and regulations that could be applicable to the Group, which may cause an unforeseeable impact
on the Group’s existing practice and business model. Hence, the Group is continually monitoring and assessing such impacts
as well as making adjustments to meet regulators’ requirements. Beginning
in 2018, PWM services has been slowly winding down as the Group focuses more on E-APP. Beijing Oriental received a
Notice on further strict Implementation of “three reductions” goal from Head Office of Chaoyang District, Beijing City
for Special Rectification of Finance and Societal Risk on the date of April 24th, 2019. If Beijing Oriental cannot meet the requirement
of “three reductions”, its rectification shall not be accepted and shall not pass administrative inspection. Beijing
Oriental had sent its plan to the designated mail according to the requirements. The requirement of "three reductions"
may lead to the decrease of Beijing Oriental's net revenue and net income.</t>
  </si>
  <si>
    <t>Related Party Transactions and Balances</t>
  </si>
  <si>
    <t>Related Party Transactions And Balances</t>
  </si>
  <si>
    <t>Related party transactions and balances</t>
  </si>
  <si>
    <t xml:space="preserve">Note
19 - Related party transactions and balances The
Group is controlled by Great Reap Ventures Limited, which owns 54.0% of the Company’s Ordinary Shares. The remaining 46.0%
of the shares are widely held. The Great Reap Ventures Limited is 100% owned by the Founder of the Group. The ultimate controlling
party of the Group is the Founder. In addition to those disclosed elsewhere
in the combined and consolidated financial statements, the following transactions were carried out with related parties, either
the shares of which are owned by the Founder of the Group or for which key management positions are held by the same person. The
Group entered into the following significant related party transactions:
(a) Revenue from
related parties
For the year ended December 31,
Relationship with the Group 2018 2017 2016
Transaction and service fee
Hainan International Tourism Industry Finance Leasing Co., Ltd. Shares owned by the Founder of the Group $ - $ 77,713 $ 445,721
Shanghai ZhongFeng Commercial Finance Co., Ltd. Shares owned by the Founder of the Group 139,149 - 35,573
Yingtai Finance Leasing (Shenzhen) Co., Ltd. Shares owned by the Founder of the Group 1,373,597 - -
Shanghai Fengchao Business Services Co., Ltd. Shares owned by the Founder of the Group 259,922 - -
Beijing Fengchao Business Services Co., Ltd. Shares owned by the Founder of the Group 131,257 - -
Xiamen Danxia Real Estate Marketing Planning Co., Ltd. Shares owned by the Founder of the Group 80,742 - -
Liaoning Kai Yuan Finance Leasing Co., Ltd. Shares owned by the Founder of the Group 50,826
Shenzhen Guozuhaifeng Finance Co., Ltd. Shares owned by the Founder of the Group - 9,947 24,792
Shenzhen Yuanchang Jewelry Co., Ltd. Shares owned by the Founder of the Group - - 594,060
China Finance Leasing Co., Ltd. Key management positions held by the same person 1,169,783 - 7,273
Shenzhen Qiyuantianxia Technology Co., Ltd. Shares owned by the Founder of the Group - - 65,767
Junling Property Consultant (Shanghai) Co., Ltd. Shares owned by the Founder of the Group - - -
Beijing Kai Yuan Finance Leasing Co., Ltd. Shares owned by the Founder of the Group 3,067,693 - 2,899
Others Shares owned by the Founder of the Group 444 - 19
$ 6,273,413 $ 87,660 $ 1,176,104
For the year ended December 31,
Relationship with the Group 2018 2017 2016
Commission fee
Xianfeng Technology Asset Management (Dalian) Co., Ltd. Shares owned by the Founder of the Group $ - $ 1,099,130 $ -
Junling Property Consultant (Shanghai) Co., Ltd. Shares owned by the Founder of the Group 241,148 327,260 440,089
Shanghai Heyi Internet Information Services Co., Ltd. Shares owned by the Founder of the Group - - 461,068
Net Credit Media Co., Ltd. Shares owned by the Founder of the Group - - 296,418
Liaoning Kai Yuan Finance Leasing Co., Ltd. Shares owned by the Founder of the Group 192,391 - -
Beijing Kunlun Wealth Investment Management Co., Ltd. Shares owned by the Founder of the Group 396,201 - -
Beijing Kai Yuan Finance Leasing Co., Ltd. Shares owned by the Founder of the Group 362,181 - -
Shanghai Jinmao Asset Management Co., Ltd. Key management positions held by the same person 410,855 961,947 -
Shenzhen Lianhe Currency Wealth Management (Shanghai) Co., Ltd. Key management positions held by the same person 22,191 1,150,279 -
Others Shares owned by the Founder of the Group/key management positions held by the same person 1,975 90,232 -
$ 1,626,942 $ 3,628,848 $ 1,197,575
For the year ended December 31,
Relationship with the Group 2018 2017 2016
Other revenue
Beijing Yilian Information Technology Services Co., Ltd. Key management positions held by the same person $ - $ 55,592 $ -
Net Credit Group Co., Ltd. Key management positions held by the same person - 46,973 -
Net Credit Media Co., Ltd. Shares owned by the Founder of the Group - - 33,935
Shanghai Fengchao Business Services Co., Ltd. Shares owned by the Founder of the Group 7,039 - -
Others Shares owned by the Founder of the Group/key management positions held by the same person - 47,136 -
$ 7,039 $ 149,701 $ 33,935
(b) Services provided
by related parties The
Group incurred commission fees to individuals, co-operating institutions and other partners who introduced lenders. The Group
also incurred office rental expenses, maintenance expense on the platform’s system, marketing expenses and other administrative
expenses. For the years ended December 31, 2018, 2017, and 2016, such services provided by related parties were as follows:
For the year ended December 31,
Relationship with the Group 2018 2017 2016
Office Rental
Beijing Xiaoyunhuayuan Properties Co., Ltd. *This entity was no longer treated as a related party since the entity was disposed by Mr. Zhenxin Zhang in April 2017 Shares owned by the Founder of the Group $ - $ 730,488 $ 2,120,207
Others Shares owned by the Founder of the Group 2,693 180 16,015
$ 2,693 $ 730,668 $ 2,136,222
Commission Fee
Shanghai Jinmao Asset Management Co., Ltd. Key management positions held by the same person $ 19,816,131 $ 11,133,735 $ -
Shenzhen Lianhe Currency Wealth Management (Shanghai) Co., Ltd. Key management positions held by the same person 30,019,871 18,583,182 -
Jiangsu Shanghutong Capital Holding Co., Ltd. Key management positions held by the same person 228,521 1,232,698 545,976
Beijing Caiyitong Investment Co., Ltd Key management positions held by the same person 119,835 263,445 -
Beijing Lianhe Hengrui Investment Management Co., Ltd. *This entity was no longer treated as a related party since the entity was disposed by Mr. Zhenxin Zhang in June, 2017 Shares owned by the Founder of the Group - 35,591 506,750
Shenzhen Lianhe Currency Wealth Management Co., Ltd. Shares owned by the Founder of the Group - - 5,200,453
Beijing Net Credit Zhongchou Technology Co., Ltd Shares owned by the Founder of the Group/key management positions held by the same person 181,969 - 7,980
Others Shares owned by the Founder of the Group/key management positions held by same person 82,642 314,139 1,320,382
$ 50,448,969 $ 31,562,790 $ 7,581,541
System Operation and Maintenance Expenses
Net Credit Yunxing Technology Co., Ltd. Key management positions held by the same person 4,057,045 3,980,726 4,428,354
$ 4,057,045 $ 3,980,726 $ 4,428,354
Consulting fee
Beijing Netcom Baize Investment Service Co., Ltd. *This entity was no longer treated as a related party since the entity was disposed by Mr. Zhenxin Zhang in July 2016. Shares owned by the Founder of the Group $ - $ - $ 7,821,131
Others Shares owned by the Founder of the Group/key management positions held by the same person - 113,592 4,701
$ - $ 113,592 $ 7,825,832
Marketing Expenses
Beijing Lianhe Currency Exchange Co., Ltd Shares owned by the Founder of the Group $ 398,761 - $ -
Others Shares owned by the Founder of the Group/key management positions held by the same person $ 35,091 $ 131,820 $ 5,792,421
$ 433,852 $ 131,820 $ 5,792,421
Outsourced Service Fee
Beijing Yilian Information Technology Services Co., Ltd. Key management positions held by the same person $ 1,161,896 $ - $ -
Others Shares owned by the Founder of the Group/key management positions held by the same person 341,250 - -
$ 1,503,146 $ - $ -
Others including vehicle usage fee, Intermediary Service Fee and office expense Shares owned by the Founder of the Group/key management positions held by the same person $ 35,779 $ 164,780 $ 416,754
(c) Year-end balances
arising from related parties
As of December 31
Relationship with the Group 2018 2017
Accounts receivable-related parties
Current
Shanghai Jinmao Asset Management Co., Ltd . Key management positions held by the same person $ 65,101 $ 801,795
Shenzhen Lianhe Currency Wealth Management (Shanghai) Co., Ltd. Key management positions held by the same person 824,998
Beijing Kunlun Wealth Investment Management Co., Ltd. Shares owned by the Founder of the Group 207,630 -
Others Shares owned by the Founder of the Group/ key management positions held by the same person 24,737
$ 272,731 $ 1,651,530
Advances to suppliers – related parties
Huangshi Kaichuang Network Technology Co., Ltd. Key management positions held by the same person $ - $ 205,239
Others Shares owned by the same person - 1,523
$ - $ 206,762
Other receivable - related parties
Current
Xianfeng Payment Co., Ltd. (i) $ 1,190,244 $ 2,077,069
Beijing Net Credit Wealth Investment Management Co., Ltd. Key management positions held by the same person - 994,650
Net Credit Group Co., Ltd. Key management positions held by the same person - 984,822
Others Shares owned by the Founder of the Group/ key management positions held by the same person 48,482 481,881
$ 1,238,726 $ 4,538,422
Loan receivable – related parties
Current
Net Credit Group Co., Ltd. (ii) $ - $ 2,093,869
Gain Thrive Limited (iii) - 22,471,164
UCF Holdings Group Limited (iv) - 16,810,642
Beijing Yilian Information Technology Services Co., Ltd. Key management positions held by the same person - 2,398,203
$ - $ 43,773,878
Amounts due to related parties
Current
Net Credit Group Co., Ltd. (vi) $ 433,320 $ 80,066
Gain Thrive Limited Shares owned by the Founder of the Group 12,021 -
Dalian United Holding Co., Ltd. Shares owned by the Founder of the Group 585,951
Others Shares owned by the Founder of the Group 59,854 12,008
$ 1,091,146 $ 92,074
As of December 31
Relationship with the Group 2018 2017
Accrued marketing and channel fee – related parties
Shanghai Jinmao Asset Management Co., Ltd. Key management positions held by the same person $ 5,491,404 $ 3,723,689
Shenzhen Lianhe Currency Wealth Management (Shanghai) Co., Ltd. Key management positions held by the same person 3,133,456 54,645
Phoenix Asset Management Co., Ltd. Shares owned by the Founder of the Group - 345,771
Jiangsu Shanghutong Capital Holding Co., Ltd. Key management positions held by the same person 5,958 53,706
Others 91,074 318,006
$ 8,721,892 $ 4,495,817
Accruals and other liabilities – related parties
Current
Xianfeng Payment Co., Ltd. (payment processing service charges) (i) $ - $ 4,595,416
Dalian Xianfeng United Investment Consulting Co., Ltd. Shares owned by the Founder of the Group - 1,536,480
Haikou United Rural Commercial Bank Co., Ltd. (bank custodian fee) This entity was no longer treated as a related party since October 26, 2018, as Mr. Nan Xiao resigned from Yinghua Wealth Key management positions held by the same person - 8,510,950
Huangshi Kaichuang Network Technology Co., Ltd Key management positions held by the same person 323,829 -
Others 41,878 -
$ 365,707 $ 14,642,846
Loan payable – related parties
Current
Net Credit Group Co., Ltd. (v) $ 703,628 $ -
Beijing Yuewang Jinfu Information Technology Co., Ltd. (vii) 437,114 -
1,140,742 -
Note payable – related party
Current
Great Reap Venture Ltd. (see note 16) (viii) Parent of the Group $ 4,077,000 $ -
Non-current
Great Reap Venture Ltd. (viii) Parent of the Group $ - $ 4,077,000
i. Xianfeng Payment
Co., Ltd (“Xianfeng Payment”) was primarily owned by the Group’s founder and major shareholder, Mr. Zhenxin Zhang. Xianfeng Payment acted as the certified payment platform which facilitated the deposit from investors and payment
to the borrowers via the custody accounts. The amount due from Xianfeng Payment was related to the Group’s deposit that
was not yet withdrawn, and the amount due to Xianfeng Payment was related to the service fee that Group collected from the
borrowers.
ii. The Group’s
President Ms. Huanxiang Li and CEO, Mr. Jia Sheng hold the key management positions at Net Credit Group Co., Ltd.
(“Net Credit Group”). The receivable primarily represents three and two borrowings during the year ended December
31, 2018 and 2017, respectively with this related party. These notes were due on January 2, 2019, July 6, 2019, May 28, 2019,
December 31, 2018 and December 31, 2018, respectively. The borrowing’s interest rate ranges from 0% to 0.02% per day.
During the year ended December 31, 2018, $122,427,925 and $123,836,854 of the loan principal were borrowed by and received
from Net Credit Group, respectively. During the year ended December 31, 2018, $3,418,054 of interest were received. All loans
were fully collected in November 2018. There
were both due from and due to Net Credit Group (see vi below) as of December 31, 2018, and 2017 as they are related to the transactions
with different subsidiaries in the Group, and these amounts would not be offset with each other.
iii. Gain Thrive Limited (“Gain Thrive”) was primarily owned by the Group’s Founder, Mr. Zhenxin Zhang. As of December 31, 2017, the balance of loan principal and loan interest was $20,326,566 and $2,144,598, respectively. During 2018, the Group incurred three new loans to Gain thrive, bearing an interest rate of 6% per annum with a maturity date of October 31, 2018, November 8, 2018 and December 28, 2018, with total amounts of $22,378,125 of principal and $1,648,923 of interest, respectively. As of December 31, 2018, all of the principal and interest were fully collected from Gain Thrive.
iv. UCF Holdings Group Limited (“UCF Holdings”) was primarily owned by the Group’s founder, Mr. Zhenxin Zhang. The receivable represents $14,312,759 of principal and $2,497,883 of interest about two borrowings with this related party, due on June 10, 2018, and December 31, 2017, respectively. Both of the borrowings bore an annual interest rate of 6%. No more new borrowing incurred during 2018. As of December 31, 2018, $14,312,759 of principal and $ 2,658,319 of interest were fully collected by March 2018 and October 2018, respectively.
v. The Group’s President Ms. Huanxiang Li and CEO, Mr. Jia Sheng hold the key management positions at Net Credit Group. The loan payable represents a total principal of $4,225,445 with interest rate 0.02% per day from this related party, due on Aug 16, 2019. As of December 31, 2018, $1,452,370 of principal was offset with the loan to Net Credit Group. The balance at the year ended December 31, 2018 was $703,628, which was subsequently collected in February, 2019.
vi. The Group’s President Ms. Huanxiang Li and CEO, Mr. Jia Sheng hold the key management positions at Net Credit Group. The total amounts of $433,320 represents an overpayment received from this related party. The balance was subsequently repaid to the related party in February, 2019.
vii. The Group’s founder, Mr. Zhenxin Zhang owns shares of Beijing Yuewang Jinfu Information Technology
Co., Ltd. The payable represents the balance of a new borrowing from this related party in August 2018. The borrowing is approximately
$437,114, bearing an interest rate of 0% per annum, with a maturity date on August 16, 2019. The amount was fully repaid in January
2019.
viii. On July 13, 2015, 50 million of the Company’s Ordinary Shares were transferred to the trust as a loan from Great Reap Venture Ltd. (“Great Reap”), a majority shareholder of our company and is 100% owned by Mr. Zhang. The Group recorded the 50 million shares at $4,077,000 as a reduction of the Group’s equity. Guarantor - related parties During the years ended December 31,
2018, 2017, and 2016, there were 31%, 51%, and 68% of the total loans facilitated by the Group that were guaranteed by the related
parties. Among these loans guaranteed by the related parties, there are 31%, 31%, 44% of total loans guaranteed by related parties
under common by the Founder of the Group during the years ended December 31, 2018, 2017 and 2016, respectively. For the years
ended December 31, 2018, 2017 and 2016, there are 0%, 20%, 24% of total loans guaranteed by related parties for which the key management
positions are held by the same person, respectively. These related parties provide guarantees for loans facilitated through the
Group’s marketplace for the assurance that investors’ principal and interest would be repaid in the event that their
loans became default. Loans facilitated by asset cooperative institutions-related
parties One, two and two asset cooperative institutions
were related parties and accounted for 17%, 26% and 20% of the total loan facilitated for the years ended December 31, 2018,
2017, and 2016, respectively. Asset cooperative institutions are the companies who introduce qualified borrowers to the Group. Loans facilitated by funding cooperative institutions-related
parties Two, two, and two funding cooperative institutions
were related parties and accounted for 64%, 39%, and 39% of the total loan facilitated for the years ended December 31, 2018,
2017 and 2016, respectively. Funding cooperative institutions are the companies who introduce funding sources to the Group. Cash deposited with the related party As of December 31, 2017, the cash deposited in
the related party, Haikou United Rural Commercial Bank Co., Ltd., was $824,917. Since October 26, 2018, Haikou United
Rural Commercial Bank Co., Ltd., ceased to be a related party because Mr. Nan Xiao resigned from Yinghua Wealth. Interest income from related parties
Relationship with the Group 2018 2017 2016
Custody Bank Service Charges*
Haikou United Rural Commercial Bank Co., Ltd. *Interest income received from the
customers’ deposits at Haikou United Rural Commercial Bank Co., Ltd. Key management positions held by the same person $ 2,038,425 $ 2,680,795 $ -
Gain Thrive Limited (iii) 1,648,923 1,227,727 934,363
UCF Holdings Group Limited (iv) 160,436 864,492 868,616
Net Credit Group Co., Ltd. 3,179,035 - -
Others 150,057 - -
Total $ 7,176,876 $ 4,773,013 $ 1,802,979 Interest expense from related parties
For the year ended December 31,
Relationship with the Group 2018 2017 2016
Interest Expense from Related Party
Net Credit Zhengxin Co., Ltd Key management positions held by the same person $ - $ - $ 282,276 </t>
  </si>
  <si>
    <t>Subsequent Events</t>
  </si>
  <si>
    <t>Subsequent Events [Abstract]</t>
  </si>
  <si>
    <t>Note 20 - Subsequent Events On January 24, 2019, Hunter Maritime Acquisition
Corp (“Hunter Maritime”) received a letter from NASDAQ stating that the Company had failed to demonstrate compliance
with the Minimum Public Holders Rule within the required time period and Listing Rule 5620(a), accordingly, the NASDAQ staff had
initiated procedures to delist its Class A common shares, Units and Warrants from NASDAQ. Hunter Maritime has requested a hearing
to appeal the staff’s determination and as of the filing of this report, the appeal case is still pending. On April 24, 2019, Hunter Maritime received
notification from the Nasdaq Hearings Panel (the “Panel”) that the Panel determined to suspend trading in the Hunter’s
securities effective at the open of business on Friday, April 26, 2019 and to formally delist the securities on May 9, 2019 unless
Hunter Maritime appeal the decision. On March 21, 2019, the Group consummated
the merger with Hunter Maritime (Note 1). The merger is accounted for as a reverse recapitalization, whereby NCF is the acquirer
for accounting and financial reporting purposes and Hunter Maritime is the legal acquirer. Under a reverse recapitalization, the
common stock of Hunter Maritime remaining after redemptions and the unrestricted net cash and equivalents on the date the merger
is consummated is accounted for as a capital infusion into NCF. Expenses incurred by NCF related to the merger up to the point
of viability is charged to operations in the period incurred. Hunter Maritime’s assets, liabilities and results of operations
will be consolidated with the assets, liabilities and results of operations of NCF Wealth Group upon consummation of the Merger. The
shareholders meeting held on April 23, 2019 has approved the amendment of the certificate of incorporation of Hunter Maritime to
change its name from “Hunter Maritime Acquisition Corp.” to “NCF Wealth Holdings Limited”. Upon the closing of the merger, all of the NCF Series B and C-1 Preferred Shares were automatically converted
into 9,450,487 common stock of Hunter Maritime. All of NCF’s issued ordinary shares, including 110,000,000 shares held in
NCF’s Employee benefit trust (Note 16) were converted into 190,549,513 common stock of Hunter Maritime. On February 1, 2019, the Group entered into a loan
agreement with Xiamen International Bank amounted to $13,536,894 (RMB 93,000,000) at a fixed interest rate of 1.68% per annum with
an expiration date of December 20, 2019, which was secured by a deposit amounted to $13,959,012 (RMB 95,900,000). Beijing Oriental received a Notice on further
strict Implementation of “three reductions” goal from Head Office of Chaoyang District, Beijing City for Special Rectification
of Finance and Societal Risk on the date of April 24, 2019. If Beijing Oriental cannot meet the requirement of “three reductions”,
its rectification shall not be accepted and shall not pass administrative inspection. Beijing Oriental had sent its plan to the
designated mail according to the requirements. The requirement of “three reductions” may lead to the decrease of Beijing
Oriental's net revenue and net income. The Group evaluates events that have occurred after
the balance sheet date of December 31, 2018, through the date which the combined and consolidated financial statements were issued.
Based upon the review, the Group did not identify any recognized or non-recognized subsequent events that would have required adjustment
or disclosure in the combined and consolidated financial statements.</t>
  </si>
  <si>
    <t>Condensed Financial Information of the Parent Company</t>
  </si>
  <si>
    <t>Financial Information Of Parent Company [Abstract]</t>
  </si>
  <si>
    <t>CONDENSED FINANCIAL INFORMATION OF THE PARENT COMPANY</t>
  </si>
  <si>
    <t xml:space="preserve"> The Group performed a test on the restricted net
assets of consolidated subsidiaries in accordance with Securities and Exchange Commission Regulation S-X Rule 4-08 (e) (3), “General
Notes to Financial Statements” and concluded that it was applicable for the Group to disclose the financial statements for
the parent company. The subsidiaries did not pay any dividend to
the Company for the years presented. For the purpose of presenting parent only financial information, the Company records its
investments in its subsidiaries under the equity method of accounting. Such investments are presented on the separate
condensed balance sheets of the Company as “Investments (deficit) in subsidiaries and VIEs” and the profit (loss) of the
subsidiaries is presented as “income/(loss) from equity method investment”. Certain information and footnote
disclosures generally included in financial statements prepared in accordance with U.S. GAAP have been condensed and
omitted. The Group did not have significant capital and
other commitments, long-term obligations, or guarantees as of December 31, 2018 and 2017, respectively. Parent Company Condensed Balance Sheets
As of December 31,
2018 2017
Assets
Current assets
Cash and cash equivalents $ 3,956,817 $ 1,756,596
Advances to suppliers 26,533 23,932
Advances to suppliers and other receivable – subsidiaries 100,628,018 62,959,863
Loan receivable – related parties - 39,281,806
Total current assets 104,611,368 104,022,197
Non-current assets
Investment (deficits) in subsidiary and VIEs 27,092,036 (33,987,720 )
Total assets $ 131,703,404 $ 70,034,477
Liabilities and shareholders’ equity
Current liabilities
Accruals and other liabilities $ 982,501 $ 285,261
Amounts due to related parties 55,962 55,898
Total liabilities 1,038,463 341,159
Shareholders’ equity:
Series B Preferred shares ($0.00001 par value; 1,000,000,000 shares authorized; 29,426,129 shares issued and outstanding as of December 31, 2018 and 2017) 294 294
Series C-1 Preferred shares ($0.00001 par value; 1,000,000,000 shares authorized; 24,711,296 shares issued and outstanding as of December 31, 2018, and 2017, respectively) 247 247
Ordinary Shares ($0.00001 par value, authorized 3,000,000,000 shares; shares issued, 1,091,569,209 shares issued as of December 31, 2018 and 2017; 981,569,209 shares outstanding as of December 31, 2018 and 2017) 10,916 10,916
Additional paid-in capital 123,226,418 122,659,469
Retained earnings (accumulated deficit) 7,378,786 (52,906,185 )
Accumulated other comprehensive income (loss) 48,280 (71,423 )
Total shareholders’ equity 130,664,941 69,693,318
Total liabilities and shareholders’ equity $ 131,703,404 $ 70,034,477 Parent Company Condensed Statements of Comprehensive
Income (Loss
For the years ended December 31,
2018 2017 2016
General and administrative Expenses $ 2,618,899 $ 4,254,823 $ 3,430,562
Total operating expenses 2,618,899 4,254,823 3,430,562
Interest income, net – related parties 1,811,694 2,092,219 1,802,979
Interest income (expense), net 12,421 6,108 (773,875 )
Income/(loss) in equity method investment 61,079,755 38,144,127 (10,755,703 )
Income (Loss) before income tax 60,284,971 35,987,631 (13,157,161 )
Income tax expenses - - -
Net income (loss) attributable to ordinary shareholders 60,284,971 $ 35,987,631 $ (13,157,161 )
Other comprehensive loss
Foreign currency translation adjustment 119,703 (960,658 ) (722,122 )
Total comprehensive income (loss) $ 60,404,674 $ 35,026,974 $ (13,879,283 ) Parent Company Condensed Statements of Cash
Flows
For the Years Ended December 31,
2018 2017 2016
Cash flows from operating activities
Net income (loss) $ 60,284,971 $ 35,987,631 $ (13,157,161 )
Adjustments to reconcile net loss to net cash used in operating activities:
Share-based compensation 566,949 3,431,852 2,622,264
(Income)/loss from equity method investment (61,079,755 ) (38,144,127 ) 10,755,703
Changes in operating assets and liabilities:
Advances to suppliers (2,577 ) (24,092 ) 1,896
Advances to suppliers and other receivable - other entities within the Group 4,907,455 44,645 (26,973,837 )
Loan receivable – related parties 491,600 (2,092,218 ) (1,802,879 )
Accruals and other liabilities 698,053 273,042 73,578
Amounts due to related parties - - (7,175 )
Net cash used in operating activities 5,866,696 (523,267 ) (28,487,611 )
Cash flows from investing activities
Loans to related parties (22,518,788 ) - (20,532,237 )
Proceeds from related party loan 18,853,890 -
Net cash used in investing activities (3,664,898 ) - (20,532,237 )
Cash flows from financing activities
Proceeds from issue of preference shares, net of issuance cost - - 37,295,187
Proceeds from issue of ordinary shares - - 13,199,918
Net cash provided by financing activities - - 50,495,105
Net increase (decrease) in cash and cash equivalents 2,201,798 (523,267 ) 1,475,257
Cash and cash equivalents at the beginning of the year 1,756,596 2,105,796 -
Exchange (gains)/losses on cash and cash equivalents (1,577 ) 174,067 630,539
Cash and cash equivalents at end of the year $ 3,956,817 $ 1,756,596 $ 2,105,796
Supplemental Disclosure of Cash Flow Information
Cash paid for:
Interest $ - $ - $ -
Income taxes $ - $ - $ -
Noncash Investing and Financing Activities:
Preferred stock issued for a decrease in other liabilities $ - $ - $ 4,654,609 </t>
  </si>
  <si>
    <t>Summary of Significant Accounting Policies (Policies)</t>
  </si>
  <si>
    <t>Basis of presentation</t>
  </si>
  <si>
    <t>(a) Basis of presentation The
combined and consolidated financial statements of the Group are prepared in accordance with accounting principles generally accepted
in the United States of America (“U.S. GAAP”), and pursuant to the rules and regulations of the Securities Exchange
Commission (“SEC”).</t>
  </si>
  <si>
    <t>Reclassification</t>
  </si>
  <si>
    <t xml:space="preserve">(b) Reclassification Certain prior year amounts have been reclassified
for consistency with the current year presentation. These reclassifications had no effect on the reported results of operations.
An adjustment has been made to the combined and consolidated balance sheet, and combined and consolidated statements of operations
for the year ended December 31, 2017 to reclassify certain related party transactions. The items were reclassified as follows:
Previously reported Reclassification After reclassification
2017 (Decrease)/ Increase 2017
Combined and Consolidated Balance Sheets
Current assets:
Accounts receivable 3,693,095 (1,626,793 ) 2,066,302
Accounts receivable – related parties 24,737 1,626,793 1,651,530
Current liabilities:
Accrued marketing and channel fees 6,565,830 (3,724,570 ) 2,841,260
Accrued marketing and channel fees – related parties 771,247 3,724,570 4,495,817
Combined and Consolidated Statements of Operations
Net revenue:
Commission fee 6,446,753 (2,112,227 ) 4,334,526
Commission fee - related parties 1,516,621 2,112,227 3,628,848 </t>
  </si>
  <si>
    <t>Principal of consolidation</t>
  </si>
  <si>
    <t>(c) Principal
of consolidation The
combined and consolidated financial statements include the financial statements of the Group, its wholly-owned subsidiaries, and
consolidated VIEs. All significant intercompany transactions and balances have been eliminated upon consolidation. The
Group has an employee benefit trust to facilitate share transactions pursuant to certain equity incentive plans. The trust is
a separate legal entity under the Group’s control, for which the Group is the primary beneficiary using variable interest
entities model criteria under Accounting Standards Codification (“ASC”) 810, Consolidations Variable
Interest Entities (“VIE”) arrangements To
be in compliance with PRC regulations for information intermediary companies, the Group entered into VIE arrangements with the
following entities:
(i) On September 28,
2014 (“Effective Date”), NCF Financial and Beijing Oriental signed the VIE agreements. Beijing Oriental is the
principal operating entity of the P2P business of the Group. The VIE agreements enable NCF Financial to (1) have the power
to direct the activities that most significantly affect the economic performance of Beijing Oriental , and (2) receive the
economic benefits of Beijing Oriental that could be significant to Beijing Oriental. Accordingly, NCF Financial is considered
the primary beneficiary of Beijing Oriental and has consolidated Beijing Oriental’s assets, liabilities, results of
operations, and cash flows in the accompanying combined and consolidated financial statements.
(ii)
On January 22, 2018 (“Effective Date”),
Cloud Services, a wholly owned subsidiary of the Group, entered into a series of VIE agreements with Jing Xun Shi Dai’s shareholders,
Mr. Zhenxin Zhang and Ms. Huanxiang Li, who acquired Jing Xun Shi Dai from Bejing Oriental on January 4, 2018. The VIE agreements enable Cloud Services
to (1) have the power to direct the activities that most significantly affect the economic performance of Jing Xun Shi Dai, and
(2) receive the economic benefits of Jing Xun Shi Dai that could be significant to Jing Xun Shi Dai. Accordingly, Cloud Services
is considered the primary beneficiary of Jing Xun Shi Dai and has consolidated Jing Xun Shi Dai’s assets, liabilities, results
of operations, and cash flows in the accompanying audited combined and consolidated financial statements. VIE
agreements Power
of Attorney The
shareholders of the VIEs have executed an irrevocable power of attorney in favor of NCF Financial and Cloud Services (collectively,
“Primary Beneficiaries”), or any entity or individual designated by Primary Beneficiaries. Pursuant to the power of
attorney, Primary Beneficiaries (or their designees) have full power and authority to exercise all of such shareholder’s
rights, including the right to attend and vote at equity holders’ meetings and appoint directors. The power of attorney
will remain in force for so long as shareholders remain as shareholders of Primary Beneficiaries. Exclusive
Option Agreement The VIEs and their shareholders have entered
into an exclusive share option agreement with Primary Beneficiaries, pursuant to which all the shareholders of the VIEs have granted
an exclusive option to Primary Beneficiaries (or their designees) to purchase all or part of such shareholders’ equity interest,
at a purchase price equal to the higher of the registered capital of the VIEs or the minimum price permitted by applicable PRC
laws at the time of such purchase. Unless unilaterally terminated Primary Beneficiaries, the exclusive option agreements remain
in effect until the equity interest that are the subject of such agreements are transferred to Primary Beneficiaries. Equity
Interest Pledge Agreement The
shareholders of the VIEs have entered into an equity interest pledge agreement with Primary Beneficiaries, pursuant to which all
shareholders have pledged their interests in the VIEs to secure the performance of obligations by the VIEs and their shareholders
under the business cooperation agreement, and exclusive option agreements. Unless mutually terminated, these equity interest pledge
agreements remain in force for the duration of the terms of the aforementioned agreements. Business
Cooperation Agreement The VIEs and their shareholders have entered
into a business cooperation agreement with Primary Beneficiaries, pursuant to which Primary Beneficiaries have the exclusive right
to provide to the VIEs technical and consulting services including but not limited to, server maintenance and related internet
platform management service, development, and upgrade of application software for servers and users, training of technical and
business personnel, and other services agreed upon by the parties. Without Primary Beneficiaries’ prior written consent,
the VIEs shall not engage any third party for any of the technical and consulting services provided under this agreement. In
addition, Primary Beneficiaries exclusively own all intellectual property rights resulting from the performance of all services
under this agreement. The Business Cooperation Agreement entitles Primary Beneficiaries to charge the VIEs service fees that amount
to substantially all of the net income of the VIEs. The term of this agreement is ten years the effective dates of the VIE agreements
and will be extended upon the written notice made by the Primary Beneficiaries for a period determined by it. Primary Beneficiaries
can terminate the agreement at any time by providing 30 days’ prior written notice to the VIEs. The VIEs are not permitted
to terminate the agreement prior to the expiration date, which is ten years from their respective Effective Date. Risks
in relation to the VIE structure The
Company believes that the contractual arrangements with the VIEs and their shareholders are in compliance with PRC laws and regulations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a. Revoke the business
and operating licenses of the Company’s PRC subsidiaries and the consolidated VIEs;
b. Discontinue or restrict
the operations of any related-party transactions among the Company’s PRC subsidiaries and the consolidated VIEs;
c. Impose fines or
other requirements on the Company’s PRC subsidiaries and the consolidated VIEs;
d. Require the Company
or the Company’s PRC subsidiaries and the VIE to revise the relevant ownership structure or restructure operations;
e. Restrict or prohibit
the Company’s use of the proceeds of the additional public offering to finance the Company’s business and operations
in China;
f. Shut down the Group’s
servers or blocking the Group’s online platform;
g. Discontinue or placing
restrictions or onerous conditions on the Group’s operations; and/or
h. Require the Company
to undergo a costly and disruptive restructuring. The
Company’s ability to conduct its business may be negatively affected if the PRC government were to carry out any of the
aforementioned actions. As a result, the Company may not be able to consolidate the VIEs in its combined and consolidated financial
statements as it may lose the ability to exert effective control over the VIEs and their shareholders, and it may lose the ability
to receive economic benefits and loss from the VIEs. The
interests of the shareholders of VIEs may diverge from that of the Company, and that may potentially increase the risk that they
would seek to act contrary to the contractual terms, for example by influencing the VIEs to not pay the service fees when required
to do so. The Company cannot assure that when conflicts of interest arise, shareholders of the VIEs will act in the best interests
of the Company or that conflicts of interests will be resolved in the Company’s favor. Currently, there no existing arrangements
which would give rise to any potential conflicts of interest. The Company believes the shareholders of the VIEs will not act contrary
to any of the contractual arrangements and the exclusive option agreement provide the Company with a mechanism to maintain control
of the VIEs. The Company relies on shareholders of the VIEs to fulfill their fiduciary duties and abide by laws of the PRC and
act in the best interest of the Company. If the Company cannot resolve any conflicts of interest or disputes between the Company
and the shareholders of the VIEs, the Company would have to rely on legal proceedings, which could result in disruption of its
business, and there is substantial uncertainty as to the outcome of any such legal proceedings. The
following table sets forth the carrying amount of the assets and liabilities of the VIEs included in the Company’s combined
and consolidated balance sheets with intercompany transactions eliminated:
As of December 31,
2018 2017
Current assets $ 135,131,467 $ 24,859,791
Non-current assets $ 6,099,961 $ 12,642,404
Total assets $ 141,231,428 $ 37,502,195
Total liabilities $ 19,713,707 $ 22,145,453 In accordance with the VIE contractual
arrangements, Cloud Services and NCF Financial have the power to direct activities of the VIE Companies, and can have assets transferred
out of the VIE Companies. There are no consolidated VIE’s assets that are collateral for the VIE’s obligations and
can only be used to settle the VIE’s obligations. There are no creditors (or beneficial interest holders) of the VIEs that
have recourse to the general credit of the Company. There are no terms in any arrangements, considering both explicit arrangements
and implicit variable interests, which require the Company or its subsidiaries to provide financial support to the VIEs. However,
if the VIEs ever need financial support, the Company or its subsidiaries may, at its option and subject to statutory limits and
restrictions, provide financial support to its VIEs through loans to the shareholders of the VIEs or entrustment loans to the VIEs.
Relevant PRC laws and regulations restrict the VIE from transferring a portion of its net assets, equivalent to the balance of
its paid-in capital, capital reserve and statutory reserves, to the Company in the form of loans and advances or cash dividends.</t>
  </si>
  <si>
    <t>Use of estimates</t>
  </si>
  <si>
    <t>(d) Use of estimates The
preparation of combined and consolidated financial statements in accordance with U.S. GAAP requires management to make estimates
and assumptions that affect the amounts reported and disclosed in the combined and consolidated financial statements and accompanying
notes. Actual amounts could differ from those estimates and differences could be material. Changes in estimates are recorded in
the period they are identified. Significant
accounting estimates reflected in the Group’s combined and consolidated financial statements include valuation allowances
for deferred tax assets, allowance for doubtful accounts, the useful lives of fixed assets, valuation of available for sales investments,
valuation of share-based awards, accrued marketing and channel fees, accruals and other liabilities.</t>
  </si>
  <si>
    <t>Revenue recognition</t>
  </si>
  <si>
    <t>(e) Revenue recognition The
Group engages primarily in operating an online consumer finance marketplace and matches borrowers with investors. The transaction
fees are not earned until a borrower and investor are matched and enter into a transaction. The Group earns revenue through transaction
and service fees, commission fees, and various other insignificant types of revenue. As
an information intermediary in the introduction between borrowers and investors, the Group acts as an agent and does not have
any legal obligations of the loans or securities facilities. Therefore, the Group does not record loans receivable and payable
arising from the loans between lending investors and borrowers on its combined and consolidated balance sheets. Revenue
is recognized when each of the following criteria is met under ASC Topic 605:
1) Persuasive evidence
of an arrangement exists;
2) Services have been
rendered;
3) Pricing is fixed
or determinable; and
4) Collectability is
reasonably assured. Transaction
and service fees Transaction
and service fees include the following products:
● Online P2P loan
facilitation services: matching services to connect borrowers with investors and setting up automated repayment schedule upon
loan origination. The Group charges borrowers a transaction fee for the service;
● Premier wealth management
services (“PWM”): services provided to borrowers to facilitate the matching of investors with various registered
wealth management products. The Group charges borrowers a transaction fee for the PWM services.
● Exchange administered
product program (E-APP): product registration services include advising registration holders (usually are borrowers)
on the selection of local financial assets trading service platforms, review registration application documentation and assists
with due diligence conducted by the local financial assets trading service platform. The Group charges registration holders
for the E-APP product registration services to connect borrowers with investors. Transaction
fees are usually non-refundable and recognized upon loan origination or upon funding received by registration holders for E-APP
or when the price is considered fixed. At this point, the Group has completed all performance obligations to the borrowers and
collectability is reasonably assured. Incentives
to investors The
Group occasionally provides incentives to potential investors at its sole discretion. The voucher incentives are offered to all
investors who invest through the Wangxin Puhui platform and Wangxin platform. The
Group provides the following types of incentive:
Cash incentive types Description Awarded to Benefit
Event reward/sign up voucher Earned upon sign-up for platform events and applied upon investment Potential investor One-time fee deduction
Investment reward voucher Earned upon making an investment and applied in the next investment Investor One-time fee deduction or Additional interest When
an investor makes an investment through the Group, the investor can redeem the vouchers, either upfront as a one-time contribution
to the investment amount or on a monthly basis over the term of the investment as additional interest. If the investor chooses
to redeem the voucher upfront, their investment is reduced by the voucher value, and the investor still entitled to full repayment
of the stated principal value. The
Group considers both investors and borrowers as customers. The event reward and sign up voucher can be applied to the initial
investment only. The cost of the awarded vouchers is treated as a direct reduction of revenue upon initial investment by the investor
in accordance with ASC 605-50-25-7. The
investment reward voucher can be applied after the initial investment. The Group considers the investment reward voucher as an
obligation to investors for future investment. As the amount of the investment reward is relatively insignificant as compared
to the financial statements taken as a whole, the Group does not record this as a deferred revenue. Commission
fee Yinghua
Wealth, one of the Group’s subsidiaries, engages in the businesses of introducing potential investors to purchase
contractual funds from other financial institutions. The commission fee is calculated based on a certain percentage of the
funds invested by investors that are recommended by Yinghua Wealth and is recognized as revenue when the funds are fully
subscribed. The
Group provides E-APP product promotion services to promote financial products registered at local financial assets exchange trading
service platform. The commission fee is calculated based on a certain percentage of the funds invested by investors and the Group
recognizes revenue when registration holders of the financial instruments received funding. Other
revenues Other
revenues mainly include advisory income and technology service fees. Advisory
income is charged to a borrower for assistance with the credit assessment before the borrower qualifies for their loan. They earn
a fee based on the percentage between 0.5%-1% of the loan. E-APP
data processing technology services include data transmission and storage to E-APP borrowers to facilitate the preparation of
registration application. Other
revenues are recognized upon loan origination or upon funding received by registration holders for E-APP.</t>
  </si>
  <si>
    <t>Foreign currency and foreign currency translation</t>
  </si>
  <si>
    <t>(f) Foreign currency
and foreign currency translation The
reporting currency of the Group is the US dollar. The functional currency of the BVI and HK entities is the Hong Kong dollar (“HK$”).
The functional currency of the Group’s PRC subsidiaries, VIEs and the subsidiaries of the VIEs is RMB based on the criteria of
ASC 830, Foreign Currency Matters. The
combined and consolidated financial statements are translated to U.S. dollars using the period-end rates of exchange for assets
and liabilities, equity is translated at historical exchange rates, and average rates of exchange (for the period) are used for
revenues and expenses and cash flows. As a result, amounts relating to assets and liabilities reported on the statements of cash
flows may not necessarily agree with the changes in the corresponding balances on the combined and consolidated balance sheets.
Translation adjustments resulting from the process of translating the functional currency financial statements into U.S. dollars
are included in determining comprehensive income / 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sset and liability accounts at December 31,
2018, and 2017 were translated at RMB 1.00 to US $0.1457 and at RMB 1.00 to US $0.1536, respectively, which were the exchange
rates on the balance sheet dates. Equity accounts were stated at their historical rates. The average translation rates applied
to the statements of operations for the years ended December 31, 2018, 2017 and 2016 were RMB 1.00 to US $0.1452, RMB 1.00 to
US $0.1480 and RMB 1.00 to US $0.1505, respectively.</t>
  </si>
  <si>
    <t xml:space="preserve">(g) Cash and cash
equivalents Cash
and cash equivalents consist of cash on hand and funds held in checking, deposits, short term certificate of deposits with banks,
which are highly liquid and have original maturities of three months or less and are unrestricted as to withdrawal or use. As
of December 31, 2018 and 2017, the Group had $2,705,237 and $825,175 cash deposited with Haikou United Rural Commercial Bank Co.,
Ltd., respectively. Haikou United Rural Commercial Bank Co., Ltd. was a related party in 2017 and beginning October 26, 2018,
it ceased to be a related party as the Haikou’s director, Mr. Nan Xiao, resigned from Yinghua Weath. </t>
  </si>
  <si>
    <t>Short-term investments</t>
  </si>
  <si>
    <t>(h) Short-term
investments Short-term
investments consist of certificates of deposit and available for sale debt securities with original maturities of greater than 90
days and not more than one year. The
Group intends to hold the certificates of deposit until maturity. Investment in certificates of deposit are valued at amortized
cost, which approximates fair value. The
Group classifies the debt securities as available for sale in accordance with FASB ASC Topic 320 “ Investments —
Debt and Equity Securities As of December 31, 2017, the Group only
holds debt securities which are the loan products listed on its online marketplace platform. The average term of most of loan products
the Group purchased were 21 days. As a result, the Group classified such investments as available-for-sale and carry them at fair
value. As of December 31, 2018, the Group redeemed all of the available-for-sale financial assets and the short term investment
only consists held-to-maturity financial assets. The
Group reviews its held to maturity and available-for-sale financial assets for other-than-temporary impairment (“OTTI”)
based on the specific identification method. The Group considers available quantitative and qualitative evidence in evaluating
potential impairment of its investments. If the cost of an investment exceeds the investment’s fair value, the Group considers,
among other factors, general market conditions, expected future performance of the investees, the duration and the extent to which
the fair value of the investment is less than the cost, and the Group’s intent and ability to hold the investment.</t>
  </si>
  <si>
    <t>Fair value measurement</t>
  </si>
  <si>
    <t>(i) Fair value
measurement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Group applies ASC 820, Fair Value Measurements and Disclosures ASC
820 establishes a three-tier fair value hierarchy, which prioritizes the inputs used in measuring fair value as follows: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The Group’s financial instruments
include cash and cash equivalents, short-term investments, accounts receivables, advances to suppliers and other receivables, loan
receivable – related parties, various accrued liabilities, and loans payable – related parties. Certificates of deposit,
which was recorded under short-term investment, accounts receivables, advances to suppliers, loan receivable – related parties,
various accrued liabilities, and loans payable – related parties were not recorded at fair value. Their carrying values approximate
their fair values due to the short-term maturity of these instruments. The following table presents information
about the Group’s assets and liabilities that were measured at fair value on a recurring basis as of December 31, 2018, and
2017 and indicates the fair value hierarchy of the valuation techniques the Group utilized to determine such fair value.
December 31, Quoted Prices In Active Markets Significant Other Observable Inputs Significant Other Unobservable Inputs
Description 2018 (Level 1) (Level 2) (Level 3)
Asset:
Available-for-sale financial assets* $ - $ - $ - $ -
December 31, Quoted Prices In Active Markets Significant Other Observable Inputs Significant Other Unobservable Inputs
Description 2017 (Level 1) (Level 2) (Level 3)
Asset:
Available-for-sale financial assets* $ 470,641 $ - $ 470,641 $ - *Available-for-sale financial assets were
recorded under short-term investment.</t>
  </si>
  <si>
    <t>Accounts receivables and allowance for doubtful accounts</t>
  </si>
  <si>
    <t>(j) Accounts receivables
and allowance for doubtful accounts Accounts
receivable are stated at the historical carrying amount, net of an allowance for any potentially uncollectible amounts. The Group
makes estimates for the allowance for doubtful accounts based upon the assessment of various factors, including historical experience,
the age of the accounts receivable balances, the credit quality of customers, current economic conditions, and other factors that
may affect customers’ ability to pay. The Group recorded bad debt allowance of $713,080 and $0 as of year ended December 31, 2018,
and 2017.</t>
  </si>
  <si>
    <t>(k) Fixed assets,
net Equipment,
software, and leasehold improvement are recorded at cost, less accumulated depreciation and impairment. Depreciation of equipment,
software, and leasehold improvement is calculated on a straight-line basis, after consideration of expected useful lives. The
estimated useful lives of these assets are as follows:
Category Estimated useful lives of the
assets
Electronic equipment 3-5 years
Furniture and office equipment 3-5 years
Software 3-5 years
Leasehold improvement Shorter of useful life or 3 years Expenditures for maintenance and repairs
are expensed as incurred. Gains and losses on disposal of equipment, software, and leasehold improvement are the difference between
net sales proceeds and the carrying amount of the related assets and are recognized in the combined and consolidated statements
of operations as other miscellaneous expense.</t>
  </si>
  <si>
    <t>Impairment of long-lived assets</t>
  </si>
  <si>
    <t>(m) Impairment
of long-lived assets The
Group evaluates its long-lived assets for impairment whenever events or changes in circumstances indicate that the carrying amount
of an asset may not be recoverable. Recoverability is measured by comparison of the carrying amounts to the expected future undiscounted
cash flows attributable to these assets. If it is determined that an asset is not recoverable, an impairment loss is recorded
in the amount by which the carrying amount of the assets exceeds the expected undiscounted cash flows arising from those assets.
No impairment of long-lived assets was recognized for the years ended December 31, 2018, 2017 and 2016.</t>
  </si>
  <si>
    <t>(n) Sales and
marketing expenses Sales
and marketing expenses consist primarily of commission paid to co-operating institution, financial advisors, advertising and marketing
promotion expenses, salaries and benefits and other expenses incurred by the Group’s sales and marketing personnel.</t>
  </si>
  <si>
    <t>(o) Loan facilitation
and servicing expenses Loan
facilitation and servicing expenses consist primarily of costs related to credit assessment and customer and system support.</t>
  </si>
  <si>
    <t>(p) General and
administrative expenses General
and administrative expenses consist primarily of salaries and benefits (including share-based compensation) for general management,
finance, and administrative personnel, rental, professional service fees, and other expenses.</t>
  </si>
  <si>
    <t>(q) Product development
expenses Product
development expenses include expenses incurred by the Group to gather historical data and borrowing behaviors, as well as to maintain,
monitor and manage the Group’s transaction and service platforms. The Group recognizes website, software and mobile applications
development costs in accordance with ASC 350-50 “ Website development costs Software
- internal use software</t>
  </si>
  <si>
    <t>(r) Share-based
compensation The
Group applies ASC 718, Compensation-Stock Compensation The
estimated forfeiture rate will be adjusted over the requisite service period to the extent that actual forfeiture rate differs,
or is expected to differ, from such estimates. Changes in estimated forfeiture rate are recognized through a cumulative catch-up
adjustment in the period of change. Share-based
awards granted to non-employees are accounted for in accordance with ASC 505-50 Equity-Based Payments to Non-Employee</t>
  </si>
  <si>
    <t>Interest income</t>
  </si>
  <si>
    <t>(s) Interest income Interest
income includes interest earned from the Group’s custodian account, Haikou United Rural Commercial Bank Co., Ltd., and loan
receivable from a related party (See Note 19).</t>
  </si>
  <si>
    <t>(t) Taxation Value-added
tax Effective
since January 1, 2012, the PRC ministry of finance and the state administration of taxation launched the Value Added Tax (“VAT”)
Pilot Program for certain industries in certain regions in China. According to the implementation circulars released by the ministry
of finance and the state administration of taxation on the Pilot Program, the “Modern Service Industries” includes
research, development and technological services, information technology services, cultural innovation services, logistics support,
lease of tangible properties, attestation and consulting services. Revenue presented in the combined and consolidated statements
of operations is net off VAT. Income
taxes The
income tax expense for the period is comprised of current and deferred tax. Tax is recognized in the combined and consolidated
statements of operations, except to the extent that it relates to items recognized in other comprehensive income or directly in
equity. In this case, the tax is also recognized in other comprehensive income or directly in equity, respectively.
(1) Current income tax The
current income tax charge is calculated on the basis of the tax laws enacted or substantively enacted at the balance sheet date
in the countries where the Group’s subsidiaries and consolidated VI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2) Deferred income
tax The
Group accounts for income taxes using the asset/liability method prescribed by ASC 740, “ Accounting for Income Tax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PRC tax returns filed in 2017, 2016, and 2015 are subject to examination
by any applicable tax authorities. The Group had no uncertain tax positions for the years ended December 31, 2018, 2017 and 2016. Deferred
income tax assets and liabilities are offset when there is a legally enforceable right to offset current tax assets against current
tax liabilities and when the deferred income tax assets and liabilities relate to income taxes levied by the same taxation authority
on either the taxable entity or different taxable entities where there is an intention to settle the balances on a net basis.</t>
  </si>
  <si>
    <t>Statutory reserves and restricted net assets</t>
  </si>
  <si>
    <t>(u) Statutory
reserves and restricted net assets In
accordance with the PRC laws and regulations, the Group’s PRC subsidiary and consolidated VIEs are required to make an appropriation
to certain statutory reserves, namely general reserve, enterprise expansion reserve, and staff welfare and bonus reserve, all
of which are appropriated from net profit as reported in their PRC statutory accounts. PRC subsidiary and consolidated VIEs are
required to appropriate at least 10% of their after-tax profits to the statutory reserve until such reserve has reached 50% of
their respective registered capital. As of December 31, 2018 and 2017, the accumulated amounts of statutory reserves amounted
to $6,838,628 and $721,818, respectively. Appropriations
to the enterprise expansion reserve and the staff welfare and bonus reserve are to be made at the discretion of the Board of Directors
of each of the Group’s PRC entities. There are no appropriations to these reserves by the Group’s PRC entities for
the years ended December 31, 2018, and 2017. As a result of PRC laws and regulations and the requirement that distributions by the PRC entities can
only be paid out of distributable profits computed in accordance with the PRC GAAP, the PRC entity is restricted from transferring
a portion of their net assets to the Group. Amounts restricted include paid-in capital, capital reserves and statutory reserves
of the Group’s PRC entities. As of December 31, 2018, and 2017, the aggregated amounts of paid-in-capital, capital reserve
and statutory reserves represented the amount of net assets of the relevant entity in the Group not available for distribution
amounted to $86,542,277 and $59,739,451, respectively (including the statutory reserve fund of $6,838,628 and $721,818 as of December
2018, and 2017, respectively). As a result of the above restrictions, parent-only financials are presented in Schedule 1.</t>
  </si>
  <si>
    <t>(v) Non-controlling
Interest Non-controlling interest mainly consists of an aggregate of 8.09% as of 2018 and 2017, and 16.07% prior
to 2017, of the equity interests in Yinghua Wealth held by a third party. The non-controlling interests are presented in the combined
and consolidated balance sheets, separately from equity attributable to the shareholders of the Group. Loss attributable to non-controlling
interests holders are presented on the combined and consolidated statement of operations as an allocation of the total income (loss)
for the year between non-controlling interest holders and the shareholders of the Group.</t>
  </si>
  <si>
    <t xml:space="preserve">(w) Earnings (loss)
per share The
Company computes earnings per share in accordance with ASC Topic 260, Earnings per Share </t>
  </si>
  <si>
    <t>Segment reporting</t>
  </si>
  <si>
    <t>(x) Segment reporting The
Group follows ASC 280, Segment Reporting. The Group’s chief operating decision maker, the Chief Executive Officer, reviews
the consolidated results when making decisions about allocating resources and assessing the performance of the Group as a whole
and hence, the Group has only one reportable segment. The Group does not distinguish between markets or segments for the purpose
of internal reporting. The Group’s long-lived assets are substantially all located in the PRC, and substantially all of
the Group’s revenues are derived from within the PRC. Therefore, no geographical segments are presented.</t>
  </si>
  <si>
    <t>Significant risks and uncertainties</t>
  </si>
  <si>
    <t>(y) Significant
risks and uncertainties Interest
Rate Risk The
Group has not been exposed to material risks due to changes in market interest rates, and it has not used any derivative financial
instruments to manage its interest risk exposure. However, the Group cannot provide assurance that it will not be exposed to material
risks due to changes in market interest rates in the future. Its future interest income may fall short of expectations due to
changes in market interest rates. The
fluctuation of interest rates may also affect the demand for our marketplace lending business. For example, a decrease in the
interest rate may cause potential borrowers to seek loans from other channels and higher returns offered by comparable or substitute
products may damper investor desire to invest in its marketplace. However, it does not expect that the fluctuation of interest
rates will have a material impact on our financial condition. Foreign
currency risk RMB
is not a freely convertible currency. The State Administration for Foreign Exchange, under the authority of the People’s
Bank of China, controls the conversion of RMB into foreign currencies. The value of RMB is subject to changes in central government
policies and to international economic and political developments affecting supply and demand in the China Foreign Exchange Trading
System market. The
concentration of credit risk Financial instruments that potentially expose
the Group to significant concentration of credit risk primarily included in the combined and consolidated financial statement
lines of cash and cash equivalents, short-term investments, accounts receivable, advances to suppliers, other receivable, loans
receivable – related parties. As of December 31, 2018 and 2017, $136,238,314 (including certificates of deposit of $129,182,053)
and $33,234,949 were deposited in financial institutions located in the PRC, respectively. As of December 31, 2018 and 2017, $18,001,644
and $1,832,788 were deposited in financial institutions located in Hong Kong, respectively. Accounts receivable and loans receivable
from related parties are typically unsecured and are derived from revenue earned from customers or related parties. The risk with
respect to accounts receivable and loan receivable – related parties are mitigated by credit evaluations. The Group performs
on its customers or related parties and its ongoing monitoring process of outstanding balances. As
of December 31, 2018, and 2017, the Group had loans receivable from related parties below:
As of December 31,
2018 2017
Net Credit Group Co., Ltd. $ - $ 4,492,072
Gain Thrive Limited - 22,471,164
UCF Holdings Group Limited - 16,810,642
$ - $ 43,773,878 There
were no revenues from customers which individually represent greater than 10% of the total net revenues for any year of the three
years ended December 31, 2018, 2017 and 2016. There
were four and two (two from related parties) customers that accounted for 64% and 44% (44% from related parties) of the Group’s
carrying amount of accounts receivable as of December 31, 2018, and 2017, respectively. There
were three (two from related parties) and three (three from related parties) service providers that accounted for 47% (36%
from related parties) and 62% (62% from related parties) of the Group’s payable or accrued expenses as of December 31, 2018,
and 2017. There
were three (two from related parties), three (one from related parties), and two (two from related parties) service providers
that accounted for 67% (32% from related parties), 55% (12% from a related party), and 30% (30% from related parties) of the Group’s
carrying amount of the sales and marketing expenses during the years ended December 31, 2018, 2017, and 2016, respectively. There
were one, two (one from a related party), and two (one from a related party) service providers that accounted for 11%, 24% (13%
from a related party), 38% (16% from a related party) of the Group’s carrying amount of the origination and servicing expenses
during the years ended December 31, 2018, 2017, and 2016, respectively. There were three (one from a related party),
four (two from related parties), and two (one from a related party) asset cooperative institutions that accounted for 55% (17%
from a related party), 57% (26% from a related party), and 43% (20% from a related party) of the total loan facilitated as
of December 31, 2018, 2017 and 2016, respectively. Asset cooperative institutions are the companies who introduce qualified borrowers to the Group. There were two (two from related parties),
two (two from related parties), and one (one from a related party) funding cooperative institutions that accounted for 64% (64%
from related parties), 39% (39% from related parties) and 39% (39% from related parties), of the total loan
facilitated as of December 31, 2018, 2017 and 2016, respectively. Funding cooperative institutions are the companies who introduce funding sources
to the Group.</t>
  </si>
  <si>
    <t>Advertising Expense</t>
  </si>
  <si>
    <t>(z) Advertising
Expense The
Company expenses advertising costs as they incurred. Advertising expense has been included as part of sales and marketing expenses.
For the years ended December 31, 2018, 2017, and 2016, the Company incurred advertising expense of $753,413, $434,190 and $737,452,
respectively.</t>
  </si>
  <si>
    <t>Recently issued accounting standards</t>
  </si>
  <si>
    <t>(aa) Recently issued
accounting standards In
May 2014, the FASB issued Accounting Standards Update (ASU) No. 2014-09, Revenue from Contracts with Customers (Topic 606). This
ASU will supersede the revenue recognition requirements in Topic 605, Revenue Recognition, and most industry-specific guidance,
and creates guidance for when revenue should be recognized from the exchange of goods or services. ASU No. 2016-08 was issued
in March 2016 to clarify the principal versus agent guidance in this new revenue recognition standard. ASU 2016-10 was issued
in April 2016 to clarify the guidance on accounting for licenses of intellectual property and identifying performance obligations
in the new revenue recognition standard. ASU 2016-12 was issued in May 2016 to clarify the guidance on transition, collectability,
non-cash consideration and the presentation of sales and other similar taxes in the new revenue recognition standard. ASU 2016-20
was issued in December 2016 to make technical corrections and improvements on narrow aspects of this guidance. ASU No. 2015-14
was issued in August 2015 to defer the effective date of ASU 2014-09 for one year. In
May 2016, the FASB issued ASU 2016-12, Revenue from Contracts with Customers (Topic 606): Narrow-Scope Improvements and Practical
Expedients. The object is to address certain issues identified by the FASB-IASB Joint Transition Resource Group for Revenue Recognition.
The amendments in this Update affect the guidance in Accounting Standards Update 2014-09, Revenue from Contracts with Customers
(Topic 606), which is not yet effective. The effective date and transition requirements for the amendments in this Update are
the same as the effective date and transition requirements for Topic 606 (and any other Topic amended by Update 2014-09). Accounting
Standards Update 2015-14, Revenue from Contracts with Customers (Topic 606): Deferral of the Effective Date, defers the effective
date of Update 2014-09 by one year. The
new standard permits adoption either by using (i) a full retrospective approach for all periods presented in the period of adoption
or (ii) a modified retrospective approach with the cumulative effect of initially applying the new standard recognized at the
date of initial application and providing certain additional disclosures. The new standard is effective for public companies’
annual reporting periods beginning after December 15, 2017, including interim periods within that reporting period.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opic 606 also impacts certain other areas, such as the accounting for costs
to obtain or fulfill a contract. The standard also requires disclosure of the nature, amount, timing and uncertainty of revenue
and cash flows arising from contracts with customers. The
Group has completed its initial analysis of Topic 606 and has concluded that the measurement of revenue and the timing of recognizing
revenue is not expected to change for the revenues from loan transaction fees, commission fees and other revenue. The Group plans
to adopt Topic 606 using the modified retrospective method in the first quarter of fiscal 2019, assuming the Company will still
remain an emerging growth company on that date. Based on the Group’s initial analysis, it did not identify a material cumulative
catch-up adjustment to the opening balance sheet of retained earnings on January 1, 2019. The Group’s future financial statements
will include additional disclosures as required by Topic 606. In
February 2016, the FASB issued ASU No. 2016-02, Leases (Topic 842). Under the new guidance,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new lease guidance simplified the accounting for sale and leaseback transactions primarily because lessees must recognize
lease assets and lease liabilities. Lessees will no longer be provided with a source of off-balance sheet financing. The amendments
in this ASU are effective for fiscal years beginning after December 15, 2018, including interim periods within those years. The
Company will adopt ASU 2016-02 on January 1, 2020 assuming the Company will still remain an emerging growth company on that date. In
July 2017, the FASB issued ASU 2017-11, Earnings Per Share (Topic 260), Distinguishing Liabilities from Equity (Topic 480) and
Derivatives and Hedging (Topic 815). The amendments in Part I of the Update change the reclassification analysis of certain equity-linked
financial instruments (or embedded features) with down-round features. The amendments in Part II of this Update re-characterize
the indefinite deferral of certain provisions of Topic 480 that now are presented as pending content in the Codification, to a
scope exception.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II of this Update do not require any transition guidance
because those amendments do not have an accounting effect. The Group does not believe the adoption of this ASU would have a material
effect on the Group’s combined and consolidated financial statements. In
February 2018, the FASB issued ASU 2018-02, Income Statement - Reporting Comprehensive Income (Topic 220): Reclassification of
Certain Tax Effects from Accumulated Other Comprehensive Income. The amendments in this Update affect any entity that is required
to apply the provisions of Topic 220, Income Statement – Reporting Comprehensive Income, and has items of other comprehensive
income for which the related tax effects are presented in other comprehensive income as required by GAAP.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Group does not believe the adoption
of this ASU would have a material effect on the Group’s combined and consolidated financial statements. In
2018, the FASB issued ASU No. 2018-07, “Compensation - Stock Compensation (Topic 718): Improvements to Nonemployee Share-Based
Payment Accounting”, which changes the measurement date for share-based awards to the grant date, instead of the previous
requirement to remeasure the awards through the performance completion date. ASU No. 2018-07 is effective for the Company for
fiscal years beginning after December 31, 2018, including interim periods within that fiscal year. Early adoption is permitted.
The Company does not believe adopting ASU No. 2018-07 will have a material impact on its consolidated financial statements. In
2018, the FASB issued ASU No. 2018-13, “Fair Value Measurement (Topic 820): Disclosure Framework—Changes to the Disclosure
Requirements for Fair Value Measurement”, which modifies fair value disclosures and removes some disclosure requirements
for both public and private companies. In addition, public companies are subject to some new disclosure requirements which requires
to disclose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ASU No. 2018-13 is effective for all entities for fiscal years, and interim
periods within those fiscal years, beginning after December 15, 2019. Early adoption is permitted. The Company does not believe
adopting ASU No. 2018-13 will have a material impact on its consolidated financial statements. The
Group does not believe other recently issued but not yet effective accounting standards, if currently adopted, would have a material
effect on the Group’s combined and consolidated balance sheets, statements of operations and comprehensive income (loss)
and statements of cash flows.</t>
  </si>
  <si>
    <t>Management's Evaluation of Subsequent Events</t>
  </si>
  <si>
    <t>(ac) Management’s
Evaluation of Subsequent Events The
Group evaluates events that have occurred after the balance sheet date of December 31, 2018, through the date which the combined
and consolidated financial statements were issued. Based upon the review, other than those described in Note 20 – Subsequent
Events, the Group did not identify any recognized or non-recognized subsequent events that would have required adjustment or disclosure
in the combined and consolidated financial statements.</t>
  </si>
  <si>
    <t>Organization and Principal Activities (Tables)</t>
  </si>
  <si>
    <t>Schedule of Group's subsidiaries and consolidated VIEs are incorporated in jurisdictions</t>
  </si>
  <si>
    <t>Name Incorporation date Place of incorporation/ establishment Percentage of ownership Principal activities
Beijing Yinghua Wealth Investment Management Holdings Co., Ltd. (“Yinghua Wealth”) April 11, 2011 PRC 91.91 % Investment consulting
Beijing Oriental Union Investment Management Co., Ltd. (“Beijing Oriental”) June 21, 2011 PRC Consolidated VIE Services for online marketplace
UCF Huarong Investment Co., Ltd. (UCF) December 23, 2011 Hong Kong 100 % Holding company
Beijing NCF Financial Services Information Technology Co., Ltd. (“NCF Financial”) April 15, 2014 PRC 100 % Financing / Investment advisory services provider
Beijing Jing Xun Shi Dai Technology Co., Ltd. (“Jing Xun Shi Dai”) June 27, 2014 PRC Consolidated VIE Services for online marketplace
State Ace Ltd. (SAL) October 22, 2015 BVI 100 % Holding company
Zhan Yang Ltd. (ZYL) October 22, 2015 BVI 100 % Holding company
Tall Lead Ltd. (TLL) October 22, 2015 BVI 100 % Holding company
NCF Development Co., Ltd. (NCFD) November 16, 2015 Hong Kong 100 % Holding company
NCF International Ltd. (NCFI) November 16, 2015 Hong Kong 100 % Holding company
Shenzhen Yifang Yurong Financial Information Technology Service Co., Ltd. (“Yifang Yurong”) December 1, 2015 PRC 100 % Investment consulting
Shenzhen Yingxin Fund Sales Limited Liability Co., Ltd. (“Yingxin Fund Sales”) December 29, 2015 PRC 100 % Fund sales agency
Beijing NCF Cloud Services Information Technology Co., Ltd. (“Cloud Services”) January 5, 2016 PRC 100 % Technology development and services
Shanghai Cenmu Business Information Consulting Co., Ltd. January 17, 2017 PRC 100 % Business consulting
Xinzu (Beijing) Technology Co., Ltd. May 5, 2017 PRC Consolidated VIE as a subsidiary of Jing Xun Shi Dai Technology development and consulting
Shanghai NCF Puhui Business Consulting Co., Ltd. July 30, 2018 PRC 100 % Business consulting</t>
  </si>
  <si>
    <t>Summary of Significant Accounting Policies (Tables)</t>
  </si>
  <si>
    <t>Schedule of reclassified as follows combined and consolidated balance sheets</t>
  </si>
  <si>
    <t xml:space="preserve"> Previously reported Reclassification After reclassification
2017 (Decrease)/ Increase 2017
Combined and Consolidated Balance Sheets
Current assets:
Accounts receivable 3,693,095 (1,626,793 ) 2,066,302
Accounts receivable – related parties 24,737 1,626,793 1,651,530
Current liabilities:
Accrued marketing and channel fees 6,565,830 (3,724,570 ) 2,841,260
Accrued marketing and channel fees – related parties 771,247 3,724,570 4,495,817
Combined and Consolidated Statements of Operations
Net revenue:
Commission fee 6,446,753 (2,112,227 ) 4,334,526
Commission fee - related parties 1,516,621 2,112,227 3,628,848 </t>
  </si>
  <si>
    <t>Schedule of carrying amount of the assets and liabilities of the VIEs</t>
  </si>
  <si>
    <t xml:space="preserve"> As of December 31,
2018 2017
Current assets $ 135,131,467 $ 24,859,791
Non-current assets $ 6,099,961 $ 12,642,404
Total assets $ 141,231,428 $ 37,502,195
Total liabilities $ 19,713,707 $ 22,145,453 </t>
  </si>
  <si>
    <t>Schedule of assets and liabilities that were measured at fair value on a recurring basis</t>
  </si>
  <si>
    <t xml:space="preserve"> December 31, Quoted Prices In Active Markets Significant Other Observable Inputs Significant Other Unobservable Inputs
Description 2018 (Level 1) (Level 2) (Level 3)
Asset:
Available-for-sale financial assets* $ - $ - $ - $ -
December 31, Quoted Prices In Active Markets Significant Other Observable Inputs Significant Other Unobservable Inputs
Description 2017 (Level 1) (Level 2) (Level 3)
Asset:
Available-for-sale financial assets* $ 470,641 $ - $ 470,641 $ - *Available-for-sale financial assets were
recorded under short-term investment.</t>
  </si>
  <si>
    <t>Schedule of estimated useful lives of the assets</t>
  </si>
  <si>
    <t>Category Estimated useful lives of the
assets
Electronic equipment 3-5 years
Furniture and office equipment 3-5 years
Software 3-5 years
Leasehold improvement Shorter of useful life or 3 years</t>
  </si>
  <si>
    <t>Schedule of loans receivable from related parties</t>
  </si>
  <si>
    <t xml:space="preserve">As of December 31,
2018 2017
Net Credit Group Co., Ltd. $ - $ 4,492,072
Gain Thrive Limited - 22,471,164
UCF Holdings Group Limited - 16,810,642
$ - $ 43,773,878 </t>
  </si>
  <si>
    <t>Advances to Suppliers (Tables)</t>
  </si>
  <si>
    <t>Schedule of advances to suppliers</t>
  </si>
  <si>
    <t xml:space="preserve">As of December 31,
2018 2017
Advances for sale and marketing suppliers $ 1,927,157 $ 5,091,395
Other prepaid administrative expenses 536,436 532,425
Advances for software purchases 261,205 895,507
Total $ 2,724,798 $ 6,519,327 </t>
  </si>
  <si>
    <t>Other Receivables, Net (Tables)</t>
  </si>
  <si>
    <t>Schedule of other receivables, net</t>
  </si>
  <si>
    <t>As of December 31,
2018 2017
Loans to third parties (a) $ - $ 1,536,480
Payments made on behalf of third parties (b) 87 1,729,428
Amounts due from employees 32,004 62,310
Investments in transit (c ) - 8,450,640
Interest receivable from Custody Bank (d) 524,015 -
Interest receivable from Saving Account 331,836 -
Others 637,987 424,306
Less: bad debt allowance (b) - (1,341,451 )
Total other receivable, net $ 1,525,929 $ 10,861,713
(a) Loans to third parties In
2013, Tianjin Yuanrong loaned to Dalian Frontier Weirong Investment Consulting Co., Ltd. (“Weirong”) in an aggregate
amount of $1,536,480 (RMB 10,000,000). Weirong was a related party of Tianjin Yuanrong up through August 2013 and beginning September
2013, Weirong ceased to be a related party as Tianjin Yuanrong lost significant influence in Weirong. The loan had no interest
and was repaid in August 2018.
(b) Payments made on
behalf of third parties Before
2015, Beijing Oriental paid general and administrative expenses for several prospect companies with the intention to form a strategic
partnership with them. These companies were considered related parties of Beijing Oriental until January 2015 when Mr. Zhenxin
Zhang no longer had an indirect equity interest in those companies. The Group assesses the allowance for doubtful accounts based
upon the historical collection experience, the age of the other receivable balances, and the third parties’ ability to pay.
The Group recorded bad debt allowance in the amount of $NIL, and $1,341,451 as of December 31, 2018 and 2017, respectively. This
bad debt allowance was fully written off during the year ended December 31, 2018.
(c) Investments in transit The
group invested in the money market with aggregate amount of $8,450,640 (RMB 55,000,000) on December 31, 2017. The registration
process was not completed until January 2, 2018. In this case, all of the balance from other receivable as of December 31, 2017
was reclassified to short-term investment in January 2018. And the same amount was redeemed in 2018.
(d) Interest receivable
from Custody Bank The interest receivable from
Haikou Bank was $524,015 as of December 31, 2018. Haikou Bank was no longer considered as a related party since October 26, 2018
because Mr. Nan Xiao resigned from Yinghua Wealth. Interest from Haikou Bank was disclosed as other receivable from related party
as of December 31, 2017.</t>
  </si>
  <si>
    <t>Short-Term Investment (Tables)</t>
  </si>
  <si>
    <t>Schedule of short-term investment</t>
  </si>
  <si>
    <t xml:space="preserve"> Annual
Purchase Interest
Financial Institutions Date Term Amount Rate
Pufa CunZhen Bank October 16, 2018 Six Months $ 728,525 1.30 %
Pufa CunZhen Bank October 17, 2018 Six Months 6,993,840 1.69 %
Changan Bank November 9, 2018 Six Months 30,160,935 1.77 %
Changan Bank November 9, 2018 Six Months 5,828,200 1.77 %
Changan Bank November 12, 2018 Twelve Months 29,141,000 2.03 %
Changan Bank November 13, 2018 Six Months 29,141,000 1.77 %
Changan Bank November 14, 2018 Six Months 14,570,500 1.77 %
Changan Bank November 14, 2018 Six Months 12,618,053 1.77 %
$ 129,182,053 </t>
  </si>
  <si>
    <t>Fixed Assets, Net (Tables)</t>
  </si>
  <si>
    <t>Schedule of fixed assets</t>
  </si>
  <si>
    <t xml:space="preserve">As of December 31,
2018 2017
Equipment $ 1,923,817 $ 1,922,984
Software 2,634,466 993,534
Leasehold Improvement 435,191 392,079
Less: accumulated depreciation and amortization (2,645,271 ) (1,885,781 )
Total $ 2,348,203 $ 1,422,816 </t>
  </si>
  <si>
    <t>Taxation (Tables)</t>
  </si>
  <si>
    <t>Schedule of income tax expense (benefits)</t>
  </si>
  <si>
    <t>For the Year Ended December 31,
2018 2017 2016
Current income tax $ 16,576,316 $ 1,181,550 $ 3,416
Deferred income tax 2,684,232 11,166,845 (2,810,102 )
Income tax expense (benefits) $ 19,260,548 $ 12,348,395 $ (2,806,686 )</t>
  </si>
  <si>
    <t>Schedule of reconciliation between the applicable EIT rate and the effective tax rate</t>
  </si>
  <si>
    <t>For
the Years Ended December 31,
2018 2017 2016
Income
(loss) before income tax $ 79,269,005 $ 48,192,693 $ (16,060,109 )
Tax calculated at
the applicable tax rate (25%) 19,817,251 25 % 12,048,173 25 % (4,015,027 ) 25 %
Tax effects of:
Difference in overseas
tax rates 387,093 0 % 442,032 1 % 648,277 (4 )%
Effect of tax holiday
and preferential tax rate (1,803,388 ) (2 )% (663,664 ) (1 )% 279,648 (2 )%
Expenses not deductible
for tax purposes 175,621 0 % 267,584 1 % 43,452 0 %
Unrecognized deductible
tax losses 14,118 0 % 10,529 0 % 95,982 (1 )%
Research and development
tax credit (180,468 ) 0 % (197,345 ) 0 % -
Valuation
allowances 850,321 1 % 441,086 1 % 140,982 (1 )%
Income
tax expense/(benefits) $ 19,260,548 24 % $ 12,348,395 27 % $ (2,806,686 ) 17 %</t>
  </si>
  <si>
    <t>Schedule of components of deferred tax assets</t>
  </si>
  <si>
    <t xml:space="preserve"> As of December 31,
2018 2017
Accrued employee benefits $ - $ 8,470
Allowance for bad debts expense - other receivables/accounts receivables 178,271 345,764
Advertising expenses 241,601
Operating loss carryforwards, net 7,170,804 9,590,434
7,590,676 9,944,668
Less: valuation allowances (2,968,926 ) (2,231,285 )
$ 4,621,750 $ 7,713,383 </t>
  </si>
  <si>
    <t>Share-Based Compensation (Tables)</t>
  </si>
  <si>
    <t>Schedule of share option activities</t>
  </si>
  <si>
    <t xml:space="preserve">For the year ended December 31, 2018
Number of Shares Options Average Exercise Price Per Share Options in US$ Weighted- Average remaining contractual life (in years)
At the beginning of the year 36,000,000 $ 0.08154 6.94
Granted - - -
Forfeited (1,000,000 ) $ 0.08154 -
Expired - - -
Canceled - - -
At the end of the year 35,000,000 $ 0.08154 5.94
Vested and exercisable at the end of the year 35,000,000 $ 0.08154 5.94 </t>
  </si>
  <si>
    <t>Schedule of unvested restricted shares</t>
  </si>
  <si>
    <t xml:space="preserve"> Number of shares Weighted- average fair value
Non-vested restricted shares outstanding at January1, 2018 13,442,308 0.3565
Granted - 0.3565
Forfeited (217,760) 0.3565
Vested (8,598,417) 0.3565
Non-vested restricted shares outstanding at December 31, 2018 4,626,131 0.3565 </t>
  </si>
  <si>
    <t>Schedule of total share-based compensation expense</t>
  </si>
  <si>
    <t xml:space="preserve">For the years ended December 31,
2018 2017 2016
General and administrative expenses $ 349,638 $ 1,783,225 $ 1,708,460
Sales and marketing expenses 80,129 681,271 530,455
Product development expenses 137,182 967,355 383,349
Total $ 566,949 $ 3,431,852 $ 2,622,264 </t>
  </si>
  <si>
    <t>Accruals and Other Liabilities (Tables)</t>
  </si>
  <si>
    <t>Schedule of accruals and other liabilities</t>
  </si>
  <si>
    <t xml:space="preserve">As of December 31,
2018 2017
Accrued salaries and welfare expenses $ 4,245,829 $ 4,247,903
Accrued general and administrative expenses 5,554,867 951,578
$ 9,800,696 $ 5,199,481 </t>
  </si>
  <si>
    <t>Earnings (Loss) Per Share (Tables)</t>
  </si>
  <si>
    <t>Schedule of basic and diluted net earnings (loss) per ordinary share</t>
  </si>
  <si>
    <t xml:space="preserve"> Year Ended December 31,
2018 2017 2016
Numerator:
Net income (loss) attributable to NCF Wealth Holding Limited $ 60,284,971 $ 35,987,631 $ (13,157,161 )
Less: Net income allocated to participating securities 2,848,612 1,700,503 -
Net income (loss) available to ordinary shareholders of NCF Wealth Holding Limited 57,436,359 34,287,128 (13,157,161 )
Denominator:
Weighted average basic ordinary shares outstanding 1,091,569,209 1,091,569,209 1,088,230,612
Weighted average additional ordinary shares outstanding if preferred shares converted to ordinary shares (if dilutive) 54,137,425 54,137,425 -
Total weighted average common shares outstanding if preferred shares converted to ordinary shares 1,145,706,634 1,145,706,634 1,088,230,612
Income (loss) per ordinary share:
Basic $ 0.05 $ 0.03 $ (0.01 )
Diluted $ 0.05 $ 0.03 $ (0.01 )</t>
  </si>
  <si>
    <t>Schedule of computation of diluted net earnings (loss) per share</t>
  </si>
  <si>
    <t xml:space="preserve">For the year ended December 31
2018 2017 2016
Series B preferred shares - - 29,426,129
Series C-1 preferred shares - - 24,711,296 </t>
  </si>
  <si>
    <t>Commitments and Contingencies (Tables)</t>
  </si>
  <si>
    <t>Schedule of future aggregate minimum lease payments</t>
  </si>
  <si>
    <t xml:space="preserve">Years ended December 31, Amount
2019 $ 4,008,358
2020 1,167,009
2021 550,786
$ 5,726,153 </t>
  </si>
  <si>
    <t>Related Party Transactions and Balances (Tables)</t>
  </si>
  <si>
    <t>Related Party Transactions And Balances Tables Abstract</t>
  </si>
  <si>
    <t>Schedule of related party transactions</t>
  </si>
  <si>
    <t xml:space="preserve">For the year ended December 31,
Relationship with the Group 2018 2017 2016
Transaction and service fee
Hainan International Tourism Industry Finance Leasing Co., Ltd. Shares owned by the Founder of the Group $ - $ 77,713 $ 445,721
Shanghai ZhongFeng Commercial Finance Co., Ltd. Shares owned by the Founder of the Group 139,149 - 35,573
Yingtai Finance Leasing (Shenzhen) Co., Ltd. Shares owned by the Founder of the Group 1,373,597 - -
Shanghai Fengchao Business Services Co., Ltd. Shares owned by the Founder of the Group 259,922 - -
Beijing Fengchao Business Services Co., Ltd. Shares owned by the Founder of the Group 131,257 - -
Xiamen Danxia Real Estate Marketing Planning Co., Ltd. Shares owned by the Founder of the Group 80,742 - -
Liaoning Kai Yuan Finance Leasing Co., Ltd. Shares owned by the Founder of the Group 50,826
Shenzhen Guozuhaifeng Finance Co., Ltd. Shares owned by the Founder of the Group - 9,947 24,792
Shenzhen Yuanchang Jewelry Co., Ltd. Shares owned by the Founder of the Group - - 594,060
China Finance Leasing Co., Ltd. Key management positions held by the same person 1,169,783 - 7,273
Shenzhen Qiyuantianxia Technology Co., Ltd. Shares owned by the Founder of the Group - - 65,767
Junling Property Consultant (Shanghai) Co., Ltd. Shares owned by the Founder of the Group - - -
Beijing Kai Yuan Finance Leasing Co., Ltd. Shares owned by the Founder of the Group 3,067,693 - 2,899
Others Shares owned by the Founder of the Group 444 - 19
$ 6,273,413 $ 87,660 $ 1,176,104
For the year ended December 31,
Relationship with the Group 2018 2017 2016
Commission fee
Xianfeng Technology Asset Management (Dalian) Co., Ltd. Shares owned by the Founder of the Group $ - $ 1,099,130 $ -
Junling Property Consultant (Shanghai) Co., Ltd. Shares owned by the Founder of the Group 241,148 327,260 440,089
Shanghai Heyi Internet Information Services Co., Ltd. Shares owned by the Founder of the Group - - 461,068
Net Credit Media Co., Ltd. Shares owned by the Founder of the Group - - 296,418
Liaoning Kai Yuan Finance Leasing Co., Ltd. Shares owned by the Founder of the Group 192,391 - -
Beijing Kunlun Wealth Investment Management Co., Ltd. Shares owned by the Founder of the Group 396,201 - -
Beijing Kai Yuan Finance Leasing Co., Ltd. Shares owned by the Founder of the Group 362,181 - -
Shanghai Jinmao Asset Management Co., Ltd. Key management positions held by the same person 410,855 961,947 -
Shenzhen Lianhe Currency Wealth Management (Shanghai) Co., Ltd. Key management positions held by the same person 22,191 1,150,279 -
Others Shares owned by the Founder of the Group/key management positions held by the same person 1,975 90,232 -
$ 1,626,942 $ 3,628,848 $ 1,197,575
For the year ended December 31,
Relationship with the Group 2018 2017 2016
Other revenue
Beijing Yilian Information Technology Services Co., Ltd. Key management positions held by the same person $ - $ 55,592 $ -
Net Credit Group Co., Ltd. Key management positions held by the same person - 46,973 -
Net Credit Media Co., Ltd. Shares owned by the Founder of the Group - - 33,935
Shanghai Fengchao Business Services Co., Ltd. Shares owned by the Founder of the Group 7,039 - -
Others Shares owned by the Founder of the Group/key management positions held by the same person - 47,136 -
$ 7,039 $ 149,701 $ 33,935
For the year ended December 31,
Relationship with the Group 2018 2017 2016
Office Rental
Beijing Xiaoyunhuayuan Properties Co., Ltd. *This entity was no longer treated as a related party since the entity was disposed by Mr. Zhenxin Zhang in April 2017 Shares owned by the Founder of the Group $ - $ 730,488 $ 2,120,207
Others Shares owned by the Founder of the Group 2,693 180 16,015
$ 2,693 $ 730,668 $ 2,136,222
Commission Fee
Shanghai Jinmao Asset Management Co., Ltd. Key management positions held by the same person $ 19,816,131 $ 11,133,735 $ -
Shenzhen Lianhe Currency Wealth Management (Shanghai) Co., Ltd. Key management positions held by the same person 30,019,871 18,583,182 -
Jiangsu Shanghutong Capital Holding Co., Ltd. Key management positions held by the same person 228,521 1,232,698 545,976
Beijing Caiyitong Investment Co., Ltd Key management positions held by the same person 119,835 263,445 -
Beijing Lianhe Hengrui Investment Management Co., Ltd. *This entity was no longer treated as a related party since the entity was disposed by Mr. Zhenxin Zhang in June, 2017 Shares owned by the Founder of the Group - 35,591 506,750
Shenzhen Lianhe Currency Wealth Management Co., Ltd. Shares owned by the Founder of the Group - - 5,200,453
Beijing Net Credit Zhongchou Technology Co., Ltd Shares owned by the Founder of the Group/key management positions held by the same person 181,969 - 7,980
Others Shares owned by the Founder of the Group/key management positions held by same person 82,642 314,139 1,320,382
$ 50,448,969 $ 31,562,790 $ 7,581,541
System Operation and Maintenance Expenses
Net Credit Yunxing Technology Co., Ltd. Key management positions held by the same person 4,057,045 3,980,726 4,428,354
$ 4,057,045 $ 3,980,726 $ 4,428,354
Consulting fee
Beijing Netcom Baize Investment Service Co., Ltd. *This entity was no longer treated as a related party since the entity was disposed by Mr. Zhenxin Zhang in July 2016. Shares owned by the Founder of the Group $ - $ - $ 7,821,131
Others Shares owned by the Founder of the Group/key management positions held by the same person - 113,592 4,701
$ - $ 113,592 $ 7,825,832
Marketing Expenses
Beijing Lianhe Currency Exchange Co., Ltd Shares owned by the Founder of the Group $ 398,761 - $ -
Others Shares owned by the Founder of the Group/key management positions held by the same person $ 35,091 $ 131,820 $ 5,792,421
$ 433,852 $ 131,820 $ 5,792,421
Outsourced Service Fee
Beijing Yilian Information Technology Services Co., Ltd. Key management positions held by the same person $ 1,161,896 $ - $ -
Others Shares owned by the Founder of the Group/key management positions held by the same person 341,250 - -
$ 1,503,146 $ - $ -
Others including vehicle usage fee, Intermediary Service Fee and office expense Shares owned by the Founder of the Group/key management positions held by the same person $ 35,779 $ 164,780 $ 416,754
As of December 31
Relationship with the Group 2018 2017
Accounts receivable-related parties
Current
Shanghai Jinmao Asset Management Co., Ltd . Key management positions held by the same person $ 65,101 $ 801,795
Shenzhen Lianhe Currency Wealth Management (Shanghai) Co., Ltd. Key management positions held by the same person 824,998
Beijing Kunlun Wealth Investment Management Co., Ltd. Shares owned by the Founder of the Group 207,630 -
Others Shares owned by the Founder of the Group/ key management positions held by the same person 24,737
$ 272,731 $ 1,651,530
Advances to suppliers – related parties
Huangshi Kaichuang Network Technology Co., Ltd. Key management positions held by the same person $ - $ 205,239
Others Shares owned by the same person - 1,523
$ - $ 206,762
Other receivable - related parties
Current
Xianfeng Payment Co., Ltd. (i) $ 1,190,244 $ 2,077,069
Beijing Net Credit Wealth Investment Management Co., Ltd. Key management positions held by the same person - 994,650
Net Credit Group Co., Ltd. Key management positions held by the same person - 984,822
Others Shares owned by the Founder of the Group/ key management positions held by the same person 48,482 481,881
$ 1,238,726 $ 4,538,422
Loan receivable – related parties
Current
Net Credit Group Co., Ltd. (ii) $ - $ 2,093,869
Gain Thrive Limited (iii) - 22,471,164
UCF Holdings Group Limited (iv) - 16,810,642
Beijing Yilian Information Technology Services Co., Ltd. Key management positions held by the same person - 2,398,203
$ - $ 43,773,878
Amounts due to related parties
Current
Net Credit Group Co., Ltd. (vi) $ 433,320 $ 80,066
Gain Thrive Limited Shares owned by the Founder of the Group 12,021 -
Dalian United Holding Co., Ltd. Shares owned by the Founder of the Group 585,951
Others Shares owned by the Founder of the Group 59,854 12,008
$ 1,091,146 $ 92,074
As of December 31
Relationship with the Group 2018 2017
Accrued marketing and channel fee – related parties
Shanghai Jinmao Asset Management Co., Ltd. Key management positions held by the same person $ 5,491,404 $ 3,723,689
Shenzhen Lianhe Currency Wealth Management (Shanghai) Co., Ltd. Key management positions held by the same person 3,133,456 54,645
Phoenix Asset Management Co., Ltd. Shares owned by the Founder of the Group - 345,771
Jiangsu Shanghutong Capital Holding Co., Ltd. Key management positions held by the same person 5,958 53,706
Others 91,074 318,006
$ 8,721,892 $ 4,495,817
Accruals and other liabilities – related parties
Current
Xianfeng Payment Co., Ltd. (payment processing service charges) (i) $ - $ 4,595,416
Dalian Xianfeng United Investment Consulting Co., Ltd. Shares owned by the Founder of the Group - 1,536,480
Haikou United Rural Commercial Bank Co., Ltd. (bank custodian fee) This entity was no longer treated as a related party since October 26, 2018, as Mr. Nan Xiao resigned from Yinghua Wealth Key management positions held by the same person - 8,510,950
Huangshi Kaichuang Network Technology Co., Ltd Key management positions held by the same person 323,829 -
Others 41,878 -
$ 365,707 $ 14,642,846
Loan payable – related parties
Current
Net Credit Group Co., Ltd. (v) $ 703,628 $ -
Beijing Yuewang Jinfu Information Technology Co., Ltd. (vii) 437,114 -
1,140,742 -
Note payable – related party
Current
Great Reap Venture Ltd. (see note 16) (viii) Parent of the Group $ 4,077,000 $ -
Non-current
Great Reap Venture Ltd. (viii) Parent of the Group $ - $ 4,077,000
i. Xianfeng Payment
Co., Ltd (“Xianfeng Payment”) was primarily owned by the Group’s founder and major shareholder, Mr. Zhenxin Zhang. Xianfeng Payment acted as the certified payment platform which facilitated the deposit from investors and payment
to the borrowers via the custody accounts. The amount due from Xianfeng Payment was related to the Group’s deposit that
was not yet withdrawn, and the amount due to Xianfeng Payment was related to the service fee that Group collected from the
borrowers.
ii. The Group’s
President Ms. Huanxiang Li and CEO, Mr. Jia Sheng hold the key management positions at Net Credit Group Co., Ltd.
(“Net Credit Group”). The receivable primarily represents three and two borrowings during the year ended December
31, 2018 and 2017, respectively with this related party. These notes were due on January 2, 2019, July 6, 2019, May 28, 2019,
December 31, 2018 and December 31, 2018, respectively. The borrowing’s interest rate ranges from 0% to 0.02% per day.
During the year ended December 31, 2018, $122,427,925 and $123,836,854 of the loan principal were borrowed by and received
from Net Credit Group, respectively. During the year ended December 31, 2018, $3,418,054 of interest were received. All loans
were fully collected in November 2018. There
were both due from and due to Net Credit Group (see vi below) as of December 31, 2018, and 2017 as they are related to the transactions
with different subsidiaries in the Group, and these amounts would not be offset with each other.
iii. Gain Thrive Limited (“Gain Thrive”) was primarily owned by the Group’s Founder, Mr. Zhenxin Zhang. As of December 31, 2017, the balance of loan principal and loan interest was $20,326,566 and $2,144,598, respectively. During 2018, the Group incurred three new loans to Gain thrive, bearing an interest rate of 6% per annum with a maturity date of October 31, 2018, November 8, 2018 and December 28, 2018, with total amounts of $22,378,125 of principal and $1,648,923 of interest, respectively. As of December 31, 2018, all of the principal and interest were fully collected from Gain Thrive.
iv. UCF Holdings Group Limited (“UCF Holdings”) was primarily owned by the Group’s founder, Mr. Zhenxin Zhang. The receivable represents $14,312,759 of principal and $2,497,883 of interest about two borrowings with this related party, due on June 10, 2018, and December 31, 2017, respectively. Both of the borrowings bore an annual interest rate of 6%. No more new borrowing incurred during 2018. As of December 31, 2018, $14,312,759 of principal and $ 2,658,319 of interest were fully collected by March 2018 and October 2018, respectively.
v. The Group’s President Ms. Huanxiang Li and CEO, Mr. Jia Sheng hold the key management positions at Net Credit Group. The loan payable represents a total principal of $4,225,445 with interest rate 0.02% per day from this related party, due on Aug 16, 2019. As of December 31, 2018, $1,452,370 of principal was offset with the loan to Net Credit Group. The balance at the year ended December 31, 2018 was $703,628, which was subsequently collected in February, 2019.
vi. The Group’s President Ms. Huanxiang Li and CEO, Mr. Jia Sheng hold the key management positions at Net Credit Group. The total amounts of $433,320 represents an overpayment received from this related party. The balance was subsequently repaid to the related party in February, 2019.
vii. The Group’s founder, Mr. Zhenxin Zhang owns shares of Beijing Yuewang Jinfu Information Technology
Co., Ltd. The payable represents the balance of a new borrowing from this related party in August 2018. The borrowing is approximately
$437,114, bearing an interest rate of 0% per annum, with a maturity date on August 16, 2019. The amount was fully repaid in January
2019.
viii. On July 13, 2015, 50 million of the Company’s Ordinary Shares were transferred to the trust as a loan from Great Reap Venture Ltd. (“Great Reap”), a majority shareholder of our company and is 100% owned by Mr. Zhang. The Group recorded the 50 million shares at $4,077,000 as a reduction of the Group’s equity.
Relationship with the Group 2018 2017 2016
Custody Bank Service Charges*
Haikou United Rural Commercial Bank Co., Ltd. *Interest income received from the
customers’ deposits at Haikou United Rural Commercial Bank Co., Ltd. Key management positions held by the same person $ 2,038,425 $ 2,680,795 $ -
Gain Thrive Limited (iii) 1,648,923 1,227,727 934,363
UCF Holdings Group Limited (iv) 160,436 864,492 868,616
Net Credit Group Co., Ltd. 3,179,035 - -
Others 150,057 - -
Total $ 7,176,876 $ 4,773,013 $ 1,802,979 Interest expense from related parties
For the year ended December 31,
Relationship with the Group 2018 2017 2016
Interest Expense from Related Party
Net Credit Zhengxin Co., Ltd Key management positions held by the same person $ - $ - $ 282,276 </t>
  </si>
  <si>
    <t>Condensed Financial Information of the Parent Company (Tables)</t>
  </si>
  <si>
    <t>Schedule of parent company condensed balance sheets</t>
  </si>
  <si>
    <t xml:space="preserve">As of December 31,
2018 2017
Assets
Current assets
Cash and cash equivalents $ 3,956,817 $ 1,756,596
Advances to suppliers 26,533 23,932
Advances to suppliers and other receivable – subsidiaries 100,628,018 62,959,863
Loan receivable – related parties - 39,281,806
Total current assets 104,611,368 104,022,197
Non-current assets
Investment (deficits) in subsidiary and VIEs 27,092,036 (33,987,720 )
Total assets $ 131,703,404 $ 70,034,477
Liabilities and shareholders’ equity
Current liabilities
Accruals and other liabilities $ 982,501 $ 285,261
Amounts due to related parties 55,962 55,898
Total liabilities 1,038,463 341,159
Shareholders’ equity:
Series B Preferred shares ($0.00001 par value; 1,000,000,000 shares authorized; 29,426,129 shares issued and outstanding as of December 31, 2018 and 2017) 294 294
Series C-1 Preferred shares ($0.00001 par value; 1,000,000,000 shares authorized; 24,711,296 shares issued and outstanding as of December 31, 2018, and 2017, respectively) 247 247
Ordinary Shares ($0.00001 par value, authorized 3,000,000,000 shares; shares issued, 1,091,569,209 shares issued as of December 31, 2018 and 2017; 981,569,209 shares outstanding as of December 31, 2018 and 2017) 10,916 10,916
Additional paid-in capital 123,226,418 122,659,469
Retained earnings (accumulated deficit) 7,378,786 (52,906,185 )
Accumulated other comprehensive income (loss) 48,280 (71,423 )
Total shareholders’ equity 130,664,941 69,693,318
Total liabilities and shareholders’ equity $ 131,703,404 $ 70,034,477 </t>
  </si>
  <si>
    <t>Schedule of parent company condensed statements of comprehensive loss</t>
  </si>
  <si>
    <t xml:space="preserve"> For the years ended December 31,
2018 2017 2016
General and administrative Expenses $ 2,618,899 $ 4,254,823 $ 3,430,562
Total operating expenses 2,618,899 4,254,823 3,430,562
Interest income, net – related parties 1,811,694 2,092,219 1,802,979
Interest income (expense), net 12,421 6,108 (773,875 )
Income/(loss) in equity method investment 61,079,755 38,144,127 (10,755,703 )
Income (Loss) before income tax 60,284,971 35,987,631 (13,157,161 )
Income tax expenses - - -
Net income (loss) attributable to ordinary shareholders 60,284,971 $ 35,987,631 $ (13,157,161 )
Other comprehensive loss
Foreign currency translation adjustment 119,703 (960,658 ) (722,122 )
Total comprehensive income (loss) $ 60,404,674 $ 35,026,974 $ (13,879,283 )</t>
  </si>
  <si>
    <t>Schedule of parent company condensed statements of cash flows</t>
  </si>
  <si>
    <t xml:space="preserve"> For the Years Ended December 31,
2018 2017 2016
Cash flows from operating activities
Net income (loss) $ 60,284,971 $ 35,987,631 $ (13,157,161 )
Adjustments to reconcile net loss to net cash used in operating activities:
Share-based compensation 566,949 3,431,852 2,622,264
(Income)/loss from equity method investment (61,079,755 ) (38,144,127 ) 10,755,703
Changes in operating assets and liabilities:
Advances to suppliers (2,577 ) (24,092 ) 1,896
Advances to suppliers and other receivable - other entities within the Group 4,907,455 44,645 (26,973,837 )
Loan receivable – related parties 491,600 (2,092,218 ) (1,802,879 )
Accruals and other liabilities 698,053 273,042 73,578
Amounts due to related parties - - (7,175 )
Net cash used in operating activities 5,866,696 (523,267 ) (28,487,611 )
Cash flows from investing activities
Loans to related parties (22,518,788 ) - (20,532,237 )
Proceeds from related party loan 18,853,890 -
Net cash used in investing activities (3,664,898 ) - (20,532,237 )
Cash flows from financing activities
Proceeds from issue of preference shares, net of issuance cost - - 37,295,187
Proceeds from issue of ordinary shares - - 13,199,918
Net cash provided by financing activities - - 50,495,105
Net increase (decrease) in cash and cash equivalents 2,201,798 (523,267 ) 1,475,257
Cash and cash equivalents at the beginning of the year 1,756,596 2,105,796 -
Exchange (gains)/losses on cash and cash equivalents (1,577 ) 174,067 630,539
Cash and cash equivalents at end of the year $ 3,956,817 $ 1,756,596 $ 2,105,796
Supplemental Disclosure of Cash Flow Information
Cash paid for:
Interest $ - $ - $ -
Income taxes $ - $ - $ -
Noncash Investing and Financing Activities:
Preferred stock issued for a decrease in other liabilities $ - $ - $ 4,654,609 </t>
  </si>
  <si>
    <t>Organization and Principal Activities (Details)</t>
  </si>
  <si>
    <t>Beijing Yinghua Wealth Investment Management Holdings Co., Ltd. ("Yinghua Wealth") [Member]</t>
  </si>
  <si>
    <t>Name</t>
  </si>
  <si>
    <t>Beijing Yinghua Wealth Investment Management Holdings Co., Ltd. (“Yinghua Wealth”)</t>
  </si>
  <si>
    <t>Incorporation date</t>
  </si>
  <si>
    <t>Apr. 11,
		2011</t>
  </si>
  <si>
    <t>Place of incorporation/establishment</t>
  </si>
  <si>
    <t>PRC</t>
  </si>
  <si>
    <t>Percentage of ownership</t>
  </si>
  <si>
    <t>91.91%</t>
  </si>
  <si>
    <t>Principal activities</t>
  </si>
  <si>
    <t>Investment consulting</t>
  </si>
  <si>
    <t>Beijing Oriental Union Investment Management Co., Ltd. ("Beijing Oriental") [Member]</t>
  </si>
  <si>
    <t>Beijing Oriental Union Investment Management Co., Ltd.  (“Beijing Oriental”)</t>
  </si>
  <si>
    <t>Jun. 21,
		2011</t>
  </si>
  <si>
    <t>Consolidated VIE</t>
  </si>
  <si>
    <t>Services for online marketplace</t>
  </si>
  <si>
    <t>UCF Huarong Investment Co., Ltd. (UCF) [Member]</t>
  </si>
  <si>
    <t>UCF Huarong Investment Co., Ltd. (UCF)</t>
  </si>
  <si>
    <t>Dec. 23,
		2011</t>
  </si>
  <si>
    <t>Hong Kong</t>
  </si>
  <si>
    <t>100.00%</t>
  </si>
  <si>
    <t>Holding company</t>
  </si>
  <si>
    <t>Beijing NCF Financial Services Information Technology Co., Ltd. ("NCF Financial") [Member]</t>
  </si>
  <si>
    <t>Beijing NCF Financial Services Information Technology Co., Ltd. (“NCF Financial”)</t>
  </si>
  <si>
    <t>Apr. 15,
		2014</t>
  </si>
  <si>
    <t>Financing / Investment advisory services provider</t>
  </si>
  <si>
    <t>Beijing Jing Xun Shi Dai Technology Co., Ltd. ("Jing Xun Shi Dai") [Member]</t>
  </si>
  <si>
    <t>Beijing Jing Xun Shi Dai Technology Co., Ltd. (“Jing Xun Shi Dai”)</t>
  </si>
  <si>
    <t>Jun. 27,
		2014</t>
  </si>
  <si>
    <t>State Ace Ltd. (SAL) [Member]</t>
  </si>
  <si>
    <t>State Ace Ltd. (SAL)</t>
  </si>
  <si>
    <t>Oct. 22,
		2015</t>
  </si>
  <si>
    <t>BVI</t>
  </si>
  <si>
    <t>Zhan Yang Ltd. (ZYL) [Member]</t>
  </si>
  <si>
    <t>Zhan Yang Ltd. (ZYL)</t>
  </si>
  <si>
    <t>Tall Lead Ltd. (TLL) [Member]</t>
  </si>
  <si>
    <t>Tall Lead Ltd. (TLL)</t>
  </si>
  <si>
    <t>NCF Development Co., Ltd. (NCFD) [Member]</t>
  </si>
  <si>
    <t>NCF Development Co., Ltd. (NCFD)</t>
  </si>
  <si>
    <t>Nov. 16,
		2015</t>
  </si>
  <si>
    <t>NCF International Ltd. (NCFI) [Member]</t>
  </si>
  <si>
    <t>NCF International Ltd. (NCFI)</t>
  </si>
  <si>
    <t>Shenzhen Yifang Yurong Financial Information Technology Service Co., Ltd. ("Yifang Yurong") [Member]</t>
  </si>
  <si>
    <t>Shenzhen Yifang Yurong Financial Information Technology Service Co., Ltd. (“Yifang Yurong”)</t>
  </si>
  <si>
    <t>Dec. 1,
		2015</t>
  </si>
  <si>
    <t>Shenzhen Yingxin Fund Sales Limited Liability Co., Ltd. ("Yingxin Fund Sales") [Member]</t>
  </si>
  <si>
    <t>Shenzhen Yingxin Fund Sales Limited Liability Co., Ltd.  (“Yingxin Fund Sales”)</t>
  </si>
  <si>
    <t>Dec. 29,
		2015</t>
  </si>
  <si>
    <t>Fund sales agency</t>
  </si>
  <si>
    <t>Beijing NCF Cloud Services Information Technology Co., Ltd. ("Cloud Services") [Member]</t>
  </si>
  <si>
    <t>Beijing NCF Cloud Services Information Technology Co., Ltd. (“Cloud Services”)</t>
  </si>
  <si>
    <t>Jan. 5,
		2016</t>
  </si>
  <si>
    <t>Technology development and services</t>
  </si>
  <si>
    <t>Shanghai Cenmu Business Information Consulting Co., Ltd. [Member]</t>
  </si>
  <si>
    <t>Shanghai Cenmu Business Information Consulting Co., Ltd.</t>
  </si>
  <si>
    <t>Jan. 17,
		2017</t>
  </si>
  <si>
    <t>Business consulting</t>
  </si>
  <si>
    <t>Xinzu (Beijing) Technology Co., Ltd. [Member]</t>
  </si>
  <si>
    <t>Xinzu (Beijing) Technology Co., Ltd.</t>
  </si>
  <si>
    <t>May 5,
		2017</t>
  </si>
  <si>
    <t>Consolidated VIE as a subsidiary of Jing Xun Shi Dai</t>
  </si>
  <si>
    <t>Technology development and consulting</t>
  </si>
  <si>
    <t>Shanghai NCF Puhui Business Consulting Co., Ltd. [Member]</t>
  </si>
  <si>
    <t>Shanghai NCF Puhui Business Consulting Co., Ltd.</t>
  </si>
  <si>
    <t>Jul. 30,
		2018</t>
  </si>
  <si>
    <t>Organization and Principal Activities (Details Textual)</t>
  </si>
  <si>
    <t>1 Months Ended</t>
  </si>
  <si>
    <t>Oct. 05, 2018USD ($)shares</t>
  </si>
  <si>
    <t>Aug. 31, 2018USD ($)</t>
  </si>
  <si>
    <t>Aug. 31, 2018CNY (¥)</t>
  </si>
  <si>
    <t>Jun. 05, 2018USD ($)</t>
  </si>
  <si>
    <t>May 31, 2018USD ($)</t>
  </si>
  <si>
    <t>May 31, 2018CNY (¥)</t>
  </si>
  <si>
    <t>Dec. 31, 2016USD ($)</t>
  </si>
  <si>
    <t>Dec. 31, 2016CNY (¥)</t>
  </si>
  <si>
    <t>Organization and Principal Activities (Textual)</t>
  </si>
  <si>
    <t>Common shares issued</t>
  </si>
  <si>
    <t>Total consideration</t>
  </si>
  <si>
    <t>Interest rate</t>
  </si>
  <si>
    <t>46.00%</t>
  </si>
  <si>
    <t>Equity interest percentage</t>
  </si>
  <si>
    <t>54.00%</t>
  </si>
  <si>
    <t>RMB [Member]</t>
  </si>
  <si>
    <t>Total consideration | ¥</t>
  </si>
  <si>
    <t>Loss from disposition</t>
  </si>
  <si>
    <t>Hunter Maritime Acquisition Corp [Member]</t>
  </si>
  <si>
    <t>Common shares issued, shares | shares</t>
  </si>
  <si>
    <t>Hunter Maritime Acquisition Corp [Member] | Common Class A [Member]</t>
  </si>
  <si>
    <t>Summary of Significant Accounting Policies (Details) - USD ($)</t>
  </si>
  <si>
    <t>Previously reported [Member]</t>
  </si>
  <si>
    <t>Reclassification (Decrease)/ Increase [Member]</t>
  </si>
  <si>
    <t>Summary of Significant Accounting Policies (Details 1) - USD ($)</t>
  </si>
  <si>
    <t>Current assets</t>
  </si>
  <si>
    <t>Non-current assets</t>
  </si>
  <si>
    <t>Summary of Significant Accounting Policies (Details 2) - USD ($)</t>
  </si>
  <si>
    <t>Asset:</t>
  </si>
  <si>
    <t>Available-for-sale financial assets</t>
  </si>
  <si>
    <t>[1]</t>
  </si>
  <si>
    <t>Quoted Prices In Active Markets (Level 1) [Member]</t>
  </si>
  <si>
    <t>Significant Other Observable Inputs (Level 2) [Member]</t>
  </si>
  <si>
    <t>Significant Other Unobservable Inputs (Level 3) [Member]</t>
  </si>
  <si>
    <t>Available-for-sale financial assets were recorded under short-term investment.</t>
  </si>
  <si>
    <t>Summary of Significant Accounting Policies (Details 3)</t>
  </si>
  <si>
    <t>Electronic equipment [Member] | Maximum [Member]</t>
  </si>
  <si>
    <t>Estimated useful lives of the assets</t>
  </si>
  <si>
    <t>5 years</t>
  </si>
  <si>
    <t>Electronic equipment [Member] | Minimum [Member]</t>
  </si>
  <si>
    <t>3 years</t>
  </si>
  <si>
    <t>Furniture and office equipment [Member] | Maximum [Member]</t>
  </si>
  <si>
    <t>Furniture and office equipment [Member] | Minimum [Member]</t>
  </si>
  <si>
    <t>Software [Member] | Maximum [Member]</t>
  </si>
  <si>
    <t>Software [Member] | Minimum [Member]</t>
  </si>
  <si>
    <t>Leasehold improvement [Member]</t>
  </si>
  <si>
    <t>Shorter of useful life or 3 years</t>
  </si>
  <si>
    <t>Summary of Significant Accounting Policies (Details 4) - USD ($)</t>
  </si>
  <si>
    <t>Loans receivable from related parties</t>
  </si>
  <si>
    <t>Net Credit Group Co., Ltd. [Member]</t>
  </si>
  <si>
    <t>Gain Thrive Limited [Member]</t>
  </si>
  <si>
    <t>UCF Holdings Group Limited [Member]</t>
  </si>
  <si>
    <t>Summary of Significant Accounting Policies (Details Textual) - USD ($)</t>
  </si>
  <si>
    <t>Summary of Significant Accounting Policies (Textual)</t>
  </si>
  <si>
    <t>Description of foreign currency and translation</t>
  </si>
  <si>
    <t>Asset and liability accounts at December 31, 2018, and 2017 were translated at RMB 1.00 to US $0.1457 and at RMB 1.00 to US $0.1536, respectively, which were the exchange rates on the balance sheet dates. Equity accounts were stated at their historical rates. The average translation rates applied to the statements of operations for the years ended December 31, 2018, 2017 and 2016 were RMB 1.00 to US $0.1452, RMB 1.00 to US $0.1480 and RMB 1.00 to US $0.1505, respectively.</t>
  </si>
  <si>
    <t>Maximum percentage of tax benefit</t>
  </si>
  <si>
    <t>50.00%</t>
  </si>
  <si>
    <t>Minimum percentage of respective registered capital</t>
  </si>
  <si>
    <t>10.00%</t>
  </si>
  <si>
    <t>Minimum percentage of after-tax profits to statutory reserve</t>
  </si>
  <si>
    <t>Accumulated amounts of statutory reserves</t>
  </si>
  <si>
    <t>Statutory reserves not available for distribution</t>
  </si>
  <si>
    <t>Statutory reserve fund</t>
  </si>
  <si>
    <t>Advertising expense</t>
  </si>
  <si>
    <t>Total Net Revenues [Member]</t>
  </si>
  <si>
    <t>Description of concentration of credit risk</t>
  </si>
  <si>
    <t>There were no revenues from customers which individually represent greater than 10% of the total net revenues for any year of the three years ended December 31, 2018, 2017 and 2016.</t>
  </si>
  <si>
    <t>Accounts Receivable [Member]</t>
  </si>
  <si>
    <t>There were four and two (two from related parties) customers that accounted for 64% and 44% (44% from related parties) of the Group's carrying amount of accounts receivable as of December 31, 2018, and 2017, respectively.</t>
  </si>
  <si>
    <t>Payable or Accrued Expenses [Member]</t>
  </si>
  <si>
    <t xml:space="preserve">There were three (two from related parties) and three (three from related parties) service providers that accounted for 47% (36% from related parties) and 62% (62% from related parties) of the Group's payable or accrued expenses as of December 31, 2018, and 2017.  </t>
  </si>
  <si>
    <t>Sales and Marketing Expenses [Member]</t>
  </si>
  <si>
    <t>There were three (two from related parties), three (one from related parties), and two (two from related parties) service providers that accounted for 67% (32% from related parties), 55% (12% from a related party), and 30% (30% from related parties) of the Group's carrying amount of the sales and marketing expenses during the years ended December 31, 2018, 2017, and 2016, respectively.</t>
  </si>
  <si>
    <t>Origination and Servicing Expenses [Member]</t>
  </si>
  <si>
    <t>There were one, two (one from a related party), and two (one from a related party) service providers that accounted for 11%, 24% (13% from a related party), 38% (16% from a related party) of the Group's carrying amount of the origination and servicing expenses during the years ended December 31, 2018, 2017, and 2016, respectively.</t>
  </si>
  <si>
    <t>Total Loan Facilitated [Member] | Asset Cooperative Institutions [Member]</t>
  </si>
  <si>
    <t>There were three (one from a related party), four (two from related parties), and two (one from a related party) asset cooperative institutions that accounted for 55% (17% from a related party), 57% (26% from a related party), and 43% (20% from a related party) of the total loan facilitated as of December 31, 2018, 2017 and 2016, respectively.</t>
  </si>
  <si>
    <t>Total Loan Facilitated [Member] | Funding Cooperative Institutions [Member]</t>
  </si>
  <si>
    <t>There were two (two from related parties), two (two from related parties), and one (one from a related party) funding cooperative institutions that accounted for 64% (64% from related parties), 39% (39% from related parties) and 39% (39% from related parties), of   the total loan facilitated as of December 31, 2018, 2017 and 2016, respectively.</t>
  </si>
  <si>
    <t>PRC [Member]</t>
  </si>
  <si>
    <t>Deposited in financial institutions</t>
  </si>
  <si>
    <t>Certificates of deposit</t>
  </si>
  <si>
    <t>Hong Kong [Member]</t>
  </si>
  <si>
    <t>Yinghua Wealth [Member]</t>
  </si>
  <si>
    <t>Percentage of non-controlling interest</t>
  </si>
  <si>
    <t>8.09%</t>
  </si>
  <si>
    <t>16.07%</t>
  </si>
  <si>
    <t>Haikou United Rural Commercial Bank Co., Ltd. [Member]</t>
  </si>
  <si>
    <t>Cash deposit</t>
  </si>
  <si>
    <t>Bad debt allowance</t>
  </si>
  <si>
    <t>Acquisitions and Disposition (Details)</t>
  </si>
  <si>
    <t>Jan. 31, 2018USD ($)</t>
  </si>
  <si>
    <t>Jan. 31, 2018CNY (¥)</t>
  </si>
  <si>
    <t>Dec. 31, 2018USD ($)</t>
  </si>
  <si>
    <t>Dec. 31, 2018CNY (¥)</t>
  </si>
  <si>
    <t>Acquisitions and Disposition (Textual)</t>
  </si>
  <si>
    <t>Total consideration for disposition</t>
  </si>
  <si>
    <t>Net liabilities</t>
  </si>
  <si>
    <t>Recognized gain from disposal</t>
  </si>
  <si>
    <t>Total consideration for acquisitions</t>
  </si>
  <si>
    <t>Total consideration for disposition | ¥</t>
  </si>
  <si>
    <t>Total consideration for acquisitions | ¥</t>
  </si>
  <si>
    <t>Accounts Receivable (Details) - USD ($)</t>
  </si>
  <si>
    <t>Allowance for doubtful accounts</t>
  </si>
  <si>
    <t>Advances to Suppliers (Details) - USD ($)</t>
  </si>
  <si>
    <t>Advances for sale and marketing suppliers</t>
  </si>
  <si>
    <t>Other prepaid administrative expenses</t>
  </si>
  <si>
    <t>Advances for software purchases</t>
  </si>
  <si>
    <t>Other Receivables, Net (Details) - USD ($)</t>
  </si>
  <si>
    <t>Loans to third parties</t>
  </si>
  <si>
    <t>Payments made on behalf of third parties</t>
  </si>
  <si>
    <t>[2]</t>
  </si>
  <si>
    <t>Amounts due from employees</t>
  </si>
  <si>
    <t>Investments in transit</t>
  </si>
  <si>
    <t>[3]</t>
  </si>
  <si>
    <t>Interest receivable from Custody Bank</t>
  </si>
  <si>
    <t>[4]</t>
  </si>
  <si>
    <t>Interest receivable from Saving Account</t>
  </si>
  <si>
    <t>Others</t>
  </si>
  <si>
    <t>Less: bad debt allowance</t>
  </si>
  <si>
    <t>Total other receivable, net</t>
  </si>
  <si>
    <t>In 2013, Tianjin Yuanrong loaned to Dalian Frontier Weirong Investment Consulting Co., Ltd. ("Weirong") in an aggregate amount of $1,536,480 (RMB 10,000,000). Weirong was a related party of Tianjin Yuanrong up through August 2013 and beginning September 2013, Weirong ceased to be a related party as Tianjin Yuanrong lost significant influence in Weirong. The loan had no interest and was repaid in August 2018.</t>
  </si>
  <si>
    <t>Before 2015, Beijing Oriental paid general and administrative expenses for several prospect companies with the intention to form a strategic partnership with them. These companies were considered related parties of Beijing Oriental until January 2015 when Mr. Zhenxin Zhang no longer had an indirect equity interest in those companies. The Group assesses the allowance for doubtful accounts based upon the historical collection experience, the age of the other receivable balances, and the third parties' ability to pay. The Group recorded bad debt allowance in the amount of $NIL, and $1,341,451 as of December 31, 2018 and 2017, respectively. This bad debt allowance was fully written off during the year ended December 31, 2018.</t>
  </si>
  <si>
    <t>The group invested in the money market with aggregate amount of $8,450,640 (RMB 55,000,000) on December 31, 2017. The registration process was not completed until January 2, 2018. In this case, all of the balance from other receivable as of December 31, 2017 was reclassified to short-term investment in January 2018. And the same amount was redeemed in 2018.</t>
  </si>
  <si>
    <t>The interest receivable from Haikou Bank was $524,015 as of December 31, 2018. Haikou Bank was no longer considered as a related party since October 26, 2018 because Mr. Nan Xiao resigned from Yinghua Wealth. Interest from Haikou Bank was disclosed as other receivable from related party as of December 31, 2017.</t>
  </si>
  <si>
    <t>Other Receivables, Net (Details Textual)</t>
  </si>
  <si>
    <t>Dec. 31, 2017USD ($)</t>
  </si>
  <si>
    <t>Dec. 31, 2017CNY (¥)</t>
  </si>
  <si>
    <t>Dec. 31, 2013USD ($)</t>
  </si>
  <si>
    <t>Dec. 31, 2013CNY (¥)</t>
  </si>
  <si>
    <t>Other Receivables, Net (Textual)</t>
  </si>
  <si>
    <t>Aggregate loaned amount</t>
  </si>
  <si>
    <t>Aggregate amount of investments in transit</t>
  </si>
  <si>
    <t>Interest receivable from Haikou Bank</t>
  </si>
  <si>
    <t>Aggregate loaned amount | ¥</t>
  </si>
  <si>
    <t>Aggregate amount of investments in transit | ¥</t>
  </si>
  <si>
    <t>Other Current Assets (Details) - USD ($)</t>
  </si>
  <si>
    <t>Preferential income tax, description</t>
  </si>
  <si>
    <t>Income tax refund receivable is related to the overpaid of income taxes because Cloud Services was granted the Certification of Software Company on November 30, 2018. Pursuant to such certificate, Cloud Services qualifies for a tax holiday at corporate income tax rate of 0% for the ended December 31, 2018 and 12.5% from January 1, 2019 to December 31, 2021.</t>
  </si>
  <si>
    <t>Prepaid VAT</t>
  </si>
  <si>
    <t>Income tax refund receivable</t>
  </si>
  <si>
    <t>Short-Term Investment (Details) - USD ($)</t>
  </si>
  <si>
    <t>Amount</t>
  </si>
  <si>
    <t>Annual Interest Rate</t>
  </si>
  <si>
    <t>Pufa CunZhen Bank [Member]</t>
  </si>
  <si>
    <t>Purchase Date</t>
  </si>
  <si>
    <t>Oct. 16,
		2018</t>
  </si>
  <si>
    <t>Term</t>
  </si>
  <si>
    <t>Six Months</t>
  </si>
  <si>
    <t>1.30%</t>
  </si>
  <si>
    <t>Pufa CunZhen Bank One [Member]</t>
  </si>
  <si>
    <t>Oct. 17,
		2018</t>
  </si>
  <si>
    <t>1.69%</t>
  </si>
  <si>
    <t>Changan Bank [Member]</t>
  </si>
  <si>
    <t>Nov. 9,
		2018</t>
  </si>
  <si>
    <t>1.77%</t>
  </si>
  <si>
    <t>Changan Bank one [Member]</t>
  </si>
  <si>
    <t>Changan Bank two [Member]</t>
  </si>
  <si>
    <t>Nov. 12,
		2018</t>
  </si>
  <si>
    <t>Twelve Months</t>
  </si>
  <si>
    <t>2.03%</t>
  </si>
  <si>
    <t>Changan Bank three [Member]</t>
  </si>
  <si>
    <t>Nov. 13,
		2018</t>
  </si>
  <si>
    <t>Changan Bank four [Member]</t>
  </si>
  <si>
    <t>Nov. 14,
		2018</t>
  </si>
  <si>
    <t>Changan Bank five [Member]</t>
  </si>
  <si>
    <t>Short-Term Investment (Details Textual) - USD ($)</t>
  </si>
  <si>
    <t>Loan products held for sale</t>
  </si>
  <si>
    <t>Maximum [Member]</t>
  </si>
  <si>
    <t>Minimum [Member]</t>
  </si>
  <si>
    <t>Fixed Assets, Net (Details) - USD ($)</t>
  </si>
  <si>
    <t>Less: accumulated depreciation and amortization</t>
  </si>
  <si>
    <t>Equipment [Member]</t>
  </si>
  <si>
    <t>Fixed assets, gross</t>
  </si>
  <si>
    <t>Software [Member]</t>
  </si>
  <si>
    <t>Leasehold Improvement [Member]</t>
  </si>
  <si>
    <t>Fixed Assets, Net (Details Textual) - USD ($)</t>
  </si>
  <si>
    <t>Fixed Assets Net</t>
  </si>
  <si>
    <t>Depreciation and amortization expense</t>
  </si>
  <si>
    <t>Other Non-Current Assets (Details)</t>
  </si>
  <si>
    <t>Oct. 31, 2017USD ($)</t>
  </si>
  <si>
    <t>Oct. 31, 2017CNY (¥)</t>
  </si>
  <si>
    <t>Other Non-current Assets (Textual)</t>
  </si>
  <si>
    <t>Kunyuan Hengtong [Member]</t>
  </si>
  <si>
    <t>Total cash investment amount</t>
  </si>
  <si>
    <t>Limited partnership incorporate date</t>
  </si>
  <si>
    <t>Jul. 7,
		2017</t>
  </si>
  <si>
    <t>Percentage of exchange for equity interest</t>
  </si>
  <si>
    <t>20.00%</t>
  </si>
  <si>
    <t>Kunyuan Hengtong [Member] | RMB [Member]</t>
  </si>
  <si>
    <t>Total cash investment amount | ¥</t>
  </si>
  <si>
    <t>Equity Method Investments (Details)</t>
  </si>
  <si>
    <t>Mar. 31, 2018USD ($)</t>
  </si>
  <si>
    <t>Mar. 31, 2018CNY (¥)</t>
  </si>
  <si>
    <t>Nov. 30, 2018</t>
  </si>
  <si>
    <t>Nov. 30, 2017USD ($)</t>
  </si>
  <si>
    <t>Nov. 30, 2017CNY (¥)</t>
  </si>
  <si>
    <t>Jul. 31, 2016USD ($)</t>
  </si>
  <si>
    <t>Jul. 31, 2016CNY (¥)</t>
  </si>
  <si>
    <t>Equity interest</t>
  </si>
  <si>
    <t>Jiutai [Member]</t>
  </si>
  <si>
    <t>Equity investment agreement</t>
  </si>
  <si>
    <t>40.00%</t>
  </si>
  <si>
    <t>Related party, amount</t>
  </si>
  <si>
    <t>Jiutai [Member] | RMB [Member]</t>
  </si>
  <si>
    <t>Equity investment agreement | ¥</t>
  </si>
  <si>
    <t>Related party, amount | ¥</t>
  </si>
  <si>
    <t>Fengshou Technology Co., Ltd. [Member]</t>
  </si>
  <si>
    <t>18.00%</t>
  </si>
  <si>
    <t>Fengshou Technology Co., Ltd. [Member] | RMB [Member]</t>
  </si>
  <si>
    <t>Linggui Technology (Beijing) Co., Ltd. [Member]</t>
  </si>
  <si>
    <t>5.46%</t>
  </si>
  <si>
    <t>19.00%</t>
  </si>
  <si>
    <t>Losses on investment</t>
  </si>
  <si>
    <t>Linggui Technology (Beijing) Co., Ltd. [Member] | RMB [Member]</t>
  </si>
  <si>
    <t>Taxation (Details) - USD ($)</t>
  </si>
  <si>
    <t>Current income tax</t>
  </si>
  <si>
    <t>Deferred income tax</t>
  </si>
  <si>
    <t>Income tax expense (benefits)</t>
  </si>
  <si>
    <t>Taxation (Details 1) - USD ($)</t>
  </si>
  <si>
    <t>Tax calculated at the applicable tax rate (25%)</t>
  </si>
  <si>
    <t>Tax calculated at the applicable tax rate (25%), percentage</t>
  </si>
  <si>
    <t>25.00%</t>
  </si>
  <si>
    <t>Tax effects of:</t>
  </si>
  <si>
    <t>Difference in overseas tax rates</t>
  </si>
  <si>
    <t>Difference in overseas tax rates, percentage</t>
  </si>
  <si>
    <t>0.00%</t>
  </si>
  <si>
    <t>1.00%</t>
  </si>
  <si>
    <t>(4.00%)</t>
  </si>
  <si>
    <t>Effect of tax holiday and preferential tax rate</t>
  </si>
  <si>
    <t>Effect of tax holiday and preferential tax rate, percentage</t>
  </si>
  <si>
    <t>(2.00%)</t>
  </si>
  <si>
    <t>(1.00%)</t>
  </si>
  <si>
    <t>Expenses not deductible for tax purposes</t>
  </si>
  <si>
    <t>Expenses not deductible for tax purposes, percentage</t>
  </si>
  <si>
    <t>Unrecognized deductible tax losses</t>
  </si>
  <si>
    <t>Unrecognized deductible tax losses, percentage</t>
  </si>
  <si>
    <t>Research and development tax credit</t>
  </si>
  <si>
    <t>Research and development tax credit, percentage</t>
  </si>
  <si>
    <t>Valuation allowances</t>
  </si>
  <si>
    <t>Valuation allowances, percentage</t>
  </si>
  <si>
    <t>Income tax expense/(benefits)</t>
  </si>
  <si>
    <t>Income tax expense/(benefits), percentage</t>
  </si>
  <si>
    <t>24.00%</t>
  </si>
  <si>
    <t>27.00%</t>
  </si>
  <si>
    <t>17.00%</t>
  </si>
  <si>
    <t>Taxation (Details 2) - USD ($)</t>
  </si>
  <si>
    <t>Accrued employee benefits</t>
  </si>
  <si>
    <t>Allowance for bad debts expense - other receivables/accounts receivables</t>
  </si>
  <si>
    <t>Advertising expenses</t>
  </si>
  <si>
    <t>Operating loss carryforwards, net</t>
  </si>
  <si>
    <t>Deferred tax assets gross</t>
  </si>
  <si>
    <t>Less: valuation allowances</t>
  </si>
  <si>
    <t>Total deferred tax assets</t>
  </si>
  <si>
    <t>Taxation (Details Textual) - USD ($)</t>
  </si>
  <si>
    <t>Taxation (Textual)</t>
  </si>
  <si>
    <t>Recorded valuation allowances</t>
  </si>
  <si>
    <t>Net operating loss carryforwards</t>
  </si>
  <si>
    <t>Net operating loss expiration term</t>
  </si>
  <si>
    <t>Expire in 2021</t>
  </si>
  <si>
    <t>Tax calculated at the applicable tax rate</t>
  </si>
  <si>
    <t>Shanghai Puhui [Member]</t>
  </si>
  <si>
    <t>Percentage of income was subject to tax</t>
  </si>
  <si>
    <t>Percentage of income was preferential rate</t>
  </si>
  <si>
    <t>Withholding income tax on dividends distributed by enterprise income tax</t>
  </si>
  <si>
    <t>16.50%</t>
  </si>
  <si>
    <t>Enterprise income tax uniform rate</t>
  </si>
  <si>
    <t>Description of enterprise income tax</t>
  </si>
  <si>
    <t>Pursuant to such certificate, Cloud Services qualifies for a tax holiday during which it is entitled to an exemption from enterprise income tax for two years commencing from its first profit-making year and a 50% reduction of enterprise income tax for the following three years. For Cloud Services, tax year 2018 was considered the second profit-making year and accordingly, Cloud Services was exempted from EIT for the year of 2018. Starting from January 1, 2019 to December 31, 2021, Cloud Services is qualified for the reduced tax rate of 12.5%.</t>
  </si>
  <si>
    <t>PRC [Member] | 2017 [Member]</t>
  </si>
  <si>
    <t>Preferential income tax rate</t>
  </si>
  <si>
    <t>15.00%</t>
  </si>
  <si>
    <t>PRC [Member] | 2018 [Member]</t>
  </si>
  <si>
    <t>PRC [Member] | 2019 [Member]</t>
  </si>
  <si>
    <t>Share-Based Compensation (Details)</t>
  </si>
  <si>
    <t>Dec. 31, 2018$ / sharesshares</t>
  </si>
  <si>
    <t>Number of Shares Options, At the beginning of the year | shares</t>
  </si>
  <si>
    <t>Number of Shares Options, Granted | shares</t>
  </si>
  <si>
    <t>Number of Shares Options, Forfeited | shares</t>
  </si>
  <si>
    <t>Number of Shares Options, Expired | shares</t>
  </si>
  <si>
    <t>Number of Shares Options, Canceled | shares</t>
  </si>
  <si>
    <t>Number of Shares Options, At the end of the year | shares</t>
  </si>
  <si>
    <t>Number of Shares Options, Vested and exercisable at the end of the year | shares</t>
  </si>
  <si>
    <t>Average Exercise Price Per Share Options, At the beginning of the year | $ / shares</t>
  </si>
  <si>
    <t>Average Exercise Price Per Share Options, Granted | $ / shares</t>
  </si>
  <si>
    <t>Average Exercise Price Per Share Options, Forfeited | $ / shares</t>
  </si>
  <si>
    <t>Average Exercise Price Per Share Options, Expired | $ / shares</t>
  </si>
  <si>
    <t>Average Exercise Price Per Share Options, Canceled | $ / shares</t>
  </si>
  <si>
    <t>Average Exercise Price Per Share Options, At the end of the year | $ / shares</t>
  </si>
  <si>
    <t>Average Exercise Price Per Share Options, Vested and exercisable at the end of the year | $ / shares</t>
  </si>
  <si>
    <t>Weighted-Average remaining contractual life (in years), At the beginning of the year</t>
  </si>
  <si>
    <t>6 years 11 months 8 days</t>
  </si>
  <si>
    <t>Weighted-Average remaining contractual life (in years), At the end of the year</t>
  </si>
  <si>
    <t>5 years 11 months 8 days</t>
  </si>
  <si>
    <t>Weighted-Average remaining contractual life (in years), Vested and exercisable at the end of the year</t>
  </si>
  <si>
    <t>Share-Based Compensation (Details 1)</t>
  </si>
  <si>
    <t>Number of shares, Non-vested restricted shares outstanding at January1, 2018 | shares</t>
  </si>
  <si>
    <t>Number of shares, Granted | shares</t>
  </si>
  <si>
    <t>Number of shares, Forfeited | shares</t>
  </si>
  <si>
    <t>Number of shares, Vested | shares</t>
  </si>
  <si>
    <t>Number of shares, Non-vested restricted shares outstanding at December 31, 2018 | shares</t>
  </si>
  <si>
    <t>Weighted-average fair value, Non-vested restricted shares outstanding at January1, 2018 | $ / shares</t>
  </si>
  <si>
    <t>Weighted-average fair value, Granted | $ / shares</t>
  </si>
  <si>
    <t>Weighted-average fair value, Forfeited | $ / shares</t>
  </si>
  <si>
    <t>Weighted-average fair value, Vested | $ / shares</t>
  </si>
  <si>
    <t>Weighted-average fair value, Non-vested restricted shares outstanding at December 31, 2018 | $ / shares</t>
  </si>
  <si>
    <t>Share-Based Compensation (Details 2) - USD ($)</t>
  </si>
  <si>
    <t>Total share-based compensation expense</t>
  </si>
  <si>
    <t>General and administrative expenses [Member]</t>
  </si>
  <si>
    <t>Sales and marketing expenses [Member]</t>
  </si>
  <si>
    <t>Product development expenses [Member]</t>
  </si>
  <si>
    <t>Share-Based Compensation (Details Textual) - USD ($)</t>
  </si>
  <si>
    <t>Dec. 10, 2014</t>
  </si>
  <si>
    <t>Jul. 24, 2015</t>
  </si>
  <si>
    <t>Share-Based Compensation (Textual)</t>
  </si>
  <si>
    <t>Share options and RSUs granted, description</t>
  </si>
  <si>
    <t>Plans vest over a four-year requisite service period, with one-fourth (25%) vesting on the first anniversary, and then one-eighth (12.5%) vesting every six (6) months from the first anniversary date.</t>
  </si>
  <si>
    <t>Total fair value of shares vested</t>
  </si>
  <si>
    <t>Contractual life of the option</t>
  </si>
  <si>
    <t>Shares options granted</t>
  </si>
  <si>
    <t>Unrecognized compensation cost</t>
  </si>
  <si>
    <t>Weighted average period</t>
  </si>
  <si>
    <t>6 months 7 days</t>
  </si>
  <si>
    <t>Options expiry date</t>
  </si>
  <si>
    <t>Dec. 10,
		2024</t>
  </si>
  <si>
    <t>Options [Member]</t>
  </si>
  <si>
    <t>10 years</t>
  </si>
  <si>
    <t>2015 Plan [Member]</t>
  </si>
  <si>
    <t>RSUs granted to employees</t>
  </si>
  <si>
    <t>Accruals and Other Liabilities (Details) - USD ($)</t>
  </si>
  <si>
    <t>Accrued salaries and welfare expenses</t>
  </si>
  <si>
    <t>Accrued general and administrative expenses</t>
  </si>
  <si>
    <t>Bank Loan (Details) - Xiamen International Bank [Member]</t>
  </si>
  <si>
    <t>Bank Loan (Textual)</t>
  </si>
  <si>
    <t>Borrowed amount | $</t>
  </si>
  <si>
    <t>Fixed interest rate</t>
  </si>
  <si>
    <t>1.68%</t>
  </si>
  <si>
    <t>1.58%</t>
  </si>
  <si>
    <t>Maturity date</t>
  </si>
  <si>
    <t>Dec. 20,
		2018</t>
  </si>
  <si>
    <t>Borrowed amount | ¥</t>
  </si>
  <si>
    <t>Equity (Details) - USD ($)</t>
  </si>
  <si>
    <t>Jul. 13, 2015</t>
  </si>
  <si>
    <t>Feb. 29, 2016</t>
  </si>
  <si>
    <t>Dec. 31, 2015</t>
  </si>
  <si>
    <t>Equity (Textual)</t>
  </si>
  <si>
    <t>Issuance costs</t>
  </si>
  <si>
    <t>Conversion feature, description</t>
  </si>
  <si>
    <t>The conversion price is set forth on the basis of one Ordinary Share for each Preferred Share (i.e., the conversion ratio is 1:1), provided that the conversion ratio may be adjusted in such commercially reasonable manner as the board of directors of the Group shall deem appropriate for any dilution upon issue of further Ordinary Shares at a price less than the Subscription Price (for avoidance of doubt, no adjustment shall be made for any issue of Ordinary Shares pursuant to Employee Stock Option Plan (“ESOP”), any issuance of further Ordinary Shares in connection with share dividends, subdivision, combination or reclassification of capital stock, or issuance upon conversion or reclassification of capital stock) (i.e., there are anti-dilution adjustments, including in the case that the issue is at market price but is less than the subscription price), and provided that any conversion must be at least at par (conversion ratio 1:1 at least).</t>
  </si>
  <si>
    <t>Preferred shares, par value</t>
  </si>
  <si>
    <t>Statutory reserve, description</t>
  </si>
  <si>
    <t>Appropriations to the statutory surplus reserve are required to be at least 10% of the after-tax net income determined in accordance with PRC GAAP until the reserve is equal to 50% of the entity's registered capital.</t>
  </si>
  <si>
    <t>Reserve amount</t>
  </si>
  <si>
    <t>Ordinary shares authorized</t>
  </si>
  <si>
    <t>Ordinary shares par value</t>
  </si>
  <si>
    <t>Ordinary shares issued</t>
  </si>
  <si>
    <t>Ordinary shares outstanding</t>
  </si>
  <si>
    <t>Long-term loan - Great Reap</t>
  </si>
  <si>
    <t>Great Reap Venture Ltd. [Member]</t>
  </si>
  <si>
    <t>Ordinary shares, description</t>
  </si>
  <si>
    <t>50 million of the Company's Ordinary Shares were transferred to the trust as a loan from Great Reap Venture Ltd. ("Great Reap"), a majority shareholder of our company and is 100% owned by Mr. Zhang. The loan can be repaid either in cash at the exercise price of $0.08154 per share as determined in the 2015 Equity Incentive Plan or by transferring the shares back to Great Reap at the option of the Company. The loan agreement can be repaid by the trust in whole or in part at any time without any interest. The Group recorded the 50 million shares at $4,077,000 as a reduction of the Group's equity.</t>
  </si>
  <si>
    <t>Employee Benefit Trust [Member]</t>
  </si>
  <si>
    <t>The Company issued 60 million Ordinary Shares to the EBT at the par value of $0.00001. The shares were transferred in accordance to the 2015 Equity Incentive Plan as our contribution to the RSU's pool to be granted to qualified participants under the 2015 Incentive Plan. The Group recorded the 60 million shares at $600 as a reduction of the Group's equity.</t>
  </si>
  <si>
    <t>Ordinary Shares [Member]</t>
  </si>
  <si>
    <t>Shares issued in exchange for consideration</t>
  </si>
  <si>
    <t>Shares in exchange for consideration, value</t>
  </si>
  <si>
    <t>Per share value</t>
  </si>
  <si>
    <t>Preferred shares [Member]</t>
  </si>
  <si>
    <t>Series C-1 Preferred shares [Member]</t>
  </si>
  <si>
    <t>Shares recognized amount</t>
  </si>
  <si>
    <t>Series B Preferred shares [Member]</t>
  </si>
  <si>
    <t>Earnings (Loss) Per Share (Details) - USD ($)</t>
  </si>
  <si>
    <t>Numerator:</t>
  </si>
  <si>
    <t>Net income (loss) attributable to NCF Wealth Holding Limited</t>
  </si>
  <si>
    <t>Net income (loss) available to ordinary shareholders of NCF Wealth Holding Limited</t>
  </si>
  <si>
    <t>Denominator:</t>
  </si>
  <si>
    <t>Weighted average basic ordinary shares outstanding</t>
  </si>
  <si>
    <t>Weighted average additional ordinary shares outstanding if preferred shares converted to ordinary shares (if dilutive)</t>
  </si>
  <si>
    <t>Total weighted average common shares outstanding if preferred shares converted to ordinary shares</t>
  </si>
  <si>
    <t>Income (loss) per ordinary share:</t>
  </si>
  <si>
    <t>Basic</t>
  </si>
  <si>
    <t>Diluted</t>
  </si>
  <si>
    <t>Earnings (Loss) Per Share (Details 1) - shares</t>
  </si>
  <si>
    <t>Series B preferred shares [Member]</t>
  </si>
  <si>
    <t>Computation of diluted net earnings (loss) anti-dilutive amount</t>
  </si>
  <si>
    <t>Series C-1 preferred shares [Member]</t>
  </si>
  <si>
    <t>Commitments and Contingencies (Details)</t>
  </si>
  <si>
    <t>2019</t>
  </si>
  <si>
    <t>2020</t>
  </si>
  <si>
    <t>2021</t>
  </si>
  <si>
    <t>Commitments and Contingencies (Details Textual) - USD ($)</t>
  </si>
  <si>
    <t>Commitments and Contingencies (Textual)</t>
  </si>
  <si>
    <t>Rent expense</t>
  </si>
  <si>
    <t>Total fee</t>
  </si>
  <si>
    <t>Related Party Transactions and Balances (Details) - USD ($)</t>
  </si>
  <si>
    <t>Office rental</t>
  </si>
  <si>
    <t>System operation and maintenance expenses</t>
  </si>
  <si>
    <t>Consulting fee</t>
  </si>
  <si>
    <t>Marketing Expenses</t>
  </si>
  <si>
    <t>Outsourced Service Fees</t>
  </si>
  <si>
    <t>Others including vehicle usage fee, Intermediary Service Fee and office expense</t>
  </si>
  <si>
    <t>Description of relationship with the group</t>
  </si>
  <si>
    <t>Shares owned by the Founder of the Group</t>
  </si>
  <si>
    <t>Hainan International Tourism Industry Finance Leasing Co., Ltd. [Member]</t>
  </si>
  <si>
    <t>Shanghai ZhongFeng Commercial Finance Co., Ltd. [Member]</t>
  </si>
  <si>
    <t>Yingtai Finance Leasing (Shenzhen) Co., Ltd. [Member]</t>
  </si>
  <si>
    <t>Shanghai Fengchao Business Services Co., Ltd. [Member]</t>
  </si>
  <si>
    <t>Beijing Fengchao Business Services Co., Ltd. [Member]</t>
  </si>
  <si>
    <t>Xiamen Danxia Real Estate Marketing Planning Co., Ltd. [Member]</t>
  </si>
  <si>
    <t>Liaoning Kai Yuan Finance Leasing Co., Ltd.[Member]</t>
  </si>
  <si>
    <t>Shenzhen Guozuhaifeng Finance Co., Ltd. [Member]</t>
  </si>
  <si>
    <t>Shenzhen Yuanchang Jewelry Co., Ltd. [Member]</t>
  </si>
  <si>
    <t>China Finance Leasing [Member]</t>
  </si>
  <si>
    <t>Key management positions held by the same person</t>
  </si>
  <si>
    <t>Shenzhen Qiyuantianxia Technology Co., Ltd. [Member]</t>
  </si>
  <si>
    <t>Junling Properties Consulting Co., Ltd.[Member]</t>
  </si>
  <si>
    <t>Beijing Kaiyuan Financing Lease Co., Ltd. [Member]</t>
  </si>
  <si>
    <t>Other [Member]</t>
  </si>
  <si>
    <t>Shares owned by the Founder of the Group/ key management positions held by the same person</t>
  </si>
  <si>
    <t>Xianfeng Technology Asset Management (Dalian) Co., Ltd. [Member]</t>
  </si>
  <si>
    <t>Shanghai Heyi Internet Information Services Co., Ltd. [Member]</t>
  </si>
  <si>
    <t>Net Credit Media Co., Ltd. [Member]</t>
  </si>
  <si>
    <t>Liaoning Kaiyuan Finance Leasing Co., Ltd. [Member]</t>
  </si>
  <si>
    <t>Beijing Kunlun Wealth Investment Management Co., Ltd. [Member]</t>
  </si>
  <si>
    <t>Beijing Kai Yuan Finance Leasing Co., Ltd.</t>
  </si>
  <si>
    <t>Shanghai Jinmao Asset Management Co., Ltd. [Member]</t>
  </si>
  <si>
    <t>Shenzhen Lianhe Currency Wealth Management (Shanghai) Co., Ltd. [Member]</t>
  </si>
  <si>
    <t>Beijing Yilian Information Technology Services Co., Ltd. [Member]</t>
  </si>
  <si>
    <t>Beijing Xiaoyunhuayuan Properties Co., Ltd. [Member]</t>
  </si>
  <si>
    <t>Shares owned the Founder of the Group</t>
  </si>
  <si>
    <t>Jiangsu Shanghutong Capital Holding Co., Ltd. [Member]</t>
  </si>
  <si>
    <t>Beijing Caiyitong Investment Co., Ltd [Member]</t>
  </si>
  <si>
    <t>Beijing Lianhe Hengrui Investment Management Co., Ltd. [Member]</t>
  </si>
  <si>
    <t>Net Credit Yunxing Technology Co., Ltd. [Member]</t>
  </si>
  <si>
    <t>Beijing Netcom Baize Investment Service Co., Ltd. [Member]</t>
  </si>
  <si>
    <t>Beijing Lianhe Currency Exchange Co., Ltd [Member]</t>
  </si>
  <si>
    <t>Beijing Yilian Information Technology Service Co., Ltd. [Member]</t>
  </si>
  <si>
    <t>Huangshi Kaichuang Network Technology Co., Ltd. [Member]</t>
  </si>
  <si>
    <t>Xianfeng Payment Co., Ltd. [Member]</t>
  </si>
  <si>
    <t>Beijing Net Credit Wealth Investment Management Co., Ltd. [Member]</t>
  </si>
  <si>
    <t>The Group's President Ms. Huanxiang Li and CEO, Mr. Sheng Jia hold the key management positions at Net Credit Group. The loan payable represents a total principal of $4,225,445 with interest rate 0.02% per day from this related party, due on Aug 16, 2019. As of December 31, 2018, $1,452,370 of principal was offset with the loan to Net Credit Group. The balance at the year ended December 31, 2018 was $703,628, which was subsequently collected in February, 2019.</t>
  </si>
  <si>
    <t>Shenzhen Lianhe Currency Wealth Management Co., Ltd. [Member]</t>
  </si>
  <si>
    <t>Beijing Net Credit Zhongchou Technology Co., Ltd [Member]</t>
  </si>
  <si>
    <t xml:space="preserve">Shares owned by the Founder of the Group	</t>
  </si>
  <si>
    <t>Shares owned by the Founder of the Group/key management positions held by same person</t>
  </si>
  <si>
    <t>This entity was no longer treated as a related party since October 26, 2018 as Mr. Nan Xiao resigned from Yinghua Wealth</t>
  </si>
  <si>
    <t>This entity was no longer treated as a related party since the entity was disposed by Mr. Zhenxin Zhang in April 2017</t>
  </si>
  <si>
    <t>This entity was no longer treated as a related party since the entity was disposed by Mr. Zhenxin Zhang in July 2016.</t>
  </si>
  <si>
    <t>This entity was no longer treated as a related party since the entity was disposed by Mr. Zhenxin Zhang in 2017</t>
  </si>
  <si>
    <t>Related party transactions and balances (Details 1) - USD ($)</t>
  </si>
  <si>
    <t>Accounts receivable-related parties current</t>
  </si>
  <si>
    <t>Advance suppliers of related parties</t>
  </si>
  <si>
    <t>Other receivable - related parties Current</t>
  </si>
  <si>
    <t>Loan receivable - related parties Current</t>
  </si>
  <si>
    <t>Amounts due to related parties current</t>
  </si>
  <si>
    <t>Accrued marketing and channel fee - related parties</t>
  </si>
  <si>
    <t>Accruals and other liabilities related parties current</t>
  </si>
  <si>
    <t>Loan payable - related parties Current</t>
  </si>
  <si>
    <t>Advances To Suppliers Other [Member]</t>
  </si>
  <si>
    <t>Shares owned by the same person</t>
  </si>
  <si>
    <t>Other receivable other [Member]</t>
  </si>
  <si>
    <t>On July 13, 2015, 50 million of the Company’s Ordinary Shares were transferred to the trust as a loan from Great Reap Venture Ltd. (“Great Reap”), a majority shareholder of our company and is 100% owned by Mr. Zhang. The Group recorded the 50 million shares at $4,077,000 as a reduction of the Group’s equity.</t>
  </si>
  <si>
    <t>The Group’s President Ms. Huanxiang Li and CEO, Mr. Sheng Jia hold the key management positions   at Net Credit Group Co., Ltd. (“Net Credit Group”). The receivable primarily represents three and two borrowings during the year ended December 31, 2018 and 2017, respectively with this related party. These notes were due on January 2, 2019, July 6, 2019, May 28, 2019, December 31, 2018 and December 31, 2018, respectively. The borrowing’s interest rate ranges from 0% to 0.02% per day. During the year ended December 31, 2018, $122,427,925 and $123,836,854 of the loan principal were borrowed by and received from Net Credit Group, respectively. During the year ended December 31, 2018, $3,418,054 of interest were received. All loans were fully collected in November 2018.       There were both due from and due to Net Credit Group (see vi below) as of December 31, 2018, and 2017 as they are related to the transactions with different subsidiaries in the Group, and these amounts would not be offset with each other.</t>
  </si>
  <si>
    <t>UCF Holdings Group Limited (“UCF Holdings”) was primarily owned by the Group’s founder, Mr. Zhang Zhenxin. The receivable represents $14,312,759 of principal and $2,497,883 of interest about two borrowings with this related party, due on June 10, 2018, and December 31, 2017, respectively. Both of the borrowings bore an annual interest rate of 6%. No more new borrowing incurred during 2018. As of December 31, 2018, $14,312,759 of principal and $ 2,658,319 of interest were fully collected by March 2018 and October 2018, respectively.</t>
  </si>
  <si>
    <t xml:space="preserve">Key management positions held by the same person	</t>
  </si>
  <si>
    <t>Dalian United Holding Co., Ltd. [Member]</t>
  </si>
  <si>
    <t>Amounts due to related parties others [Members]</t>
  </si>
  <si>
    <t>Phoenix Asset Management Co., Ltd. [Member]</t>
  </si>
  <si>
    <t>Accrued marketing and channel fee others [Member]</t>
  </si>
  <si>
    <t>Xianfeng Payment Co., Ltd. (payment processing service charges) [Member]</t>
  </si>
  <si>
    <t>Dalian Xianfeng United Investment Consulting Co., Ltd. [Member]</t>
  </si>
  <si>
    <t>Accruals and other liabilities other [Member]</t>
  </si>
  <si>
    <t>Beijing Yuewang Jinfu Information Technology Co., Ltd. [Member]</t>
  </si>
  <si>
    <t>The Group’s founder, Mr. Zhang Zhenxin owns shares of Beijing Yuewang Jinfu Information Technology Co., Ltd. The payable represents the balance of a new borrowing from this related party in August 2018. The borrowing is approximately $437,114, bearing an interest rate of 0% per annum, with a maturity date on August 16, 2019. The amount was fully repaid in January 2019.</t>
  </si>
  <si>
    <t>Note payable - related party Current</t>
  </si>
  <si>
    <t>Note payable - related party Non-current</t>
  </si>
  <si>
    <t>The Group’s President Ms. Huanxiang Li and CEO, Mr. Sheng Jia hold the key management positions at Net Credit Group. The total amounts of $433,320 represents an overpayment received from this related party. The balance was subsequently repaid to the related party in February, 2019.</t>
  </si>
  <si>
    <t>Xianfeng Payment Co., Ltd ("Xianfeng Payment") was primarily owned by the Group's founder and major shareholder, Mr. Zhenxin Zhang. Xianfeng Payment acted as the certified payment platform which facilitated the deposit from investors and payment to the borrowers via the custody accounts. The amount due from Xianfeng Payment was related to the Group's deposit that was not yet withdrawn, and the amount due to Xianfeng Payment was related to the service fee that Group collected from the borrowers.</t>
  </si>
  <si>
    <t>Interest income received from the customers' deposits at Haikou United Rural Commercial Bank Co., Ltd.</t>
  </si>
  <si>
    <t>Related Party Transactions and Balances (Details 2) - USD ($)</t>
  </si>
  <si>
    <t>Interest income from related parties</t>
  </si>
  <si>
    <t>Custody Bank Service Charges</t>
  </si>
  <si>
    <t>[1],[2]</t>
  </si>
  <si>
    <t>Interest expense from related parties</t>
  </si>
  <si>
    <t>Others [Member]</t>
  </si>
  <si>
    <t>Net Credit Zhengxin Co., Ltd [Member]</t>
  </si>
  <si>
    <t>Interest Expense from Related Party</t>
  </si>
  <si>
    <t>Gain Thrive Limited ("Gain Thrive") was primarily owned by the Group's Founder, Mr. Zhenxin Zhang. As of December 31, 2017, the balance of loan principal and loan interest was $20,326,566 and $2,144,598, respectively. During 2018, the Group incurred three new loans to Gain thrive, bearing an interest rate of 6% per annum with a maturity date of October 31, 2018, November 8, 2018 and December 28, 2018, with total amounts of $22,378,125 of principal and $1,648,923 of interest, respectively. As of December 31, 2018, all of the principal and interest were fully collected from Gain Thrive.</t>
  </si>
  <si>
    <t>UCF Holdings Group Limited ("UCF Holdings") was primarily owned by the Group's founder, Mr. Zhenxin Zhang. The receivable represents $14,312,759 of principal and $2,497,883 of interest about two borrowings with this related party, due on June 10, 2018, and December 31, 2017, respectively. Both of the borrowings bore an annual interest rate of 6%. No more new borrowing incurred during 2018. As of December 31, 2018, $14,312,759 of principal and $ 2,658,319 of interest were fully collected by March 2018 and October 2018, respectively.</t>
  </si>
  <si>
    <t>Related Party Transactions and Balances (Details Textual) - USD ($)</t>
  </si>
  <si>
    <t>May 31, 2018</t>
  </si>
  <si>
    <t>Ownership percentage widely held</t>
  </si>
  <si>
    <t>Total loans facilitated guaranteed by the related parties</t>
  </si>
  <si>
    <t>31.00%</t>
  </si>
  <si>
    <t>51.00%</t>
  </si>
  <si>
    <t>68.00%</t>
  </si>
  <si>
    <t>Total loans guaranteed by Founder</t>
  </si>
  <si>
    <t>44.00%</t>
  </si>
  <si>
    <t>Total loans guaranteed by key management person</t>
  </si>
  <si>
    <t>Loans facilitated by asset cooperative institutions-related parties</t>
  </si>
  <si>
    <t>One, two and two asset cooperative institutions were related parties and accounted for 17%, 26% and 20% of the total loan facilitated for the years ended December 31, 2018, 2017, and 2016, respectively.</t>
  </si>
  <si>
    <t>Loans facilitated by funding cooperative institutions-related parties</t>
  </si>
  <si>
    <t>Two, two, and two funding cooperative institutions were related parties and accounted for 64%, 39%, and 39% of the total loan facilitated for the years ended December 31, 2018, 2017 and 2016, respectively.</t>
  </si>
  <si>
    <t>Payment of related party</t>
  </si>
  <si>
    <t>Mr. Zhenxin Zhang [Member]</t>
  </si>
  <si>
    <t>Related party ownership, description</t>
  </si>
  <si>
    <t xml:space="preserve">The payable represents the balance of a new borrowing from this related party in August 2018. The borrowing is approximately $437,114, bearing an interest rate of 0% per annum, with a maturity date on August 16, 2019. The amount was fully repaid in January 2019. </t>
  </si>
  <si>
    <t>Great Reap Ventures Limited [Member]</t>
  </si>
  <si>
    <t>Ownership percentage</t>
  </si>
  <si>
    <t>The Group is controlled by Great Reap Ventures Limited, which owns 54.0% of the Company’s Ordinary Shares. The remaining 46.0% of the shares are widely held. The Great Reap Ventures Limited is 100% owned by the Founder of the Group. The ultimate controlling party of the Group is the Founder.</t>
  </si>
  <si>
    <t>Cash deposited with the related party</t>
  </si>
  <si>
    <t>Borrowing from related party, description</t>
  </si>
  <si>
    <t>The borrowing's interest rate ranges from 0% to 0.02% per day. During the year ended December 31, 2018, $122,427,925 and $123,836,854 of the loan principal were borrowed by and received from Net Credit Group, respectively. During the year ended December 31, 2018, $3,418,054 of interest were received. All loans were fully collected in November 2018.</t>
  </si>
  <si>
    <t>The loan payable represents a total principal of $4,225,445 with interest rate 0.02% per day from this related party, due on Aug 16, 2019. As of December 31, 2018, $1,452,370 of principal was offset with the loan to Net Credit Group. The balance at the year ended December 31, 2018 was $703,628, which was subsequently collected in February, 2019.</t>
  </si>
  <si>
    <t>The Group's Founder, Mr. Zhenxin Zhang. As of December 31, 2017, the balance of loan principal and loan interest was $20,326,566 and $2,144,598, respectively. During 2018, the Group incurred three new loans to Gain thrive, bearing an interest rate of 6% per annum with a maturity date of October 31, 2018, November 8, 2018 and December 28, 2018, with total amounts of $22,378,125 of principal and $1,648,923 of interest, respectively. As of December 31, 2018, all of the principal and interest were fully collected from Gain Thrive.</t>
  </si>
  <si>
    <t>The Group's founder, Mr. Zhenxin Zhang. The receivable represents $14,312,759 of principal and $2,497,883 of interest about two borrowings with this related party, due on June 10, 2018, and December 31, 2017, respectively. Both of the borrowings bore an annual interest rate of 6%. No more new borrowing incurred during 2018. As of December 31, 2018, $14,312,759 of principal and $ 2,658,319 of interest were fully collected by March 2018 and October 2018, respectively.</t>
  </si>
  <si>
    <t>50 million of the Company's Ordinary Shares were transferred to the trust as a loan from Great Reap Venture Ltd. ("Great Reap"), a majority shareholder of our company and is 100% owned by Mr. Zhang. The Group recorded the 50 million shares at $4,077,000 as a reduction of the Group's equity.</t>
  </si>
  <si>
    <t>Subsequent Events (Details) - Subsequent Event [Member]</t>
  </si>
  <si>
    <t>Feb. 01, 2019USD ($)</t>
  </si>
  <si>
    <t>Feb. 01, 2019CNY (¥)</t>
  </si>
  <si>
    <t>Mar. 21, 2019shares</t>
  </si>
  <si>
    <t>Subsequent Events (Textual)</t>
  </si>
  <si>
    <t>Converted shares</t>
  </si>
  <si>
    <t>Xiamen International Bank [Member]</t>
  </si>
  <si>
    <t>Loan agreement | $</t>
  </si>
  <si>
    <t>Expiration date</t>
  </si>
  <si>
    <t>Dec. 20,
		2019</t>
  </si>
  <si>
    <t>Deposit amount | $</t>
  </si>
  <si>
    <t>Xiamen International Bank [Member] | RMB [Member]</t>
  </si>
  <si>
    <t>Loan agreement | ¥</t>
  </si>
  <si>
    <t>Deposit amount | ¥</t>
  </si>
  <si>
    <t>Series B and C-1 Preferred Shares [Member]</t>
  </si>
  <si>
    <t>Condensed Financial Information of the Parent Company (Details) - USD ($)</t>
  </si>
  <si>
    <t>Investment (deficits) in subsidiary and VIEs</t>
  </si>
  <si>
    <t>Retained earnings (accumulated deficit)</t>
  </si>
  <si>
    <t>Accumulated other comprehensive income (loss)</t>
  </si>
  <si>
    <t>Parent [Member]</t>
  </si>
  <si>
    <t>Parent [Member] | Series B Preferred shares [Member]</t>
  </si>
  <si>
    <t>Parent [Member] | Series C-1 Preferred shares [Member]</t>
  </si>
  <si>
    <t>Condensed Financial Information of the Parent Company (Details) (Parenthetical) - $ / shares</t>
  </si>
  <si>
    <t>Ordinary Shares, par value</t>
  </si>
  <si>
    <t>Ordinary Shares, shares authorized</t>
  </si>
  <si>
    <t>Ordinary Shares, shares issued</t>
  </si>
  <si>
    <t>Ordinary Shares, shares outstanding</t>
  </si>
  <si>
    <t>Preferred shares, authorized</t>
  </si>
  <si>
    <t>Preferred shares, issued</t>
  </si>
  <si>
    <t>Preferred shares, outstanding</t>
  </si>
  <si>
    <t>Parent [Member] | Series B preferred shares [Member]</t>
  </si>
  <si>
    <t>Condensed Financial Information of the Parent Company (Details 1) - USD ($)</t>
  </si>
  <si>
    <t>Interest income (expense), net</t>
  </si>
  <si>
    <t>Income/(loss) in equity method investment</t>
  </si>
  <si>
    <t>Income tax expenses</t>
  </si>
  <si>
    <t>Other comprehensive loss</t>
  </si>
  <si>
    <t>Condensed Financial Information of the Parent Company (Details 2) - USD ($)</t>
  </si>
  <si>
    <t>Cash flows from operating activities</t>
  </si>
  <si>
    <t>Adjustments to reconcile net loss to net cash used in operating activities:</t>
  </si>
  <si>
    <t>(Income)/loss from equity method investment</t>
  </si>
  <si>
    <t>Advances to suppliers and other receivable - other entities within the Group</t>
  </si>
  <si>
    <t>Net cash used in operating activities</t>
  </si>
  <si>
    <t>Cash flows from investing activities</t>
  </si>
  <si>
    <t>Net cash used in investing activities</t>
  </si>
  <si>
    <t>Cash flows from financing activities</t>
  </si>
  <si>
    <t>Proceeds from issue of preference shares, net of issuance cost</t>
  </si>
  <si>
    <t>Proceeds from issue of ordinary shares</t>
  </si>
  <si>
    <t>Net cash provided by financing activities</t>
  </si>
  <si>
    <t>Cash and cash equivalents at the beginning of the year</t>
  </si>
  <si>
    <t>Cash and cash equivalents at end of the year</t>
  </si>
  <si>
    <t>Supplemental Disclosure of Cash Flow Information</t>
  </si>
  <si>
    <t>Noncash Investing and Financing Activities:</t>
  </si>
  <si>
    <t>Loan receivable – related parties</t>
  </si>
  <si>
    <t>Proceeds from related party loan</t>
  </si>
  <si>
    <t>Net increase (decrease) in cash and cash equivalents</t>
  </si>
  <si>
    <t>Exchange (gains)/losses on cash and cash equivalents</t>
  </si>
</sst>
</file>

<file path=xl/styles.xml><?xml version="1.0" encoding="utf-8"?>
<styleSheet xmlns="http://schemas.openxmlformats.org/spreadsheetml/2006/main">
  <numFmts count="7">
    <numFmt formatCode="_(&quot;$ &quot;#,##0_);_(&quot;$ &quot;(#,##0)" numFmtId="164"/>
    <numFmt formatCode="_(&quot;$ &quot;#,##0.00000_);_(&quot;$ &quot;(#,##0.00000)" numFmtId="165"/>
    <numFmt formatCode="_(&quot;$ &quot;#,##0.00_);_(&quot;$ &quot;(#,##0.00)" numFmtId="166"/>
    <numFmt formatCode="_(&quot;¥ &quot;#,##0_);_(&quot;¥ &quot;(#,##0)" numFmtId="167"/>
    <numFmt formatCode="#,##0.00000_);(#,##0.00000)" numFmtId="168"/>
    <numFmt formatCode="_(&quot;$ &quot;#,##0.0000_);_(&quot;$ &quot;(#,##0.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7</v>
      </c>
    </row>
    <row r="16" spans="1:3">
      <c r="A16" s="4" t="s">
        <v>28</v>
      </c>
      <c r="B16" s="4" t="s">
        <v>29</v>
      </c>
    </row>
    <row r="17" spans="1:3">
      <c r="A17" s="4" t="s">
        <v>30</v>
      </c>
      <c r="B17" s="4" t="s">
        <v>31</v>
      </c>
    </row>
    <row r="18" spans="1:3">
      <c r="A18" s="4" t="s">
        <v>32</v>
      </c>
      <c r="B18" s="4" t="s">
        <v>12</v>
      </c>
    </row>
    <row r="19" spans="1:3">
      <c r="A19" s="4" t="s">
        <v>33</v>
      </c>
      <c r="B19" s="4" t="s">
        <v>12</v>
      </c>
    </row>
    <row r="20" spans="1:3">
      <c r="A20" s="4" t="s">
        <v>34</v>
      </c>
      <c r="C20" s="5" t="n">
        <v>2040410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2</v>
      </c>
      <c r="B1" s="2" t="s">
        <v>1</v>
      </c>
    </row>
    <row r="2" spans="1:2">
      <c r="B2" s="2" t="s">
        <v>2</v>
      </c>
    </row>
    <row r="3" spans="1:2">
      <c r="A3" s="3" t="s">
        <v>243</v>
      </c>
    </row>
    <row r="4" spans="1:2">
      <c r="A4" s="4" t="s">
        <v>179</v>
      </c>
      <c r="B4" s="4" t="s">
        <v>2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8</v>
      </c>
      <c r="B1" s="2" t="s">
        <v>1</v>
      </c>
    </row>
    <row r="2" spans="1:2">
      <c r="B2" s="2" t="s">
        <v>2</v>
      </c>
    </row>
    <row r="3" spans="1:2">
      <c r="A3" s="3" t="s">
        <v>243</v>
      </c>
    </row>
    <row r="4" spans="1:2">
      <c r="A4" s="4" t="s">
        <v>42</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0</v>
      </c>
      <c r="B1" s="2" t="s">
        <v>1</v>
      </c>
    </row>
    <row r="2" spans="1:2">
      <c r="B2" s="2" t="s">
        <v>2</v>
      </c>
    </row>
    <row r="3" spans="1:2">
      <c r="A3" s="3" t="s">
        <v>251</v>
      </c>
    </row>
    <row r="4" spans="1:2">
      <c r="A4" s="4" t="s">
        <v>47</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254</v>
      </c>
    </row>
    <row r="4" spans="1:2">
      <c r="A4" s="4" t="s">
        <v>44</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257</v>
      </c>
    </row>
    <row r="4" spans="1:2">
      <c r="A4" s="4" t="s">
        <v>51</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9</v>
      </c>
      <c r="B1" s="2" t="s">
        <v>1</v>
      </c>
    </row>
    <row r="2" spans="1:2">
      <c r="B2" s="2" t="s">
        <v>2</v>
      </c>
    </row>
    <row r="3" spans="1:2">
      <c r="A3" s="3" t="s">
        <v>251</v>
      </c>
    </row>
    <row r="4" spans="1:2">
      <c r="A4" s="4" t="s">
        <v>54</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5057905</v>
      </c>
      <c r="C3" s="6" t="n">
        <v>35067737</v>
      </c>
    </row>
    <row r="4" spans="1:3">
      <c r="A4" s="4" t="s">
        <v>39</v>
      </c>
      <c r="B4" s="5" t="n">
        <v>3017176</v>
      </c>
      <c r="C4" s="5" t="n">
        <v>2066302</v>
      </c>
    </row>
    <row r="5" spans="1:3">
      <c r="A5" s="4" t="s">
        <v>40</v>
      </c>
      <c r="B5" s="5" t="n">
        <v>272731</v>
      </c>
      <c r="C5" s="5" t="n">
        <v>1651530</v>
      </c>
    </row>
    <row r="6" spans="1:3">
      <c r="A6" s="4" t="s">
        <v>41</v>
      </c>
      <c r="B6" s="5" t="n">
        <v>2724798</v>
      </c>
      <c r="C6" s="5" t="n">
        <v>6519327</v>
      </c>
    </row>
    <row r="7" spans="1:3">
      <c r="A7" s="4" t="s">
        <v>42</v>
      </c>
      <c r="B7" s="5" t="n">
        <v>1525929</v>
      </c>
      <c r="C7" s="5" t="n">
        <v>10861713</v>
      </c>
    </row>
    <row r="8" spans="1:3">
      <c r="A8" s="4" t="s">
        <v>43</v>
      </c>
      <c r="B8" s="5" t="n">
        <v>1238726</v>
      </c>
      <c r="C8" s="5" t="n">
        <v>4745184</v>
      </c>
    </row>
    <row r="9" spans="1:3">
      <c r="A9" s="4" t="s">
        <v>44</v>
      </c>
      <c r="B9" s="5" t="n">
        <v>129182053</v>
      </c>
      <c r="C9" s="5" t="n">
        <v>470641</v>
      </c>
    </row>
    <row r="10" spans="1:3">
      <c r="A10" s="4" t="s">
        <v>45</v>
      </c>
      <c r="B10" s="4" t="s">
        <v>46</v>
      </c>
      <c r="C10" s="5" t="n">
        <v>43773878</v>
      </c>
    </row>
    <row r="11" spans="1:3">
      <c r="A11" s="4" t="s">
        <v>47</v>
      </c>
      <c r="B11" s="5" t="n">
        <v>6155139</v>
      </c>
      <c r="C11" s="5" t="n">
        <v>4808738</v>
      </c>
    </row>
    <row r="12" spans="1:3">
      <c r="A12" s="4" t="s">
        <v>48</v>
      </c>
      <c r="B12" s="5" t="n">
        <v>169174457</v>
      </c>
      <c r="C12" s="5" t="n">
        <v>109965050</v>
      </c>
    </row>
    <row r="13" spans="1:3">
      <c r="A13" s="3" t="s">
        <v>49</v>
      </c>
    </row>
    <row r="14" spans="1:3">
      <c r="A14" s="4" t="s">
        <v>50</v>
      </c>
      <c r="B14" s="5" t="n">
        <v>4621750</v>
      </c>
      <c r="C14" s="5" t="n">
        <v>7713383</v>
      </c>
    </row>
    <row r="15" spans="1:3">
      <c r="A15" s="4" t="s">
        <v>51</v>
      </c>
      <c r="B15" s="5" t="n">
        <v>2348203</v>
      </c>
      <c r="C15" s="5" t="n">
        <v>1422816</v>
      </c>
    </row>
    <row r="16" spans="1:3">
      <c r="A16" s="4" t="s">
        <v>52</v>
      </c>
      <c r="B16" s="5" t="n">
        <v>6333850</v>
      </c>
      <c r="C16" s="5" t="n">
        <v>806055</v>
      </c>
    </row>
    <row r="17" spans="1:3">
      <c r="A17" s="4" t="s">
        <v>53</v>
      </c>
      <c r="B17" s="5" t="n">
        <v>263259</v>
      </c>
      <c r="C17" s="5" t="n">
        <v>325128</v>
      </c>
    </row>
    <row r="18" spans="1:3">
      <c r="A18" s="4" t="s">
        <v>54</v>
      </c>
      <c r="B18" s="5" t="n">
        <v>143534</v>
      </c>
      <c r="C18" s="5" t="n">
        <v>4609440</v>
      </c>
    </row>
    <row r="19" spans="1:3">
      <c r="A19" s="4" t="s">
        <v>55</v>
      </c>
      <c r="B19" s="5" t="n">
        <v>182885053</v>
      </c>
      <c r="C19" s="5" t="n">
        <v>124841872</v>
      </c>
    </row>
    <row r="20" spans="1:3">
      <c r="A20" s="3" t="s">
        <v>56</v>
      </c>
    </row>
    <row r="21" spans="1:3">
      <c r="A21" s="4" t="s">
        <v>57</v>
      </c>
      <c r="B21" s="5" t="n">
        <v>4332622</v>
      </c>
      <c r="C21" s="5" t="n">
        <v>2841260</v>
      </c>
    </row>
    <row r="22" spans="1:3">
      <c r="A22" s="4" t="s">
        <v>58</v>
      </c>
      <c r="B22" s="5" t="n">
        <v>8721892</v>
      </c>
      <c r="C22" s="5" t="n">
        <v>4495817</v>
      </c>
    </row>
    <row r="23" spans="1:3">
      <c r="A23" s="4" t="s">
        <v>59</v>
      </c>
      <c r="B23" s="5" t="n">
        <v>9800696</v>
      </c>
      <c r="C23" s="5" t="n">
        <v>5199481</v>
      </c>
    </row>
    <row r="24" spans="1:3">
      <c r="A24" s="4" t="s">
        <v>60</v>
      </c>
      <c r="B24" s="5" t="n">
        <v>365707</v>
      </c>
      <c r="C24" s="5" t="n">
        <v>14642846</v>
      </c>
    </row>
    <row r="25" spans="1:3">
      <c r="A25" s="4" t="s">
        <v>61</v>
      </c>
      <c r="B25" s="5" t="n">
        <v>7317785</v>
      </c>
      <c r="C25" s="5" t="n">
        <v>2214941</v>
      </c>
    </row>
    <row r="26" spans="1:3">
      <c r="A26" s="4" t="s">
        <v>62</v>
      </c>
      <c r="B26" s="5" t="n">
        <v>1140742</v>
      </c>
      <c r="C26" s="4" t="s">
        <v>46</v>
      </c>
    </row>
    <row r="27" spans="1:3">
      <c r="A27" s="4" t="s">
        <v>63</v>
      </c>
      <c r="B27" s="5" t="n">
        <v>1091146</v>
      </c>
      <c r="C27" s="5" t="n">
        <v>92074</v>
      </c>
    </row>
    <row r="28" spans="1:3">
      <c r="A28" s="4" t="s">
        <v>64</v>
      </c>
      <c r="B28" s="5" t="n">
        <v>4077000</v>
      </c>
      <c r="C28" s="4" t="s">
        <v>46</v>
      </c>
    </row>
    <row r="29" spans="1:3">
      <c r="A29" s="4" t="s">
        <v>65</v>
      </c>
      <c r="B29" s="5" t="n">
        <v>36847590</v>
      </c>
      <c r="C29" s="5" t="n">
        <v>29486419</v>
      </c>
    </row>
    <row r="30" spans="1:3">
      <c r="A30" s="3" t="s">
        <v>66</v>
      </c>
    </row>
    <row r="31" spans="1:3">
      <c r="A31" s="4" t="s">
        <v>64</v>
      </c>
      <c r="B31" s="4" t="s">
        <v>46</v>
      </c>
      <c r="C31" s="5" t="n">
        <v>4077000</v>
      </c>
    </row>
    <row r="32" spans="1:3">
      <c r="A32" s="4" t="s">
        <v>67</v>
      </c>
      <c r="B32" s="5" t="n">
        <v>36847590</v>
      </c>
      <c r="C32" s="5" t="n">
        <v>33563419</v>
      </c>
    </row>
    <row r="33" spans="1:3">
      <c r="A33" s="4" t="s">
        <v>68</v>
      </c>
      <c r="B33" s="4" t="s">
        <v>46</v>
      </c>
      <c r="C33" s="4" t="s">
        <v>46</v>
      </c>
    </row>
    <row r="34" spans="1:3">
      <c r="A34" s="3" t="s">
        <v>69</v>
      </c>
    </row>
    <row r="35" spans="1:3">
      <c r="A35" s="4" t="s">
        <v>70</v>
      </c>
      <c r="B35" s="5" t="n">
        <v>10916</v>
      </c>
      <c r="C35" s="5" t="n">
        <v>10916</v>
      </c>
    </row>
    <row r="36" spans="1:3">
      <c r="A36" s="4" t="s">
        <v>71</v>
      </c>
      <c r="B36" s="5" t="n">
        <v>-4077600</v>
      </c>
      <c r="C36" s="5" t="n">
        <v>-4077600</v>
      </c>
    </row>
    <row r="37" spans="1:3">
      <c r="A37" s="4" t="s">
        <v>72</v>
      </c>
      <c r="B37" s="5" t="n">
        <v>141011552</v>
      </c>
      <c r="C37" s="5" t="n">
        <v>145580710</v>
      </c>
    </row>
    <row r="38" spans="1:3">
      <c r="A38" s="4" t="s">
        <v>73</v>
      </c>
      <c r="B38" s="5" t="n">
        <v>6838628</v>
      </c>
      <c r="C38" s="5" t="n">
        <v>721818</v>
      </c>
    </row>
    <row r="39" spans="1:3">
      <c r="A39" s="4" t="s">
        <v>74</v>
      </c>
      <c r="B39" s="5" t="n">
        <v>563487</v>
      </c>
      <c r="C39" s="5" t="n">
        <v>-53604674</v>
      </c>
    </row>
    <row r="40" spans="1:3">
      <c r="A40" s="4" t="s">
        <v>75</v>
      </c>
      <c r="B40" s="5" t="n">
        <v>1810416</v>
      </c>
      <c r="C40" s="5" t="n">
        <v>2487570</v>
      </c>
    </row>
    <row r="41" spans="1:3">
      <c r="A41" s="4" t="s">
        <v>76</v>
      </c>
      <c r="B41" s="5" t="n">
        <v>146157940</v>
      </c>
      <c r="C41" s="5" t="n">
        <v>91119281</v>
      </c>
    </row>
    <row r="42" spans="1:3">
      <c r="A42" s="4" t="s">
        <v>77</v>
      </c>
      <c r="B42" s="5" t="n">
        <v>-120477</v>
      </c>
      <c r="C42" s="5" t="n">
        <v>159172</v>
      </c>
    </row>
    <row r="43" spans="1:3">
      <c r="A43" s="4" t="s">
        <v>78</v>
      </c>
      <c r="B43" s="5" t="n">
        <v>146037463</v>
      </c>
      <c r="C43" s="5" t="n">
        <v>91278453</v>
      </c>
    </row>
    <row r="44" spans="1:3">
      <c r="A44" s="4" t="s">
        <v>79</v>
      </c>
      <c r="B44" s="5" t="n">
        <v>182885053</v>
      </c>
      <c r="C44" s="5" t="n">
        <v>124841872</v>
      </c>
    </row>
    <row r="45" spans="1:3">
      <c r="A45" s="4" t="s">
        <v>80</v>
      </c>
    </row>
    <row r="46" spans="1:3">
      <c r="A46" s="3" t="s">
        <v>69</v>
      </c>
    </row>
    <row r="47" spans="1:3">
      <c r="A47" s="4" t="s">
        <v>81</v>
      </c>
      <c r="B47" s="5" t="n">
        <v>294</v>
      </c>
      <c r="C47" s="5" t="n">
        <v>294</v>
      </c>
    </row>
    <row r="48" spans="1:3">
      <c r="A48" s="4" t="s">
        <v>82</v>
      </c>
    </row>
    <row r="49" spans="1:3">
      <c r="A49" s="3" t="s">
        <v>69</v>
      </c>
    </row>
    <row r="50" spans="1:3">
      <c r="A50" s="4" t="s">
        <v>81</v>
      </c>
      <c r="B50" s="6" t="n">
        <v>247</v>
      </c>
      <c r="C50" s="6" t="n">
        <v>2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7</v>
      </c>
      <c r="B1" s="2" t="s">
        <v>1</v>
      </c>
    </row>
    <row r="2" spans="1:2">
      <c r="B2" s="2" t="s">
        <v>2</v>
      </c>
    </row>
    <row r="3" spans="1:2">
      <c r="A3" s="3" t="s">
        <v>268</v>
      </c>
    </row>
    <row r="4" spans="1:2">
      <c r="A4" s="4" t="s">
        <v>174</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71</v>
      </c>
    </row>
    <row r="4" spans="1:2">
      <c r="A4" s="4" t="s">
        <v>59</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7"/>
    <col customWidth="1" max="2" min="2" width="80"/>
  </cols>
  <sheetData>
    <row r="1" spans="1:2">
      <c r="A1" s="1" t="s">
        <v>299</v>
      </c>
      <c r="B1" s="2" t="s">
        <v>1</v>
      </c>
    </row>
    <row r="2" spans="1:2">
      <c r="B2" s="2" t="s">
        <v>2</v>
      </c>
    </row>
    <row r="3" spans="1:2">
      <c r="A3" s="3" t="s">
        <v>236</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8</v>
      </c>
      <c r="B10" s="4" t="s">
        <v>312</v>
      </c>
    </row>
    <row r="11" spans="1:2">
      <c r="A11" s="4" t="s">
        <v>313</v>
      </c>
      <c r="B11" s="4" t="s">
        <v>314</v>
      </c>
    </row>
    <row r="12" spans="1:2">
      <c r="A12" s="4" t="s">
        <v>315</v>
      </c>
      <c r="B12" s="4" t="s">
        <v>316</v>
      </c>
    </row>
    <row r="13" spans="1:2">
      <c r="A13" s="4" t="s">
        <v>317</v>
      </c>
      <c r="B13" s="4" t="s">
        <v>318</v>
      </c>
    </row>
    <row r="14" spans="1:2">
      <c r="A14" s="4" t="s">
        <v>51</v>
      </c>
      <c r="B14" s="4" t="s">
        <v>319</v>
      </c>
    </row>
    <row r="15" spans="1:2">
      <c r="A15" s="4" t="s">
        <v>320</v>
      </c>
      <c r="B15" s="4" t="s">
        <v>321</v>
      </c>
    </row>
    <row r="16" spans="1:2">
      <c r="A16" s="4" t="s">
        <v>106</v>
      </c>
      <c r="B16" s="4" t="s">
        <v>322</v>
      </c>
    </row>
    <row r="17" spans="1:2">
      <c r="A17" s="4" t="s">
        <v>108</v>
      </c>
      <c r="B17" s="4" t="s">
        <v>323</v>
      </c>
    </row>
    <row r="18" spans="1:2">
      <c r="A18" s="4" t="s">
        <v>109</v>
      </c>
      <c r="B18" s="4" t="s">
        <v>324</v>
      </c>
    </row>
    <row r="19" spans="1:2">
      <c r="A19" s="4" t="s">
        <v>107</v>
      </c>
      <c r="B19" s="4" t="s">
        <v>325</v>
      </c>
    </row>
    <row r="20" spans="1:2">
      <c r="A20" s="4" t="s">
        <v>174</v>
      </c>
      <c r="B20" s="4" t="s">
        <v>326</v>
      </c>
    </row>
    <row r="21" spans="1:2">
      <c r="A21" s="4" t="s">
        <v>327</v>
      </c>
      <c r="B21" s="4" t="s">
        <v>328</v>
      </c>
    </row>
    <row r="22" spans="1:2">
      <c r="A22" s="4" t="s">
        <v>264</v>
      </c>
      <c r="B22" s="4" t="s">
        <v>329</v>
      </c>
    </row>
    <row r="23" spans="1:2">
      <c r="A23" s="4" t="s">
        <v>330</v>
      </c>
      <c r="B23" s="4" t="s">
        <v>331</v>
      </c>
    </row>
    <row r="24" spans="1:2">
      <c r="A24" s="4" t="s">
        <v>150</v>
      </c>
      <c r="B24" s="4" t="s">
        <v>332</v>
      </c>
    </row>
    <row r="25" spans="1:2">
      <c r="A25" s="4" t="s">
        <v>282</v>
      </c>
      <c r="B25" s="4" t="s">
        <v>333</v>
      </c>
    </row>
    <row r="26" spans="1:2">
      <c r="A26" s="4" t="s">
        <v>334</v>
      </c>
      <c r="B26" s="4" t="s">
        <v>335</v>
      </c>
    </row>
    <row r="27" spans="1:2">
      <c r="A27" s="4" t="s">
        <v>336</v>
      </c>
      <c r="B27" s="4" t="s">
        <v>337</v>
      </c>
    </row>
    <row r="28" spans="1:2">
      <c r="A28" s="4" t="s">
        <v>338</v>
      </c>
      <c r="B28" s="4" t="s">
        <v>339</v>
      </c>
    </row>
    <row r="29" spans="1:2">
      <c r="A29" s="4" t="s">
        <v>340</v>
      </c>
      <c r="B29" s="4" t="s">
        <v>341</v>
      </c>
    </row>
    <row r="30" spans="1:2">
      <c r="A30" s="4" t="s">
        <v>342</v>
      </c>
      <c r="B30" s="4" t="s">
        <v>3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3</v>
      </c>
      <c r="B1" s="2" t="s">
        <v>2</v>
      </c>
      <c r="C1" s="2" t="s">
        <v>36</v>
      </c>
    </row>
    <row r="2" spans="1:3">
      <c r="A2" s="4" t="s">
        <v>84</v>
      </c>
      <c r="B2" s="6" t="n">
        <v>713080</v>
      </c>
      <c r="C2" s="6" t="n">
        <v>0</v>
      </c>
    </row>
    <row r="3" spans="1:3">
      <c r="A3" s="4" t="s">
        <v>85</v>
      </c>
      <c r="B3" s="7" t="n">
        <v>1e-05</v>
      </c>
    </row>
    <row r="4" spans="1:3">
      <c r="A4" s="4" t="s">
        <v>86</v>
      </c>
      <c r="B4" s="7" t="n">
        <v>1e-05</v>
      </c>
      <c r="C4" s="7" t="n">
        <v>1e-05</v>
      </c>
    </row>
    <row r="5" spans="1:3">
      <c r="A5" s="4" t="s">
        <v>87</v>
      </c>
      <c r="B5" s="5" t="n">
        <v>3000000000</v>
      </c>
      <c r="C5" s="5" t="n">
        <v>3000000000</v>
      </c>
    </row>
    <row r="6" spans="1:3">
      <c r="A6" s="4" t="s">
        <v>88</v>
      </c>
      <c r="B6" s="5" t="n">
        <v>1091569209</v>
      </c>
      <c r="C6" s="5" t="n">
        <v>1091569209</v>
      </c>
    </row>
    <row r="7" spans="1:3">
      <c r="A7" s="4" t="s">
        <v>89</v>
      </c>
      <c r="B7" s="5" t="n">
        <v>981569209</v>
      </c>
      <c r="C7" s="5" t="n">
        <v>981569209</v>
      </c>
    </row>
    <row r="8" spans="1:3">
      <c r="A8" s="4" t="s">
        <v>90</v>
      </c>
      <c r="B8" s="7" t="n">
        <v>1e-05</v>
      </c>
      <c r="C8" s="7" t="n">
        <v>1e-05</v>
      </c>
    </row>
    <row r="9" spans="1:3">
      <c r="A9" s="4" t="s">
        <v>91</v>
      </c>
      <c r="B9" s="5" t="n">
        <v>110000000</v>
      </c>
      <c r="C9" s="5" t="n">
        <v>110000000</v>
      </c>
    </row>
    <row r="10" spans="1:3">
      <c r="A10" s="4" t="s">
        <v>80</v>
      </c>
    </row>
    <row r="11" spans="1:3">
      <c r="A11" s="4" t="s">
        <v>85</v>
      </c>
      <c r="B11" s="7" t="n">
        <v>1e-05</v>
      </c>
      <c r="C11" s="7" t="n">
        <v>1e-05</v>
      </c>
    </row>
    <row r="12" spans="1:3">
      <c r="A12" s="4" t="s">
        <v>92</v>
      </c>
      <c r="B12" s="5" t="n">
        <v>1000000000</v>
      </c>
      <c r="C12" s="5" t="n">
        <v>1000000000</v>
      </c>
    </row>
    <row r="13" spans="1:3">
      <c r="A13" s="4" t="s">
        <v>93</v>
      </c>
      <c r="B13" s="5" t="n">
        <v>29426129</v>
      </c>
      <c r="C13" s="5" t="n">
        <v>29426129</v>
      </c>
    </row>
    <row r="14" spans="1:3">
      <c r="A14" s="4" t="s">
        <v>94</v>
      </c>
      <c r="B14" s="5" t="n">
        <v>29426129</v>
      </c>
      <c r="C14" s="5" t="n">
        <v>29426129</v>
      </c>
    </row>
    <row r="15" spans="1:3">
      <c r="A15" s="4" t="s">
        <v>82</v>
      </c>
    </row>
    <row r="16" spans="1:3">
      <c r="A16" s="4" t="s">
        <v>85</v>
      </c>
      <c r="B16" s="7" t="n">
        <v>1e-05</v>
      </c>
      <c r="C16" s="7" t="n">
        <v>1e-05</v>
      </c>
    </row>
    <row r="17" spans="1:3">
      <c r="A17" s="4" t="s">
        <v>92</v>
      </c>
      <c r="B17" s="5" t="n">
        <v>1000000000</v>
      </c>
      <c r="C17" s="5" t="n">
        <v>1000000000</v>
      </c>
    </row>
    <row r="18" spans="1:3">
      <c r="A18" s="4" t="s">
        <v>93</v>
      </c>
      <c r="B18" s="5" t="n">
        <v>24711296</v>
      </c>
      <c r="C18" s="5" t="n">
        <v>24711296</v>
      </c>
    </row>
    <row r="19" spans="1:3">
      <c r="A19" s="4" t="s">
        <v>94</v>
      </c>
      <c r="B19" s="5" t="n">
        <v>24711296</v>
      </c>
      <c r="C19" s="5" t="n">
        <v>247112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32</v>
      </c>
    </row>
    <row r="4" spans="1:2">
      <c r="A4" s="4" t="s">
        <v>345</v>
      </c>
      <c r="B4" s="4" t="s">
        <v>3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36</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8</v>
      </c>
      <c r="B1" s="2" t="s">
        <v>1</v>
      </c>
    </row>
    <row r="2" spans="1:2">
      <c r="B2" s="2" t="s">
        <v>2</v>
      </c>
    </row>
    <row r="3" spans="1:2">
      <c r="A3" s="3" t="s">
        <v>246</v>
      </c>
    </row>
    <row r="4" spans="1:2">
      <c r="A4" s="4" t="s">
        <v>359</v>
      </c>
      <c r="B4" s="4" t="s">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61</v>
      </c>
      <c r="B1" s="2" t="s">
        <v>1</v>
      </c>
    </row>
    <row r="2" spans="1:2">
      <c r="B2" s="2" t="s">
        <v>2</v>
      </c>
    </row>
    <row r="3" spans="1:2">
      <c r="A3" s="3" t="s">
        <v>243</v>
      </c>
    </row>
    <row r="4" spans="1:2">
      <c r="A4" s="4" t="s">
        <v>362</v>
      </c>
      <c r="B4" s="4" t="s">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4</v>
      </c>
      <c r="B1" s="2" t="s">
        <v>1</v>
      </c>
    </row>
    <row r="2" spans="1:2">
      <c r="B2" s="2" t="s">
        <v>2</v>
      </c>
    </row>
    <row r="3" spans="1:2">
      <c r="A3" s="3" t="s">
        <v>254</v>
      </c>
    </row>
    <row r="4" spans="1:2">
      <c r="A4" s="4" t="s">
        <v>365</v>
      </c>
      <c r="B4"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7</v>
      </c>
      <c r="B1" s="2" t="s">
        <v>1</v>
      </c>
    </row>
    <row r="2" spans="1:2">
      <c r="B2" s="2" t="s">
        <v>2</v>
      </c>
    </row>
    <row r="3" spans="1:2">
      <c r="A3" s="3" t="s">
        <v>257</v>
      </c>
    </row>
    <row r="4" spans="1:2">
      <c r="A4" s="4" t="s">
        <v>368</v>
      </c>
      <c r="B4"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65</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77</v>
      </c>
      <c r="B1" s="2" t="s">
        <v>1</v>
      </c>
    </row>
    <row r="2" spans="1:2">
      <c r="B2" s="2" t="s">
        <v>2</v>
      </c>
    </row>
    <row r="3" spans="1:2">
      <c r="A3" s="3" t="s">
        <v>268</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84</v>
      </c>
      <c r="B1" s="2" t="s">
        <v>1</v>
      </c>
    </row>
    <row r="2" spans="1:2">
      <c r="B2" s="2" t="s">
        <v>2</v>
      </c>
    </row>
    <row r="3" spans="1:2">
      <c r="A3" s="3" t="s">
        <v>271</v>
      </c>
    </row>
    <row r="4" spans="1:2">
      <c r="A4" s="4" t="s">
        <v>385</v>
      </c>
      <c r="B4" s="4" t="s">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87</v>
      </c>
      <c r="B1" s="2" t="s">
        <v>1</v>
      </c>
    </row>
    <row r="2" spans="1:2">
      <c r="B2" s="2" t="s">
        <v>2</v>
      </c>
    </row>
    <row r="3" spans="1:2">
      <c r="A3" s="3" t="s">
        <v>281</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2</v>
      </c>
      <c r="C2" s="2" t="s">
        <v>36</v>
      </c>
      <c r="D2" s="2" t="s">
        <v>96</v>
      </c>
    </row>
    <row r="3" spans="1:4">
      <c r="A3" s="3" t="s">
        <v>97</v>
      </c>
    </row>
    <row r="4" spans="1:4">
      <c r="A4" s="4" t="s">
        <v>98</v>
      </c>
      <c r="B4" s="6" t="n">
        <v>234972184</v>
      </c>
      <c r="C4" s="6" t="n">
        <v>208166308</v>
      </c>
      <c r="D4" s="6" t="n">
        <v>99056931</v>
      </c>
    </row>
    <row r="5" spans="1:4">
      <c r="A5" s="4" t="s">
        <v>99</v>
      </c>
      <c r="B5" s="5" t="n">
        <v>6273413</v>
      </c>
      <c r="C5" s="5" t="n">
        <v>87660</v>
      </c>
      <c r="D5" s="5" t="n">
        <v>1176104</v>
      </c>
    </row>
    <row r="6" spans="1:4">
      <c r="A6" s="4" t="s">
        <v>100</v>
      </c>
      <c r="B6" s="5" t="n">
        <v>8751657</v>
      </c>
      <c r="C6" s="5" t="n">
        <v>4334526</v>
      </c>
      <c r="D6" s="5" t="n">
        <v>10080180</v>
      </c>
    </row>
    <row r="7" spans="1:4">
      <c r="A7" s="4" t="s">
        <v>101</v>
      </c>
      <c r="B7" s="5" t="n">
        <v>1626942</v>
      </c>
      <c r="C7" s="5" t="n">
        <v>3628848</v>
      </c>
      <c r="D7" s="5" t="n">
        <v>1197575</v>
      </c>
    </row>
    <row r="8" spans="1:4">
      <c r="A8" s="4" t="s">
        <v>102</v>
      </c>
      <c r="B8" s="5" t="n">
        <v>13787535</v>
      </c>
      <c r="C8" s="5" t="n">
        <v>5541601</v>
      </c>
      <c r="D8" s="5" t="n">
        <v>2755364</v>
      </c>
    </row>
    <row r="9" spans="1:4">
      <c r="A9" s="4" t="s">
        <v>103</v>
      </c>
      <c r="B9" s="5" t="n">
        <v>7039</v>
      </c>
      <c r="C9" s="5" t="n">
        <v>149701</v>
      </c>
      <c r="D9" s="5" t="n">
        <v>33935</v>
      </c>
    </row>
    <row r="10" spans="1:4">
      <c r="A10" s="4" t="s">
        <v>104</v>
      </c>
      <c r="B10" s="5" t="n">
        <v>265418770</v>
      </c>
      <c r="C10" s="5" t="n">
        <v>221908644</v>
      </c>
      <c r="D10" s="5" t="n">
        <v>114300089</v>
      </c>
    </row>
    <row r="11" spans="1:4">
      <c r="A11" s="3" t="s">
        <v>105</v>
      </c>
    </row>
    <row r="12" spans="1:4">
      <c r="A12" s="4" t="s">
        <v>106</v>
      </c>
      <c r="B12" s="5" t="n">
        <v>156329090</v>
      </c>
      <c r="C12" s="5" t="n">
        <v>150411453</v>
      </c>
      <c r="D12" s="5" t="n">
        <v>103619248</v>
      </c>
    </row>
    <row r="13" spans="1:4">
      <c r="A13" s="4" t="s">
        <v>107</v>
      </c>
      <c r="B13" s="5" t="n">
        <v>17198056</v>
      </c>
      <c r="C13" s="5" t="n">
        <v>15323516</v>
      </c>
      <c r="D13" s="5" t="n">
        <v>13656817</v>
      </c>
    </row>
    <row r="14" spans="1:4">
      <c r="A14" s="4" t="s">
        <v>108</v>
      </c>
      <c r="B14" s="5" t="n">
        <v>3919555</v>
      </c>
      <c r="C14" s="5" t="n">
        <v>3334719</v>
      </c>
      <c r="D14" s="5" t="n">
        <v>2973370</v>
      </c>
    </row>
    <row r="15" spans="1:4">
      <c r="A15" s="4" t="s">
        <v>109</v>
      </c>
      <c r="B15" s="5" t="n">
        <v>15433707</v>
      </c>
      <c r="C15" s="5" t="n">
        <v>11981156</v>
      </c>
      <c r="D15" s="5" t="n">
        <v>9274374</v>
      </c>
    </row>
    <row r="16" spans="1:4">
      <c r="A16" s="4" t="s">
        <v>110</v>
      </c>
      <c r="B16" s="5" t="n">
        <v>192880408</v>
      </c>
      <c r="C16" s="5" t="n">
        <v>181050844</v>
      </c>
      <c r="D16" s="5" t="n">
        <v>129523809</v>
      </c>
    </row>
    <row r="17" spans="1:4">
      <c r="A17" s="4" t="s">
        <v>111</v>
      </c>
      <c r="B17" s="5" t="n">
        <v>72538362</v>
      </c>
      <c r="C17" s="5" t="n">
        <v>40857800</v>
      </c>
      <c r="D17" s="5" t="n">
        <v>-15223720</v>
      </c>
    </row>
    <row r="18" spans="1:4">
      <c r="A18" s="3" t="s">
        <v>112</v>
      </c>
    </row>
    <row r="19" spans="1:4">
      <c r="A19" s="4" t="s">
        <v>113</v>
      </c>
      <c r="B19" s="5" t="n">
        <v>7176876</v>
      </c>
      <c r="C19" s="5" t="n">
        <v>4773013</v>
      </c>
      <c r="D19" s="5" t="n">
        <v>1802979</v>
      </c>
    </row>
    <row r="20" spans="1:4">
      <c r="A20" s="4" t="s">
        <v>114</v>
      </c>
      <c r="B20" s="4" t="s">
        <v>46</v>
      </c>
      <c r="C20" s="4" t="s">
        <v>46</v>
      </c>
      <c r="D20" s="5" t="n">
        <v>-282276</v>
      </c>
    </row>
    <row r="21" spans="1:4">
      <c r="A21" s="4" t="s">
        <v>115</v>
      </c>
      <c r="B21" s="5" t="n">
        <v>-36829</v>
      </c>
      <c r="C21" s="5" t="n">
        <v>-157640</v>
      </c>
      <c r="D21" s="5" t="n">
        <v>126616</v>
      </c>
    </row>
    <row r="22" spans="1:4">
      <c r="A22" s="4" t="s">
        <v>116</v>
      </c>
      <c r="B22" s="5" t="n">
        <v>-1171933</v>
      </c>
      <c r="C22" s="5" t="n">
        <v>2246572</v>
      </c>
      <c r="D22" s="5" t="n">
        <v>-2324618</v>
      </c>
    </row>
    <row r="23" spans="1:4">
      <c r="A23" s="4" t="s">
        <v>117</v>
      </c>
      <c r="B23" s="5" t="n">
        <v>-199908</v>
      </c>
      <c r="C23" s="5" t="n">
        <v>-22777</v>
      </c>
      <c r="D23" s="5" t="n">
        <v>-110494</v>
      </c>
    </row>
    <row r="24" spans="1:4">
      <c r="A24" s="4" t="s">
        <v>118</v>
      </c>
      <c r="B24" s="4" t="s">
        <v>46</v>
      </c>
      <c r="C24" s="4" t="s">
        <v>46</v>
      </c>
      <c r="D24" s="5" t="n">
        <v>110494</v>
      </c>
    </row>
    <row r="25" spans="1:4">
      <c r="A25" s="4" t="s">
        <v>119</v>
      </c>
      <c r="B25" s="5" t="n">
        <v>94104</v>
      </c>
      <c r="C25" s="4" t="s">
        <v>46</v>
      </c>
      <c r="D25" s="4" t="s">
        <v>46</v>
      </c>
    </row>
    <row r="26" spans="1:4">
      <c r="A26" s="4" t="s">
        <v>120</v>
      </c>
      <c r="B26" s="5" t="n">
        <v>506590</v>
      </c>
      <c r="C26" s="5" t="n">
        <v>494252</v>
      </c>
      <c r="D26" s="4" t="s">
        <v>46</v>
      </c>
    </row>
    <row r="27" spans="1:4">
      <c r="A27" s="4" t="s">
        <v>121</v>
      </c>
      <c r="B27" s="5" t="n">
        <v>361743</v>
      </c>
      <c r="C27" s="5" t="n">
        <v>1473</v>
      </c>
      <c r="D27" s="5" t="n">
        <v>-159090</v>
      </c>
    </row>
    <row r="28" spans="1:4">
      <c r="A28" s="4" t="s">
        <v>122</v>
      </c>
      <c r="B28" s="5" t="n">
        <v>6730643</v>
      </c>
      <c r="C28" s="5" t="n">
        <v>7334893</v>
      </c>
      <c r="D28" s="5" t="n">
        <v>-836389</v>
      </c>
    </row>
    <row r="29" spans="1:4">
      <c r="A29" s="4" t="s">
        <v>123</v>
      </c>
      <c r="B29" s="5" t="n">
        <v>79269005</v>
      </c>
      <c r="C29" s="5" t="n">
        <v>48192693</v>
      </c>
      <c r="D29" s="5" t="n">
        <v>-16060109</v>
      </c>
    </row>
    <row r="30" spans="1:4">
      <c r="A30" s="4" t="s">
        <v>124</v>
      </c>
      <c r="B30" s="5" t="n">
        <v>-19260548</v>
      </c>
      <c r="C30" s="5" t="n">
        <v>-12348395</v>
      </c>
      <c r="D30" s="5" t="n">
        <v>2806686</v>
      </c>
    </row>
    <row r="31" spans="1:4">
      <c r="A31" s="4" t="s">
        <v>125</v>
      </c>
      <c r="B31" s="5" t="n">
        <v>60008457</v>
      </c>
      <c r="C31" s="5" t="n">
        <v>35844298</v>
      </c>
      <c r="D31" s="5" t="n">
        <v>-13253423</v>
      </c>
    </row>
    <row r="32" spans="1:4">
      <c r="A32" s="4" t="s">
        <v>126</v>
      </c>
      <c r="B32" s="5" t="n">
        <v>-276514</v>
      </c>
      <c r="C32" s="5" t="n">
        <v>-143333</v>
      </c>
      <c r="D32" s="5" t="n">
        <v>-96262</v>
      </c>
    </row>
    <row r="33" spans="1:4">
      <c r="A33" s="4" t="s">
        <v>127</v>
      </c>
      <c r="B33" s="5" t="n">
        <v>60284971</v>
      </c>
      <c r="C33" s="5" t="n">
        <v>35987631</v>
      </c>
      <c r="D33" s="5" t="n">
        <v>-13157161</v>
      </c>
    </row>
    <row r="34" spans="1:4">
      <c r="A34" s="4" t="s">
        <v>128</v>
      </c>
      <c r="B34" s="5" t="n">
        <v>2848612</v>
      </c>
      <c r="C34" s="5" t="n">
        <v>1700503</v>
      </c>
      <c r="D34" s="4" t="s">
        <v>46</v>
      </c>
    </row>
    <row r="35" spans="1:4">
      <c r="A35" s="4" t="s">
        <v>129</v>
      </c>
      <c r="B35" s="6" t="n">
        <v>57436359</v>
      </c>
      <c r="C35" s="6" t="n">
        <v>34287128</v>
      </c>
      <c r="D35" s="6" t="n">
        <v>-13157161</v>
      </c>
    </row>
    <row r="36" spans="1:4">
      <c r="A36" s="3" t="s">
        <v>130</v>
      </c>
    </row>
    <row r="37" spans="1:4">
      <c r="A37" s="4" t="s">
        <v>131</v>
      </c>
      <c r="B37" s="8" t="n">
        <v>0.05</v>
      </c>
      <c r="C37" s="8" t="n">
        <v>0.03</v>
      </c>
      <c r="D37" s="8" t="n">
        <v>-0.01</v>
      </c>
    </row>
    <row r="38" spans="1:4">
      <c r="A38" s="4" t="s">
        <v>132</v>
      </c>
      <c r="B38" s="5" t="n">
        <v>1091569209</v>
      </c>
      <c r="C38" s="5" t="n">
        <v>1091569209</v>
      </c>
      <c r="D38" s="5" t="n">
        <v>1088230612</v>
      </c>
    </row>
    <row r="39" spans="1:4">
      <c r="A39" s="4" t="s">
        <v>133</v>
      </c>
      <c r="B39" s="8" t="n">
        <v>0.05</v>
      </c>
      <c r="C39" s="8" t="n">
        <v>0.03</v>
      </c>
      <c r="D39" s="8" t="n">
        <v>-0.01</v>
      </c>
    </row>
    <row r="40" spans="1:4">
      <c r="A40" s="4" t="s">
        <v>134</v>
      </c>
      <c r="B40" s="5" t="n">
        <v>1145706634</v>
      </c>
      <c r="C40" s="5" t="n">
        <v>1145706634</v>
      </c>
      <c r="D40" s="5" t="n">
        <v>10882306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2</v>
      </c>
      <c r="B1" s="2" t="s">
        <v>1</v>
      </c>
    </row>
    <row r="2" spans="1:2">
      <c r="B2" s="2" t="s">
        <v>2</v>
      </c>
    </row>
    <row r="3" spans="1:2">
      <c r="A3" s="3" t="s">
        <v>285</v>
      </c>
    </row>
    <row r="4" spans="1:2">
      <c r="A4" s="4" t="s">
        <v>393</v>
      </c>
      <c r="B4" s="4" t="s">
        <v>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95</v>
      </c>
      <c r="B1" s="2" t="s">
        <v>1</v>
      </c>
    </row>
    <row r="2" spans="1:2">
      <c r="B2" s="2" t="s">
        <v>2</v>
      </c>
    </row>
    <row r="3" spans="1:2">
      <c r="A3" s="3" t="s">
        <v>396</v>
      </c>
    </row>
    <row r="4" spans="1:2">
      <c r="A4" s="4" t="s">
        <v>397</v>
      </c>
      <c r="B4" s="4" t="s">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99</v>
      </c>
      <c r="B1" s="2" t="s">
        <v>1</v>
      </c>
    </row>
    <row r="2" spans="1:2">
      <c r="B2" s="2" t="s">
        <v>2</v>
      </c>
    </row>
    <row r="3" spans="1:2">
      <c r="A3" s="3" t="s">
        <v>296</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4" t="s">
        <v>407</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row r="9" spans="1:2">
      <c r="A9" s="4" t="s">
        <v>418</v>
      </c>
    </row>
    <row r="10" spans="1:2">
      <c r="A10" s="4" t="s">
        <v>408</v>
      </c>
      <c r="B10" s="4" t="s">
        <v>419</v>
      </c>
    </row>
    <row r="11" spans="1:2">
      <c r="A11" s="4" t="s">
        <v>410</v>
      </c>
      <c r="B11" s="4" t="s">
        <v>420</v>
      </c>
    </row>
    <row r="12" spans="1:2">
      <c r="A12" s="4" t="s">
        <v>412</v>
      </c>
      <c r="B12" s="4" t="s">
        <v>413</v>
      </c>
    </row>
    <row r="13" spans="1:2">
      <c r="A13" s="4" t="s">
        <v>414</v>
      </c>
      <c r="B13" s="4" t="s">
        <v>421</v>
      </c>
    </row>
    <row r="14" spans="1:2">
      <c r="A14" s="4" t="s">
        <v>416</v>
      </c>
      <c r="B14" s="4" t="s">
        <v>422</v>
      </c>
    </row>
    <row r="15" spans="1:2">
      <c r="A15" s="4" t="s">
        <v>423</v>
      </c>
    </row>
    <row r="16" spans="1:2">
      <c r="A16" s="4" t="s">
        <v>408</v>
      </c>
      <c r="B16" s="4" t="s">
        <v>424</v>
      </c>
    </row>
    <row r="17" spans="1:2">
      <c r="A17" s="4" t="s">
        <v>410</v>
      </c>
      <c r="B17" s="4" t="s">
        <v>425</v>
      </c>
    </row>
    <row r="18" spans="1:2">
      <c r="A18" s="4" t="s">
        <v>412</v>
      </c>
      <c r="B18" s="4" t="s">
        <v>426</v>
      </c>
    </row>
    <row r="19" spans="1:2">
      <c r="A19" s="4" t="s">
        <v>414</v>
      </c>
      <c r="B19" s="4" t="s">
        <v>427</v>
      </c>
    </row>
    <row r="20" spans="1:2">
      <c r="A20" s="4" t="s">
        <v>416</v>
      </c>
      <c r="B20" s="4" t="s">
        <v>428</v>
      </c>
    </row>
    <row r="21" spans="1:2">
      <c r="A21" s="4" t="s">
        <v>429</v>
      </c>
    </row>
    <row r="22" spans="1:2">
      <c r="A22" s="4" t="s">
        <v>408</v>
      </c>
      <c r="B22" s="4" t="s">
        <v>430</v>
      </c>
    </row>
    <row r="23" spans="1:2">
      <c r="A23" s="4" t="s">
        <v>410</v>
      </c>
      <c r="B23" s="4" t="s">
        <v>431</v>
      </c>
    </row>
    <row r="24" spans="1:2">
      <c r="A24" s="4" t="s">
        <v>412</v>
      </c>
      <c r="B24" s="4" t="s">
        <v>413</v>
      </c>
    </row>
    <row r="25" spans="1:2">
      <c r="A25" s="4" t="s">
        <v>414</v>
      </c>
      <c r="B25" s="4" t="s">
        <v>427</v>
      </c>
    </row>
    <row r="26" spans="1:2">
      <c r="A26" s="4" t="s">
        <v>416</v>
      </c>
      <c r="B26" s="4" t="s">
        <v>432</v>
      </c>
    </row>
    <row r="27" spans="1:2">
      <c r="A27" s="4" t="s">
        <v>433</v>
      </c>
    </row>
    <row r="28" spans="1:2">
      <c r="A28" s="4" t="s">
        <v>408</v>
      </c>
      <c r="B28" s="4" t="s">
        <v>434</v>
      </c>
    </row>
    <row r="29" spans="1:2">
      <c r="A29" s="4" t="s">
        <v>410</v>
      </c>
      <c r="B29" s="4" t="s">
        <v>435</v>
      </c>
    </row>
    <row r="30" spans="1:2">
      <c r="A30" s="4" t="s">
        <v>412</v>
      </c>
      <c r="B30" s="4" t="s">
        <v>413</v>
      </c>
    </row>
    <row r="31" spans="1:2">
      <c r="A31" s="4" t="s">
        <v>414</v>
      </c>
      <c r="B31" s="4" t="s">
        <v>421</v>
      </c>
    </row>
    <row r="32" spans="1:2">
      <c r="A32" s="4" t="s">
        <v>416</v>
      </c>
      <c r="B32" s="4" t="s">
        <v>422</v>
      </c>
    </row>
    <row r="33" spans="1:2">
      <c r="A33" s="4" t="s">
        <v>436</v>
      </c>
    </row>
    <row r="34" spans="1:2">
      <c r="A34" s="4" t="s">
        <v>408</v>
      </c>
      <c r="B34" s="4" t="s">
        <v>437</v>
      </c>
    </row>
    <row r="35" spans="1:2">
      <c r="A35" s="4" t="s">
        <v>410</v>
      </c>
      <c r="B35" s="4" t="s">
        <v>438</v>
      </c>
    </row>
    <row r="36" spans="1:2">
      <c r="A36" s="4" t="s">
        <v>412</v>
      </c>
      <c r="B36" s="4" t="s">
        <v>439</v>
      </c>
    </row>
    <row r="37" spans="1:2">
      <c r="A37" s="4" t="s">
        <v>414</v>
      </c>
      <c r="B37" s="4" t="s">
        <v>427</v>
      </c>
    </row>
    <row r="38" spans="1:2">
      <c r="A38" s="4" t="s">
        <v>416</v>
      </c>
      <c r="B38" s="4" t="s">
        <v>428</v>
      </c>
    </row>
    <row r="39" spans="1:2">
      <c r="A39" s="4" t="s">
        <v>440</v>
      </c>
    </row>
    <row r="40" spans="1:2">
      <c r="A40" s="4" t="s">
        <v>408</v>
      </c>
      <c r="B40" s="4" t="s">
        <v>441</v>
      </c>
    </row>
    <row r="41" spans="1:2">
      <c r="A41" s="4" t="s">
        <v>410</v>
      </c>
      <c r="B41" s="4" t="s">
        <v>438</v>
      </c>
    </row>
    <row r="42" spans="1:2">
      <c r="A42" s="4" t="s">
        <v>412</v>
      </c>
      <c r="B42" s="4" t="s">
        <v>439</v>
      </c>
    </row>
    <row r="43" spans="1:2">
      <c r="A43" s="4" t="s">
        <v>414</v>
      </c>
      <c r="B43" s="4" t="s">
        <v>427</v>
      </c>
    </row>
    <row r="44" spans="1:2">
      <c r="A44" s="4" t="s">
        <v>416</v>
      </c>
      <c r="B44" s="4" t="s">
        <v>428</v>
      </c>
    </row>
    <row r="45" spans="1:2">
      <c r="A45" s="4" t="s">
        <v>442</v>
      </c>
    </row>
    <row r="46" spans="1:2">
      <c r="A46" s="4" t="s">
        <v>408</v>
      </c>
      <c r="B46" s="4" t="s">
        <v>443</v>
      </c>
    </row>
    <row r="47" spans="1:2">
      <c r="A47" s="4" t="s">
        <v>410</v>
      </c>
      <c r="B47" s="4" t="s">
        <v>438</v>
      </c>
    </row>
    <row r="48" spans="1:2">
      <c r="A48" s="4" t="s">
        <v>412</v>
      </c>
      <c r="B48" s="4" t="s">
        <v>439</v>
      </c>
    </row>
    <row r="49" spans="1:2">
      <c r="A49" s="4" t="s">
        <v>414</v>
      </c>
      <c r="B49" s="4" t="s">
        <v>427</v>
      </c>
    </row>
    <row r="50" spans="1:2">
      <c r="A50" s="4" t="s">
        <v>416</v>
      </c>
      <c r="B50" s="4" t="s">
        <v>428</v>
      </c>
    </row>
    <row r="51" spans="1:2">
      <c r="A51" s="4" t="s">
        <v>444</v>
      </c>
    </row>
    <row r="52" spans="1:2">
      <c r="A52" s="4" t="s">
        <v>408</v>
      </c>
      <c r="B52" s="4" t="s">
        <v>445</v>
      </c>
    </row>
    <row r="53" spans="1:2">
      <c r="A53" s="4" t="s">
        <v>410</v>
      </c>
      <c r="B53" s="4" t="s">
        <v>446</v>
      </c>
    </row>
    <row r="54" spans="1:2">
      <c r="A54" s="4" t="s">
        <v>412</v>
      </c>
      <c r="B54" s="4" t="s">
        <v>426</v>
      </c>
    </row>
    <row r="55" spans="1:2">
      <c r="A55" s="4" t="s">
        <v>414</v>
      </c>
      <c r="B55" s="4" t="s">
        <v>427</v>
      </c>
    </row>
    <row r="56" spans="1:2">
      <c r="A56" s="4" t="s">
        <v>416</v>
      </c>
      <c r="B56" s="4" t="s">
        <v>428</v>
      </c>
    </row>
    <row r="57" spans="1:2">
      <c r="A57" s="4" t="s">
        <v>447</v>
      </c>
    </row>
    <row r="58" spans="1:2">
      <c r="A58" s="4" t="s">
        <v>408</v>
      </c>
      <c r="B58" s="4" t="s">
        <v>448</v>
      </c>
    </row>
    <row r="59" spans="1:2">
      <c r="A59" s="4" t="s">
        <v>410</v>
      </c>
      <c r="B59" s="4" t="s">
        <v>446</v>
      </c>
    </row>
    <row r="60" spans="1:2">
      <c r="A60" s="4" t="s">
        <v>412</v>
      </c>
      <c r="B60" s="4" t="s">
        <v>426</v>
      </c>
    </row>
    <row r="61" spans="1:2">
      <c r="A61" s="4" t="s">
        <v>414</v>
      </c>
      <c r="B61" s="4" t="s">
        <v>427</v>
      </c>
    </row>
    <row r="62" spans="1:2">
      <c r="A62" s="4" t="s">
        <v>416</v>
      </c>
      <c r="B62" s="4" t="s">
        <v>428</v>
      </c>
    </row>
    <row r="63" spans="1:2">
      <c r="A63" s="4" t="s">
        <v>449</v>
      </c>
    </row>
    <row r="64" spans="1:2">
      <c r="A64" s="4" t="s">
        <v>408</v>
      </c>
      <c r="B64" s="4" t="s">
        <v>450</v>
      </c>
    </row>
    <row r="65" spans="1:2">
      <c r="A65" s="4" t="s">
        <v>410</v>
      </c>
      <c r="B65" s="4" t="s">
        <v>451</v>
      </c>
    </row>
    <row r="66" spans="1:2">
      <c r="A66" s="4" t="s">
        <v>412</v>
      </c>
      <c r="B66" s="4" t="s">
        <v>413</v>
      </c>
    </row>
    <row r="67" spans="1:2">
      <c r="A67" s="4" t="s">
        <v>414</v>
      </c>
      <c r="B67" s="4" t="s">
        <v>427</v>
      </c>
    </row>
    <row r="68" spans="1:2">
      <c r="A68" s="4" t="s">
        <v>416</v>
      </c>
      <c r="B68" s="4" t="s">
        <v>417</v>
      </c>
    </row>
    <row r="69" spans="1:2">
      <c r="A69" s="4" t="s">
        <v>452</v>
      </c>
    </row>
    <row r="70" spans="1:2">
      <c r="A70" s="4" t="s">
        <v>408</v>
      </c>
      <c r="B70" s="4" t="s">
        <v>453</v>
      </c>
    </row>
    <row r="71" spans="1:2">
      <c r="A71" s="4" t="s">
        <v>410</v>
      </c>
      <c r="B71" s="4" t="s">
        <v>454</v>
      </c>
    </row>
    <row r="72" spans="1:2">
      <c r="A72" s="4" t="s">
        <v>412</v>
      </c>
      <c r="B72" s="4" t="s">
        <v>413</v>
      </c>
    </row>
    <row r="73" spans="1:2">
      <c r="A73" s="4" t="s">
        <v>414</v>
      </c>
      <c r="B73" s="4" t="s">
        <v>427</v>
      </c>
    </row>
    <row r="74" spans="1:2">
      <c r="A74" s="4" t="s">
        <v>416</v>
      </c>
      <c r="B74" s="4" t="s">
        <v>455</v>
      </c>
    </row>
    <row r="75" spans="1:2">
      <c r="A75" s="4" t="s">
        <v>456</v>
      </c>
    </row>
    <row r="76" spans="1:2">
      <c r="A76" s="4" t="s">
        <v>408</v>
      </c>
      <c r="B76" s="4" t="s">
        <v>457</v>
      </c>
    </row>
    <row r="77" spans="1:2">
      <c r="A77" s="4" t="s">
        <v>410</v>
      </c>
      <c r="B77" s="4" t="s">
        <v>458</v>
      </c>
    </row>
    <row r="78" spans="1:2">
      <c r="A78" s="4" t="s">
        <v>412</v>
      </c>
      <c r="B78" s="4" t="s">
        <v>413</v>
      </c>
    </row>
    <row r="79" spans="1:2">
      <c r="A79" s="4" t="s">
        <v>414</v>
      </c>
      <c r="B79" s="4" t="s">
        <v>427</v>
      </c>
    </row>
    <row r="80" spans="1:2">
      <c r="A80" s="4" t="s">
        <v>416</v>
      </c>
      <c r="B80" s="4" t="s">
        <v>459</v>
      </c>
    </row>
    <row r="81" spans="1:2">
      <c r="A81" s="4" t="s">
        <v>460</v>
      </c>
    </row>
    <row r="82" spans="1:2">
      <c r="A82" s="4" t="s">
        <v>408</v>
      </c>
      <c r="B82" s="4" t="s">
        <v>461</v>
      </c>
    </row>
    <row r="83" spans="1:2">
      <c r="A83" s="4" t="s">
        <v>410</v>
      </c>
      <c r="B83" s="4" t="s">
        <v>462</v>
      </c>
    </row>
    <row r="84" spans="1:2">
      <c r="A84" s="4" t="s">
        <v>412</v>
      </c>
      <c r="B84" s="4" t="s">
        <v>413</v>
      </c>
    </row>
    <row r="85" spans="1:2">
      <c r="A85" s="4" t="s">
        <v>414</v>
      </c>
      <c r="B85" s="4" t="s">
        <v>427</v>
      </c>
    </row>
    <row r="86" spans="1:2">
      <c r="A86" s="4" t="s">
        <v>416</v>
      </c>
      <c r="B86" s="4" t="s">
        <v>463</v>
      </c>
    </row>
    <row r="87" spans="1:2">
      <c r="A87" s="4" t="s">
        <v>464</v>
      </c>
    </row>
    <row r="88" spans="1:2">
      <c r="A88" s="4" t="s">
        <v>408</v>
      </c>
      <c r="B88" s="4" t="s">
        <v>465</v>
      </c>
    </row>
    <row r="89" spans="1:2">
      <c r="A89" s="4" t="s">
        <v>410</v>
      </c>
      <c r="B89" s="4" t="s">
        <v>466</v>
      </c>
    </row>
    <row r="90" spans="1:2">
      <c r="A90" s="4" t="s">
        <v>412</v>
      </c>
      <c r="B90" s="4" t="s">
        <v>413</v>
      </c>
    </row>
    <row r="91" spans="1:2">
      <c r="A91" s="4" t="s">
        <v>414</v>
      </c>
      <c r="B91" s="4" t="s">
        <v>467</v>
      </c>
    </row>
    <row r="92" spans="1:2">
      <c r="A92" s="4" t="s">
        <v>416</v>
      </c>
      <c r="B92" s="4" t="s">
        <v>468</v>
      </c>
    </row>
    <row r="93" spans="1:2">
      <c r="A93" s="4" t="s">
        <v>469</v>
      </c>
    </row>
    <row r="94" spans="1:2">
      <c r="A94" s="4" t="s">
        <v>408</v>
      </c>
      <c r="B94" s="4" t="s">
        <v>470</v>
      </c>
    </row>
    <row r="95" spans="1:2">
      <c r="A95" s="4" t="s">
        <v>410</v>
      </c>
      <c r="B95" s="4" t="s">
        <v>471</v>
      </c>
    </row>
    <row r="96" spans="1:2">
      <c r="A96" s="4" t="s">
        <v>412</v>
      </c>
      <c r="B96" s="4" t="s">
        <v>413</v>
      </c>
    </row>
    <row r="97" spans="1:2">
      <c r="A97" s="4" t="s">
        <v>414</v>
      </c>
      <c r="B97" s="4" t="s">
        <v>427</v>
      </c>
    </row>
    <row r="98" spans="1:2">
      <c r="A98" s="4" t="s">
        <v>416</v>
      </c>
      <c r="B98" s="4" t="s">
        <v>4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68"/>
    <col customWidth="1" max="2" min="2" width="27"/>
    <col customWidth="1" max="3" min="3" width="21"/>
    <col customWidth="1" max="4" min="4" width="21"/>
    <col customWidth="1" max="5" min="5" width="21"/>
    <col customWidth="1" max="6" min="6" width="20"/>
    <col customWidth="1" max="7" min="7" width="20"/>
    <col customWidth="1" max="8" min="8" width="21"/>
    <col customWidth="1" max="9" min="9" width="21"/>
    <col customWidth="1" max="10" min="10" width="21"/>
    <col customWidth="1" max="11" min="11" width="14"/>
  </cols>
  <sheetData>
    <row r="1" spans="1:11">
      <c r="A1" s="1" t="s">
        <v>472</v>
      </c>
      <c r="B1" s="2" t="s">
        <v>473</v>
      </c>
      <c r="J1" s="2" t="s">
        <v>1</v>
      </c>
    </row>
    <row r="2" spans="1:11">
      <c r="B2" s="2" t="s">
        <v>474</v>
      </c>
      <c r="C2" s="2" t="s">
        <v>475</v>
      </c>
      <c r="D2" s="2" t="s">
        <v>476</v>
      </c>
      <c r="E2" s="2" t="s">
        <v>477</v>
      </c>
      <c r="F2" s="2" t="s">
        <v>478</v>
      </c>
      <c r="G2" s="2" t="s">
        <v>479</v>
      </c>
      <c r="H2" s="2" t="s">
        <v>480</v>
      </c>
      <c r="I2" s="2" t="s">
        <v>481</v>
      </c>
      <c r="J2" s="2" t="s">
        <v>480</v>
      </c>
      <c r="K2" s="2" t="s">
        <v>2</v>
      </c>
    </row>
    <row r="3" spans="1:11">
      <c r="A3" s="3" t="s">
        <v>482</v>
      </c>
    </row>
    <row r="4" spans="1:11">
      <c r="A4" s="4" t="s">
        <v>483</v>
      </c>
      <c r="J4" s="6" t="n">
        <v>13199918</v>
      </c>
    </row>
    <row r="5" spans="1:11">
      <c r="A5" s="4" t="s">
        <v>484</v>
      </c>
      <c r="C5" s="6" t="n">
        <v>1452370</v>
      </c>
      <c r="E5" s="6" t="n">
        <v>5136107</v>
      </c>
      <c r="F5" s="6" t="n">
        <v>5136107</v>
      </c>
      <c r="H5" s="6" t="n">
        <v>1632280</v>
      </c>
    </row>
    <row r="6" spans="1:11">
      <c r="A6" s="4" t="s">
        <v>485</v>
      </c>
      <c r="K6" s="4" t="s">
        <v>486</v>
      </c>
    </row>
    <row r="7" spans="1:11">
      <c r="A7" s="4" t="s">
        <v>487</v>
      </c>
      <c r="F7" s="4" t="s">
        <v>415</v>
      </c>
      <c r="G7" s="4" t="s">
        <v>415</v>
      </c>
      <c r="H7" s="4" t="s">
        <v>427</v>
      </c>
      <c r="I7" s="4" t="s">
        <v>427</v>
      </c>
      <c r="J7" s="4" t="s">
        <v>427</v>
      </c>
      <c r="K7" s="4" t="s">
        <v>488</v>
      </c>
    </row>
    <row r="8" spans="1:11">
      <c r="A8" s="4" t="s">
        <v>489</v>
      </c>
    </row>
    <row r="9" spans="1:11">
      <c r="A9" s="3" t="s">
        <v>482</v>
      </c>
    </row>
    <row r="10" spans="1:11">
      <c r="A10" s="4" t="s">
        <v>490</v>
      </c>
      <c r="D10" s="9" t="n">
        <v>10000000</v>
      </c>
      <c r="G10" s="9" t="n">
        <v>34000000</v>
      </c>
      <c r="I10" s="9" t="n">
        <v>10000000</v>
      </c>
    </row>
    <row r="11" spans="1:11">
      <c r="A11" s="4" t="s">
        <v>491</v>
      </c>
      <c r="C11" s="6" t="n">
        <v>69012</v>
      </c>
    </row>
    <row r="12" spans="1:11">
      <c r="A12" s="4" t="s">
        <v>492</v>
      </c>
    </row>
    <row r="13" spans="1:11">
      <c r="A13" s="3" t="s">
        <v>482</v>
      </c>
    </row>
    <row r="14" spans="1:11">
      <c r="A14" s="4" t="s">
        <v>493</v>
      </c>
      <c r="B14" s="5" t="n">
        <v>200000000</v>
      </c>
    </row>
    <row r="15" spans="1:11">
      <c r="A15" s="4" t="s">
        <v>483</v>
      </c>
      <c r="B15" s="6" t="n">
        <v>2000000000</v>
      </c>
    </row>
    <row r="16" spans="1:11">
      <c r="A16" s="4" t="s">
        <v>494</v>
      </c>
    </row>
    <row r="17" spans="1:11">
      <c r="A17" s="3" t="s">
        <v>482</v>
      </c>
    </row>
    <row r="18" spans="1:11">
      <c r="A18" s="4" t="s">
        <v>493</v>
      </c>
      <c r="B18" s="5" t="n">
        <v>50000000</v>
      </c>
    </row>
  </sheetData>
  <mergeCells count="2">
    <mergeCell ref="A1:A2"/>
    <mergeCell ref="B1:I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95</v>
      </c>
      <c r="B1" s="2" t="s">
        <v>1</v>
      </c>
    </row>
    <row r="2" spans="1:4">
      <c r="B2" s="2" t="s">
        <v>2</v>
      </c>
      <c r="C2" s="2" t="s">
        <v>36</v>
      </c>
      <c r="D2" s="2" t="s">
        <v>96</v>
      </c>
    </row>
    <row r="3" spans="1:4">
      <c r="A3" s="3" t="s">
        <v>37</v>
      </c>
    </row>
    <row r="4" spans="1:4">
      <c r="A4" s="4" t="s">
        <v>179</v>
      </c>
      <c r="B4" s="6" t="n">
        <v>3017176</v>
      </c>
      <c r="C4" s="6" t="n">
        <v>2066302</v>
      </c>
    </row>
    <row r="5" spans="1:4">
      <c r="A5" s="4" t="s">
        <v>40</v>
      </c>
      <c r="B5" s="5" t="n">
        <v>272731</v>
      </c>
      <c r="C5" s="5" t="n">
        <v>1651530</v>
      </c>
    </row>
    <row r="6" spans="1:4">
      <c r="A6" s="3" t="s">
        <v>56</v>
      </c>
    </row>
    <row r="7" spans="1:4">
      <c r="A7" s="4" t="s">
        <v>57</v>
      </c>
      <c r="C7" s="5" t="n">
        <v>2841260</v>
      </c>
    </row>
    <row r="8" spans="1:4">
      <c r="A8" s="4" t="s">
        <v>58</v>
      </c>
      <c r="C8" s="5" t="n">
        <v>4495817</v>
      </c>
    </row>
    <row r="9" spans="1:4">
      <c r="A9" s="3" t="s">
        <v>97</v>
      </c>
    </row>
    <row r="10" spans="1:4">
      <c r="A10" s="4" t="s">
        <v>100</v>
      </c>
      <c r="B10" s="5" t="n">
        <v>8751657</v>
      </c>
      <c r="C10" s="5" t="n">
        <v>4334526</v>
      </c>
      <c r="D10" s="6" t="n">
        <v>10080180</v>
      </c>
    </row>
    <row r="11" spans="1:4">
      <c r="A11" s="4" t="s">
        <v>101</v>
      </c>
      <c r="B11" s="6" t="n">
        <v>1626942</v>
      </c>
      <c r="C11" s="5" t="n">
        <v>3628848</v>
      </c>
      <c r="D11" s="6" t="n">
        <v>1197575</v>
      </c>
    </row>
    <row r="12" spans="1:4">
      <c r="A12" s="4" t="s">
        <v>496</v>
      </c>
    </row>
    <row r="13" spans="1:4">
      <c r="A13" s="3" t="s">
        <v>37</v>
      </c>
    </row>
    <row r="14" spans="1:4">
      <c r="A14" s="4" t="s">
        <v>179</v>
      </c>
      <c r="C14" s="5" t="n">
        <v>3693095</v>
      </c>
    </row>
    <row r="15" spans="1:4">
      <c r="A15" s="4" t="s">
        <v>40</v>
      </c>
      <c r="C15" s="5" t="n">
        <v>24737</v>
      </c>
    </row>
    <row r="16" spans="1:4">
      <c r="A16" s="3" t="s">
        <v>56</v>
      </c>
    </row>
    <row r="17" spans="1:4">
      <c r="A17" s="4" t="s">
        <v>57</v>
      </c>
      <c r="C17" s="5" t="n">
        <v>6565830</v>
      </c>
    </row>
    <row r="18" spans="1:4">
      <c r="A18" s="4" t="s">
        <v>58</v>
      </c>
      <c r="C18" s="5" t="n">
        <v>771247</v>
      </c>
    </row>
    <row r="19" spans="1:4">
      <c r="A19" s="3" t="s">
        <v>97</v>
      </c>
    </row>
    <row r="20" spans="1:4">
      <c r="A20" s="4" t="s">
        <v>100</v>
      </c>
      <c r="C20" s="5" t="n">
        <v>6446753</v>
      </c>
    </row>
    <row r="21" spans="1:4">
      <c r="A21" s="4" t="s">
        <v>101</v>
      </c>
      <c r="C21" s="5" t="n">
        <v>1516621</v>
      </c>
    </row>
    <row r="22" spans="1:4">
      <c r="A22" s="4" t="s">
        <v>497</v>
      </c>
    </row>
    <row r="23" spans="1:4">
      <c r="A23" s="3" t="s">
        <v>37</v>
      </c>
    </row>
    <row r="24" spans="1:4">
      <c r="A24" s="4" t="s">
        <v>179</v>
      </c>
      <c r="C24" s="5" t="n">
        <v>-1626793</v>
      </c>
    </row>
    <row r="25" spans="1:4">
      <c r="A25" s="4" t="s">
        <v>40</v>
      </c>
      <c r="C25" s="5" t="n">
        <v>1626793</v>
      </c>
    </row>
    <row r="26" spans="1:4">
      <c r="A26" s="3" t="s">
        <v>56</v>
      </c>
    </row>
    <row r="27" spans="1:4">
      <c r="A27" s="4" t="s">
        <v>57</v>
      </c>
      <c r="C27" s="5" t="n">
        <v>-3724570</v>
      </c>
    </row>
    <row r="28" spans="1:4">
      <c r="A28" s="4" t="s">
        <v>58</v>
      </c>
      <c r="C28" s="5" t="n">
        <v>3724570</v>
      </c>
    </row>
    <row r="29" spans="1:4">
      <c r="A29" s="3" t="s">
        <v>97</v>
      </c>
    </row>
    <row r="30" spans="1:4">
      <c r="A30" s="4" t="s">
        <v>100</v>
      </c>
      <c r="C30" s="5" t="n">
        <v>-2112227</v>
      </c>
    </row>
    <row r="31" spans="1:4">
      <c r="A31" s="4" t="s">
        <v>101</v>
      </c>
      <c r="C31" s="6" t="n">
        <v>211222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98</v>
      </c>
      <c r="B1" s="2" t="s">
        <v>2</v>
      </c>
      <c r="C1" s="2" t="s">
        <v>36</v>
      </c>
    </row>
    <row r="2" spans="1:3">
      <c r="A2" s="3" t="s">
        <v>236</v>
      </c>
    </row>
    <row r="3" spans="1:3">
      <c r="A3" s="4" t="s">
        <v>499</v>
      </c>
      <c r="B3" s="6" t="n">
        <v>135131467</v>
      </c>
      <c r="C3" s="6" t="n">
        <v>24859791</v>
      </c>
    </row>
    <row r="4" spans="1:3">
      <c r="A4" s="4" t="s">
        <v>500</v>
      </c>
      <c r="B4" s="5" t="n">
        <v>6099961</v>
      </c>
      <c r="C4" s="5" t="n">
        <v>12642404</v>
      </c>
    </row>
    <row r="5" spans="1:3">
      <c r="A5" s="4" t="s">
        <v>55</v>
      </c>
      <c r="B5" s="5" t="n">
        <v>141231428</v>
      </c>
      <c r="C5" s="5" t="n">
        <v>37502195</v>
      </c>
    </row>
    <row r="6" spans="1:3">
      <c r="A6" s="4" t="s">
        <v>67</v>
      </c>
      <c r="B6" s="6" t="n">
        <v>19713707</v>
      </c>
      <c r="C6" s="6" t="n">
        <v>2214545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79"/>
    <col customWidth="1" max="3" min="3" width="14"/>
    <col customWidth="1" max="4" min="4" width="14"/>
  </cols>
  <sheetData>
    <row r="1" spans="1:4">
      <c r="A1" s="1" t="s">
        <v>501</v>
      </c>
      <c r="C1" s="2" t="s">
        <v>2</v>
      </c>
      <c r="D1" s="2" t="s">
        <v>36</v>
      </c>
    </row>
    <row r="2" spans="1:4">
      <c r="A2" s="3" t="s">
        <v>502</v>
      </c>
    </row>
    <row r="3" spans="1:4">
      <c r="A3" s="4" t="s">
        <v>503</v>
      </c>
      <c r="B3" s="4" t="s">
        <v>504</v>
      </c>
      <c r="C3" s="4" t="s">
        <v>46</v>
      </c>
      <c r="D3" s="6" t="n">
        <v>470641</v>
      </c>
    </row>
    <row r="4" spans="1:4">
      <c r="A4" s="4" t="s">
        <v>505</v>
      </c>
    </row>
    <row r="5" spans="1:4">
      <c r="A5" s="3" t="s">
        <v>502</v>
      </c>
    </row>
    <row r="6" spans="1:4">
      <c r="A6" s="4" t="s">
        <v>503</v>
      </c>
      <c r="B6" s="4" t="s">
        <v>504</v>
      </c>
      <c r="C6" s="4" t="s">
        <v>46</v>
      </c>
      <c r="D6" s="4" t="s">
        <v>46</v>
      </c>
    </row>
    <row r="7" spans="1:4">
      <c r="A7" s="4" t="s">
        <v>506</v>
      </c>
    </row>
    <row r="8" spans="1:4">
      <c r="A8" s="3" t="s">
        <v>502</v>
      </c>
    </row>
    <row r="9" spans="1:4">
      <c r="A9" s="4" t="s">
        <v>503</v>
      </c>
      <c r="B9" s="4" t="s">
        <v>504</v>
      </c>
      <c r="C9" s="4" t="s">
        <v>46</v>
      </c>
      <c r="D9" s="5" t="n">
        <v>470641</v>
      </c>
    </row>
    <row r="10" spans="1:4">
      <c r="A10" s="4" t="s">
        <v>507</v>
      </c>
    </row>
    <row r="11" spans="1:4">
      <c r="A11" s="3" t="s">
        <v>502</v>
      </c>
    </row>
    <row r="12" spans="1:4">
      <c r="A12" s="4" t="s">
        <v>503</v>
      </c>
      <c r="B12" s="4" t="s">
        <v>504</v>
      </c>
      <c r="C12" s="4" t="s">
        <v>46</v>
      </c>
      <c r="D12" s="4" t="s">
        <v>46</v>
      </c>
    </row>
    <row r="13" spans="1:4"/>
    <row r="14" spans="1:4">
      <c r="A14" s="4" t="s">
        <v>504</v>
      </c>
      <c r="B14" s="4" t="s">
        <v>508</v>
      </c>
    </row>
  </sheetData>
  <mergeCells count="3">
    <mergeCell ref="A1:B1"/>
    <mergeCell ref="A13:C13"/>
    <mergeCell ref="B14:C1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9"/>
    <col customWidth="1" max="2" min="2" width="34"/>
  </cols>
  <sheetData>
    <row r="1" spans="1:2">
      <c r="A1" s="1" t="s">
        <v>509</v>
      </c>
      <c r="B1" s="2" t="s">
        <v>1</v>
      </c>
    </row>
    <row r="2" spans="1:2">
      <c r="B2" s="2" t="s">
        <v>2</v>
      </c>
    </row>
    <row r="3" spans="1:2">
      <c r="A3" s="4" t="s">
        <v>510</v>
      </c>
    </row>
    <row r="4" spans="1:2">
      <c r="A4" s="4" t="s">
        <v>511</v>
      </c>
      <c r="B4" s="4" t="s">
        <v>512</v>
      </c>
    </row>
    <row r="5" spans="1:2">
      <c r="A5" s="4" t="s">
        <v>513</v>
      </c>
    </row>
    <row r="6" spans="1:2">
      <c r="A6" s="4" t="s">
        <v>511</v>
      </c>
      <c r="B6" s="4" t="s">
        <v>514</v>
      </c>
    </row>
    <row r="7" spans="1:2">
      <c r="A7" s="4" t="s">
        <v>515</v>
      </c>
    </row>
    <row r="8" spans="1:2">
      <c r="A8" s="4" t="s">
        <v>511</v>
      </c>
      <c r="B8" s="4" t="s">
        <v>512</v>
      </c>
    </row>
    <row r="9" spans="1:2">
      <c r="A9" s="4" t="s">
        <v>516</v>
      </c>
    </row>
    <row r="10" spans="1:2">
      <c r="A10" s="4" t="s">
        <v>511</v>
      </c>
      <c r="B10" s="4" t="s">
        <v>514</v>
      </c>
    </row>
    <row r="11" spans="1:2">
      <c r="A11" s="4" t="s">
        <v>517</v>
      </c>
    </row>
    <row r="12" spans="1:2">
      <c r="A12" s="4" t="s">
        <v>511</v>
      </c>
      <c r="B12" s="4" t="s">
        <v>512</v>
      </c>
    </row>
    <row r="13" spans="1:2">
      <c r="A13" s="4" t="s">
        <v>518</v>
      </c>
    </row>
    <row r="14" spans="1:2">
      <c r="A14" s="4" t="s">
        <v>511</v>
      </c>
      <c r="B14" s="4" t="s">
        <v>514</v>
      </c>
    </row>
    <row r="15" spans="1:2">
      <c r="A15" s="4" t="s">
        <v>519</v>
      </c>
    </row>
    <row r="16" spans="1:2">
      <c r="A16" s="4" t="s">
        <v>511</v>
      </c>
      <c r="B16" s="4" t="s">
        <v>5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21</v>
      </c>
      <c r="B1" s="2" t="s">
        <v>2</v>
      </c>
      <c r="C1" s="2" t="s">
        <v>36</v>
      </c>
    </row>
    <row r="2" spans="1:3">
      <c r="A2" s="4" t="s">
        <v>522</v>
      </c>
      <c r="B2" s="4" t="s">
        <v>46</v>
      </c>
      <c r="C2" s="6" t="n">
        <v>43773878</v>
      </c>
    </row>
    <row r="3" spans="1:3">
      <c r="A3" s="4" t="s">
        <v>523</v>
      </c>
    </row>
    <row r="4" spans="1:3">
      <c r="A4" s="4" t="s">
        <v>522</v>
      </c>
      <c r="B4" s="4" t="s">
        <v>46</v>
      </c>
      <c r="C4" s="5" t="n">
        <v>4492072</v>
      </c>
    </row>
    <row r="5" spans="1:3">
      <c r="A5" s="4" t="s">
        <v>524</v>
      </c>
    </row>
    <row r="6" spans="1:3">
      <c r="A6" s="4" t="s">
        <v>522</v>
      </c>
      <c r="B6" s="4" t="s">
        <v>46</v>
      </c>
      <c r="C6" s="5" t="n">
        <v>22471164</v>
      </c>
    </row>
    <row r="7" spans="1:3">
      <c r="A7" s="4" t="s">
        <v>525</v>
      </c>
    </row>
    <row r="8" spans="1:3">
      <c r="A8" s="4" t="s">
        <v>522</v>
      </c>
      <c r="B8" s="4" t="s">
        <v>46</v>
      </c>
      <c r="C8" s="6" t="n">
        <v>168106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5</v>
      </c>
      <c r="B1" s="2" t="s">
        <v>1</v>
      </c>
    </row>
    <row r="2" spans="1:4">
      <c r="B2" s="2" t="s">
        <v>2</v>
      </c>
      <c r="C2" s="2" t="s">
        <v>36</v>
      </c>
      <c r="D2" s="2" t="s">
        <v>96</v>
      </c>
    </row>
    <row r="3" spans="1:4">
      <c r="A3" s="3" t="s">
        <v>136</v>
      </c>
    </row>
    <row r="4" spans="1:4">
      <c r="A4" s="4" t="s">
        <v>125</v>
      </c>
      <c r="B4" s="6" t="n">
        <v>60008457</v>
      </c>
      <c r="C4" s="6" t="n">
        <v>35844298</v>
      </c>
      <c r="D4" s="6" t="n">
        <v>-13253423</v>
      </c>
    </row>
    <row r="5" spans="1:4">
      <c r="A5" s="3" t="s">
        <v>137</v>
      </c>
    </row>
    <row r="6" spans="1:4">
      <c r="A6" s="4" t="s">
        <v>138</v>
      </c>
      <c r="B6" s="5" t="n">
        <v>-680289</v>
      </c>
      <c r="C6" s="5" t="n">
        <v>31160</v>
      </c>
      <c r="D6" s="5" t="n">
        <v>1838672</v>
      </c>
    </row>
    <row r="7" spans="1:4">
      <c r="A7" s="4" t="s">
        <v>139</v>
      </c>
      <c r="B7" s="5" t="n">
        <v>59328168</v>
      </c>
      <c r="C7" s="5" t="n">
        <v>35875458</v>
      </c>
      <c r="D7" s="5" t="n">
        <v>-11414751</v>
      </c>
    </row>
    <row r="8" spans="1:4">
      <c r="A8" s="4" t="s">
        <v>140</v>
      </c>
      <c r="B8" s="5" t="n">
        <v>-279649</v>
      </c>
      <c r="C8" s="5" t="n">
        <v>-143208</v>
      </c>
      <c r="D8" s="5" t="n">
        <v>-82907</v>
      </c>
    </row>
    <row r="9" spans="1:4">
      <c r="A9" s="4" t="s">
        <v>141</v>
      </c>
      <c r="B9" s="6" t="n">
        <v>59607817</v>
      </c>
      <c r="C9" s="6" t="n">
        <v>36018666</v>
      </c>
      <c r="D9" s="6" t="n">
        <v>-1133184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526</v>
      </c>
      <c r="B1" s="2" t="s">
        <v>1</v>
      </c>
    </row>
    <row r="2" spans="1:4">
      <c r="B2" s="2" t="s">
        <v>2</v>
      </c>
      <c r="C2" s="2" t="s">
        <v>36</v>
      </c>
      <c r="D2" s="2" t="s">
        <v>96</v>
      </c>
    </row>
    <row r="3" spans="1:4">
      <c r="A3" s="3" t="s">
        <v>527</v>
      </c>
    </row>
    <row r="4" spans="1:4">
      <c r="A4" s="4" t="s">
        <v>528</v>
      </c>
      <c r="B4" s="4" t="s">
        <v>529</v>
      </c>
    </row>
    <row r="5" spans="1:4">
      <c r="A5" s="4" t="s">
        <v>530</v>
      </c>
      <c r="B5" s="4" t="s">
        <v>531</v>
      </c>
    </row>
    <row r="6" spans="1:4">
      <c r="A6" s="4" t="s">
        <v>532</v>
      </c>
      <c r="B6" s="4" t="s">
        <v>533</v>
      </c>
    </row>
    <row r="7" spans="1:4">
      <c r="A7" s="4" t="s">
        <v>534</v>
      </c>
      <c r="B7" s="4" t="s">
        <v>531</v>
      </c>
    </row>
    <row r="8" spans="1:4">
      <c r="A8" s="4" t="s">
        <v>535</v>
      </c>
      <c r="B8" s="6" t="n">
        <v>6838628</v>
      </c>
      <c r="C8" s="6" t="n">
        <v>721818</v>
      </c>
    </row>
    <row r="9" spans="1:4">
      <c r="A9" s="4" t="s">
        <v>536</v>
      </c>
      <c r="B9" s="5" t="n">
        <v>86542277</v>
      </c>
      <c r="C9" s="5" t="n">
        <v>59739451</v>
      </c>
    </row>
    <row r="10" spans="1:4">
      <c r="A10" s="4" t="s">
        <v>537</v>
      </c>
      <c r="B10" s="5" t="n">
        <v>6838628</v>
      </c>
      <c r="C10" s="5" t="n">
        <v>721818</v>
      </c>
    </row>
    <row r="11" spans="1:4">
      <c r="A11" s="4" t="s">
        <v>538</v>
      </c>
      <c r="B11" s="6" t="n">
        <v>753413</v>
      </c>
      <c r="C11" s="5" t="n">
        <v>434190</v>
      </c>
      <c r="D11" s="6" t="n">
        <v>737452</v>
      </c>
    </row>
    <row r="12" spans="1:4">
      <c r="A12" s="4" t="s">
        <v>539</v>
      </c>
    </row>
    <row r="13" spans="1:4">
      <c r="A13" s="3" t="s">
        <v>527</v>
      </c>
    </row>
    <row r="14" spans="1:4">
      <c r="A14" s="4" t="s">
        <v>540</v>
      </c>
      <c r="B14" s="4" t="s">
        <v>541</v>
      </c>
    </row>
    <row r="15" spans="1:4">
      <c r="A15" s="4" t="s">
        <v>542</v>
      </c>
    </row>
    <row r="16" spans="1:4">
      <c r="A16" s="3" t="s">
        <v>527</v>
      </c>
    </row>
    <row r="17" spans="1:4">
      <c r="A17" s="4" t="s">
        <v>540</v>
      </c>
      <c r="B17" s="4" t="s">
        <v>543</v>
      </c>
    </row>
    <row r="18" spans="1:4">
      <c r="A18" s="4" t="s">
        <v>544</v>
      </c>
    </row>
    <row r="19" spans="1:4">
      <c r="A19" s="3" t="s">
        <v>527</v>
      </c>
    </row>
    <row r="20" spans="1:4">
      <c r="A20" s="4" t="s">
        <v>540</v>
      </c>
      <c r="B20" s="4" t="s">
        <v>545</v>
      </c>
    </row>
    <row r="21" spans="1:4">
      <c r="A21" s="4" t="s">
        <v>546</v>
      </c>
    </row>
    <row r="22" spans="1:4">
      <c r="A22" s="3" t="s">
        <v>527</v>
      </c>
    </row>
    <row r="23" spans="1:4">
      <c r="A23" s="4" t="s">
        <v>540</v>
      </c>
      <c r="B23" s="4" t="s">
        <v>547</v>
      </c>
    </row>
    <row r="24" spans="1:4">
      <c r="A24" s="4" t="s">
        <v>548</v>
      </c>
    </row>
    <row r="25" spans="1:4">
      <c r="A25" s="3" t="s">
        <v>527</v>
      </c>
    </row>
    <row r="26" spans="1:4">
      <c r="A26" s="4" t="s">
        <v>540</v>
      </c>
      <c r="B26" s="4" t="s">
        <v>549</v>
      </c>
    </row>
    <row r="27" spans="1:4">
      <c r="A27" s="4" t="s">
        <v>550</v>
      </c>
    </row>
    <row r="28" spans="1:4">
      <c r="A28" s="3" t="s">
        <v>527</v>
      </c>
    </row>
    <row r="29" spans="1:4">
      <c r="A29" s="4" t="s">
        <v>540</v>
      </c>
      <c r="B29" s="4" t="s">
        <v>551</v>
      </c>
    </row>
    <row r="30" spans="1:4">
      <c r="A30" s="4" t="s">
        <v>552</v>
      </c>
    </row>
    <row r="31" spans="1:4">
      <c r="A31" s="3" t="s">
        <v>527</v>
      </c>
    </row>
    <row r="32" spans="1:4">
      <c r="A32" s="4" t="s">
        <v>540</v>
      </c>
      <c r="B32" s="4" t="s">
        <v>553</v>
      </c>
    </row>
    <row r="33" spans="1:4">
      <c r="A33" s="4" t="s">
        <v>554</v>
      </c>
    </row>
    <row r="34" spans="1:4">
      <c r="A34" s="3" t="s">
        <v>527</v>
      </c>
    </row>
    <row r="35" spans="1:4">
      <c r="A35" s="4" t="s">
        <v>555</v>
      </c>
      <c r="B35" s="6" t="n">
        <v>136238314</v>
      </c>
      <c r="C35" s="5" t="n">
        <v>33234949</v>
      </c>
    </row>
    <row r="36" spans="1:4">
      <c r="A36" s="4" t="s">
        <v>556</v>
      </c>
      <c r="B36" s="5" t="n">
        <v>129182053</v>
      </c>
    </row>
    <row r="37" spans="1:4">
      <c r="A37" s="4" t="s">
        <v>557</v>
      </c>
    </row>
    <row r="38" spans="1:4">
      <c r="A38" s="3" t="s">
        <v>527</v>
      </c>
    </row>
    <row r="39" spans="1:4">
      <c r="A39" s="4" t="s">
        <v>555</v>
      </c>
      <c r="B39" s="6" t="n">
        <v>18001644</v>
      </c>
      <c r="C39" s="6" t="n">
        <v>1832788</v>
      </c>
    </row>
    <row r="40" spans="1:4">
      <c r="A40" s="4" t="s">
        <v>558</v>
      </c>
    </row>
    <row r="41" spans="1:4">
      <c r="A41" s="3" t="s">
        <v>527</v>
      </c>
    </row>
    <row r="42" spans="1:4">
      <c r="A42" s="4" t="s">
        <v>559</v>
      </c>
      <c r="B42" s="4" t="s">
        <v>560</v>
      </c>
      <c r="C42" s="4" t="s">
        <v>560</v>
      </c>
      <c r="D42" s="4" t="s">
        <v>561</v>
      </c>
    </row>
    <row r="43" spans="1:4">
      <c r="A43" s="4" t="s">
        <v>562</v>
      </c>
    </row>
    <row r="44" spans="1:4">
      <c r="A44" s="3" t="s">
        <v>527</v>
      </c>
    </row>
    <row r="45" spans="1:4">
      <c r="A45" s="4" t="s">
        <v>563</v>
      </c>
      <c r="B45" s="6" t="n">
        <v>2705237</v>
      </c>
      <c r="C45" s="6" t="n">
        <v>825175</v>
      </c>
    </row>
    <row r="46" spans="1:4">
      <c r="A46" s="4" t="s">
        <v>564</v>
      </c>
      <c r="B46" s="6" t="n">
        <v>713080</v>
      </c>
      <c r="C46" s="6"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1"/>
    <col customWidth="1" max="2" min="2" width="21"/>
    <col customWidth="1" max="3" min="3" width="21"/>
    <col customWidth="1" max="4" min="4" width="21"/>
    <col customWidth="1" max="5" min="5" width="21"/>
  </cols>
  <sheetData>
    <row r="1" spans="1:5">
      <c r="A1" s="1" t="s">
        <v>565</v>
      </c>
      <c r="B1" s="2" t="s">
        <v>473</v>
      </c>
      <c r="D1" s="2" t="s">
        <v>1</v>
      </c>
    </row>
    <row r="2" spans="1:5">
      <c r="B2" s="2" t="s">
        <v>566</v>
      </c>
      <c r="C2" s="2" t="s">
        <v>567</v>
      </c>
      <c r="D2" s="2" t="s">
        <v>568</v>
      </c>
      <c r="E2" s="2" t="s">
        <v>569</v>
      </c>
    </row>
    <row r="3" spans="1:5">
      <c r="A3" s="3" t="s">
        <v>570</v>
      </c>
    </row>
    <row r="4" spans="1:5">
      <c r="A4" s="4" t="s">
        <v>571</v>
      </c>
      <c r="B4" s="4" t="s">
        <v>46</v>
      </c>
    </row>
    <row r="5" spans="1:5">
      <c r="A5" s="4" t="s">
        <v>572</v>
      </c>
      <c r="B5" s="5" t="n">
        <v>163116</v>
      </c>
    </row>
    <row r="6" spans="1:5">
      <c r="A6" s="4" t="s">
        <v>573</v>
      </c>
      <c r="B6" s="6" t="n">
        <v>163116</v>
      </c>
    </row>
    <row r="7" spans="1:5">
      <c r="A7" s="4" t="s">
        <v>574</v>
      </c>
      <c r="D7" s="6" t="n">
        <v>1659</v>
      </c>
    </row>
    <row r="8" spans="1:5">
      <c r="A8" s="4" t="s">
        <v>489</v>
      </c>
    </row>
    <row r="9" spans="1:5">
      <c r="A9" s="3" t="s">
        <v>570</v>
      </c>
    </row>
    <row r="10" spans="1:5">
      <c r="A10" s="4" t="s">
        <v>575</v>
      </c>
      <c r="C10" s="9" t="n">
        <v>1</v>
      </c>
    </row>
    <row r="11" spans="1:5">
      <c r="A11" s="4" t="s">
        <v>576</v>
      </c>
      <c r="E11" s="9" t="n">
        <v>1142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577</v>
      </c>
      <c r="B1" s="2" t="s">
        <v>2</v>
      </c>
      <c r="C1" s="2" t="s">
        <v>36</v>
      </c>
    </row>
    <row r="2" spans="1:3">
      <c r="A2" s="3" t="s">
        <v>243</v>
      </c>
    </row>
    <row r="3" spans="1:3">
      <c r="A3" s="4" t="s">
        <v>578</v>
      </c>
      <c r="B3" s="6" t="n">
        <v>713080</v>
      </c>
      <c r="C3"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579</v>
      </c>
      <c r="B1" s="2" t="s">
        <v>1</v>
      </c>
    </row>
    <row r="2" spans="1:3">
      <c r="B2" s="2" t="s">
        <v>2</v>
      </c>
      <c r="C2" s="2" t="s">
        <v>36</v>
      </c>
    </row>
    <row r="3" spans="1:3">
      <c r="A3" s="3" t="s">
        <v>246</v>
      </c>
    </row>
    <row r="4" spans="1:3">
      <c r="A4" s="4" t="s">
        <v>580</v>
      </c>
      <c r="B4" s="6" t="n">
        <v>1927157</v>
      </c>
      <c r="C4" s="6" t="n">
        <v>5091395</v>
      </c>
    </row>
    <row r="5" spans="1:3">
      <c r="A5" s="4" t="s">
        <v>581</v>
      </c>
      <c r="B5" s="5" t="n">
        <v>536436</v>
      </c>
      <c r="C5" s="5" t="n">
        <v>532425</v>
      </c>
    </row>
    <row r="6" spans="1:3">
      <c r="A6" s="4" t="s">
        <v>582</v>
      </c>
      <c r="B6" s="5" t="n">
        <v>261205</v>
      </c>
      <c r="C6" s="5" t="n">
        <v>895507</v>
      </c>
    </row>
    <row r="7" spans="1:3">
      <c r="A7" s="4" t="s">
        <v>151</v>
      </c>
      <c r="B7" s="6" t="n">
        <v>2724798</v>
      </c>
      <c r="C7" s="6" t="n">
        <v>651932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14"/>
  </cols>
  <sheetData>
    <row r="1" spans="1:4">
      <c r="A1" s="1" t="s">
        <v>583</v>
      </c>
      <c r="C1" s="2" t="s">
        <v>2</v>
      </c>
      <c r="D1" s="2" t="s">
        <v>36</v>
      </c>
    </row>
    <row r="2" spans="1:4">
      <c r="A2" s="3" t="s">
        <v>243</v>
      </c>
    </row>
    <row r="3" spans="1:4">
      <c r="A3" s="4" t="s">
        <v>584</v>
      </c>
      <c r="B3" s="4" t="s">
        <v>504</v>
      </c>
      <c r="C3" s="4" t="s">
        <v>46</v>
      </c>
      <c r="D3" s="6" t="n">
        <v>1536480</v>
      </c>
    </row>
    <row r="4" spans="1:4">
      <c r="A4" s="4" t="s">
        <v>585</v>
      </c>
      <c r="B4" s="4" t="s">
        <v>586</v>
      </c>
      <c r="C4" s="5" t="n">
        <v>87</v>
      </c>
      <c r="D4" s="5" t="n">
        <v>1729428</v>
      </c>
    </row>
    <row r="5" spans="1:4">
      <c r="A5" s="4" t="s">
        <v>587</v>
      </c>
      <c r="C5" s="5" t="n">
        <v>32004</v>
      </c>
      <c r="D5" s="5" t="n">
        <v>62310</v>
      </c>
    </row>
    <row r="6" spans="1:4">
      <c r="A6" s="4" t="s">
        <v>588</v>
      </c>
      <c r="B6" s="4" t="s">
        <v>589</v>
      </c>
      <c r="C6" s="4" t="s">
        <v>46</v>
      </c>
      <c r="D6" s="5" t="n">
        <v>8450640</v>
      </c>
    </row>
    <row r="7" spans="1:4">
      <c r="A7" s="4" t="s">
        <v>590</v>
      </c>
      <c r="B7" s="4" t="s">
        <v>591</v>
      </c>
      <c r="C7" s="5" t="n">
        <v>524015</v>
      </c>
      <c r="D7" s="4" t="s">
        <v>46</v>
      </c>
    </row>
    <row r="8" spans="1:4">
      <c r="A8" s="4" t="s">
        <v>592</v>
      </c>
      <c r="C8" s="5" t="n">
        <v>331836</v>
      </c>
      <c r="D8" s="4" t="s">
        <v>46</v>
      </c>
    </row>
    <row r="9" spans="1:4">
      <c r="A9" s="4" t="s">
        <v>593</v>
      </c>
      <c r="C9" s="5" t="n">
        <v>637987</v>
      </c>
      <c r="D9" s="5" t="n">
        <v>424306</v>
      </c>
    </row>
    <row r="10" spans="1:4">
      <c r="A10" s="4" t="s">
        <v>594</v>
      </c>
      <c r="B10" s="4" t="s">
        <v>586</v>
      </c>
      <c r="C10" s="4" t="s">
        <v>46</v>
      </c>
      <c r="D10" s="5" t="n">
        <v>-1341451</v>
      </c>
    </row>
    <row r="11" spans="1:4">
      <c r="A11" s="4" t="s">
        <v>595</v>
      </c>
      <c r="C11" s="6" t="n">
        <v>1525929</v>
      </c>
      <c r="D11" s="6" t="n">
        <v>10861713</v>
      </c>
    </row>
    <row r="12" spans="1:4"/>
    <row r="13" spans="1:4">
      <c r="A13" s="4" t="s">
        <v>504</v>
      </c>
      <c r="B13" s="4" t="s">
        <v>596</v>
      </c>
    </row>
    <row r="14" spans="1:4">
      <c r="A14" s="4" t="s">
        <v>586</v>
      </c>
      <c r="B14" s="4" t="s">
        <v>597</v>
      </c>
    </row>
    <row r="15" spans="1:4">
      <c r="A15" s="4" t="s">
        <v>589</v>
      </c>
      <c r="B15" s="4" t="s">
        <v>598</v>
      </c>
    </row>
    <row r="16" spans="1:4">
      <c r="A16" s="4" t="s">
        <v>591</v>
      </c>
      <c r="B16" s="4" t="s">
        <v>599</v>
      </c>
    </row>
  </sheetData>
  <mergeCells count="6">
    <mergeCell ref="A1:B1"/>
    <mergeCell ref="A12:C12"/>
    <mergeCell ref="B13:C13"/>
    <mergeCell ref="B14:C14"/>
    <mergeCell ref="B15:C15"/>
    <mergeCell ref="B16:C1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7"/>
    <col customWidth="1" max="2" min="2" width="21"/>
    <col customWidth="1" max="3" min="3" width="21"/>
    <col customWidth="1" max="4" min="4" width="21"/>
    <col customWidth="1" max="5" min="5" width="21"/>
    <col customWidth="1" max="6" min="6" width="21"/>
  </cols>
  <sheetData>
    <row r="1" spans="1:6">
      <c r="A1" s="1" t="s">
        <v>600</v>
      </c>
      <c r="B1" s="2" t="s">
        <v>1</v>
      </c>
    </row>
    <row r="2" spans="1:6">
      <c r="B2" s="2" t="s">
        <v>568</v>
      </c>
      <c r="C2" s="2" t="s">
        <v>601</v>
      </c>
      <c r="D2" s="2" t="s">
        <v>602</v>
      </c>
      <c r="E2" s="2" t="s">
        <v>603</v>
      </c>
      <c r="F2" s="2" t="s">
        <v>604</v>
      </c>
    </row>
    <row r="3" spans="1:6">
      <c r="A3" s="3" t="s">
        <v>605</v>
      </c>
    </row>
    <row r="4" spans="1:6">
      <c r="A4" s="4" t="s">
        <v>606</v>
      </c>
      <c r="E4" s="6" t="n">
        <v>1536480</v>
      </c>
    </row>
    <row r="5" spans="1:6">
      <c r="A5" s="4" t="s">
        <v>564</v>
      </c>
      <c r="B5" s="4" t="s">
        <v>46</v>
      </c>
      <c r="C5" s="6" t="n">
        <v>1341451</v>
      </c>
    </row>
    <row r="6" spans="1:6">
      <c r="A6" s="4" t="s">
        <v>607</v>
      </c>
      <c r="C6" s="6" t="n">
        <v>8450640</v>
      </c>
    </row>
    <row r="7" spans="1:6">
      <c r="A7" s="4" t="s">
        <v>608</v>
      </c>
      <c r="B7" s="6" t="n">
        <v>524015</v>
      </c>
    </row>
    <row r="8" spans="1:6">
      <c r="A8" s="4" t="s">
        <v>489</v>
      </c>
    </row>
    <row r="9" spans="1:6">
      <c r="A9" s="3" t="s">
        <v>605</v>
      </c>
    </row>
    <row r="10" spans="1:6">
      <c r="A10" s="4" t="s">
        <v>609</v>
      </c>
      <c r="F10" s="9" t="n">
        <v>10000000</v>
      </c>
    </row>
    <row r="11" spans="1:6">
      <c r="A11" s="4" t="s">
        <v>610</v>
      </c>
      <c r="D11" s="9" t="n">
        <v>55000000</v>
      </c>
    </row>
  </sheetData>
  <mergeCells count="3">
    <mergeCell ref="A1:A2"/>
    <mergeCell ref="B1:C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80"/>
    <col customWidth="1" max="3" min="3" width="14"/>
  </cols>
  <sheetData>
    <row r="1" spans="1:3">
      <c r="A1" s="1" t="s">
        <v>611</v>
      </c>
      <c r="B1" s="2" t="s">
        <v>1</v>
      </c>
    </row>
    <row r="2" spans="1:3">
      <c r="B2" s="2" t="s">
        <v>2</v>
      </c>
      <c r="C2" s="2" t="s">
        <v>36</v>
      </c>
    </row>
    <row r="3" spans="1:3">
      <c r="A3" s="3" t="s">
        <v>251</v>
      </c>
    </row>
    <row r="4" spans="1:3">
      <c r="A4" s="4" t="s">
        <v>612</v>
      </c>
      <c r="B4" s="4" t="s">
        <v>613</v>
      </c>
    </row>
    <row r="5" spans="1:3">
      <c r="A5" s="4" t="s">
        <v>614</v>
      </c>
      <c r="B5" s="6" t="n">
        <v>4630320</v>
      </c>
      <c r="C5" s="6" t="n">
        <v>4808738</v>
      </c>
    </row>
    <row r="6" spans="1:3">
      <c r="A6" s="4" t="s">
        <v>615</v>
      </c>
      <c r="B6" s="6" t="n">
        <v>1524819</v>
      </c>
      <c r="C6" s="6"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616</v>
      </c>
      <c r="B1" s="2" t="s">
        <v>1</v>
      </c>
    </row>
    <row r="2" spans="1:3">
      <c r="B2" s="2" t="s">
        <v>2</v>
      </c>
      <c r="C2" s="2" t="s">
        <v>36</v>
      </c>
    </row>
    <row r="3" spans="1:3">
      <c r="A3" s="4" t="s">
        <v>617</v>
      </c>
      <c r="B3" s="6" t="n">
        <v>129182053</v>
      </c>
      <c r="C3" s="6" t="n">
        <v>470641</v>
      </c>
    </row>
    <row r="4" spans="1:3">
      <c r="A4" s="4" t="s">
        <v>618</v>
      </c>
      <c r="B4" s="4" t="s">
        <v>486</v>
      </c>
    </row>
    <row r="5" spans="1:3">
      <c r="A5" s="4" t="s">
        <v>619</v>
      </c>
    </row>
    <row r="6" spans="1:3">
      <c r="A6" s="4" t="s">
        <v>620</v>
      </c>
      <c r="B6" s="4" t="s">
        <v>621</v>
      </c>
    </row>
    <row r="7" spans="1:3">
      <c r="A7" s="4" t="s">
        <v>622</v>
      </c>
      <c r="B7" s="4" t="s">
        <v>623</v>
      </c>
    </row>
    <row r="8" spans="1:3">
      <c r="A8" s="4" t="s">
        <v>617</v>
      </c>
      <c r="B8" s="6" t="n">
        <v>728525</v>
      </c>
    </row>
    <row r="9" spans="1:3">
      <c r="A9" s="4" t="s">
        <v>618</v>
      </c>
      <c r="B9" s="4" t="s">
        <v>624</v>
      </c>
    </row>
    <row r="10" spans="1:3">
      <c r="A10" s="4" t="s">
        <v>625</v>
      </c>
    </row>
    <row r="11" spans="1:3">
      <c r="A11" s="4" t="s">
        <v>620</v>
      </c>
      <c r="B11" s="4" t="s">
        <v>626</v>
      </c>
    </row>
    <row r="12" spans="1:3">
      <c r="A12" s="4" t="s">
        <v>622</v>
      </c>
      <c r="B12" s="4" t="s">
        <v>623</v>
      </c>
    </row>
    <row r="13" spans="1:3">
      <c r="A13" s="4" t="s">
        <v>617</v>
      </c>
      <c r="B13" s="6" t="n">
        <v>6993840</v>
      </c>
    </row>
    <row r="14" spans="1:3">
      <c r="A14" s="4" t="s">
        <v>618</v>
      </c>
      <c r="B14" s="4" t="s">
        <v>627</v>
      </c>
    </row>
    <row r="15" spans="1:3">
      <c r="A15" s="4" t="s">
        <v>628</v>
      </c>
    </row>
    <row r="16" spans="1:3">
      <c r="A16" s="4" t="s">
        <v>620</v>
      </c>
      <c r="B16" s="4" t="s">
        <v>629</v>
      </c>
    </row>
    <row r="17" spans="1:3">
      <c r="A17" s="4" t="s">
        <v>622</v>
      </c>
      <c r="B17" s="4" t="s">
        <v>623</v>
      </c>
    </row>
    <row r="18" spans="1:3">
      <c r="A18" s="4" t="s">
        <v>617</v>
      </c>
      <c r="B18" s="6" t="n">
        <v>30160935</v>
      </c>
    </row>
    <row r="19" spans="1:3">
      <c r="A19" s="4" t="s">
        <v>618</v>
      </c>
      <c r="B19" s="4" t="s">
        <v>630</v>
      </c>
    </row>
    <row r="20" spans="1:3">
      <c r="A20" s="4" t="s">
        <v>631</v>
      </c>
    </row>
    <row r="21" spans="1:3">
      <c r="A21" s="4" t="s">
        <v>620</v>
      </c>
      <c r="B21" s="4" t="s">
        <v>629</v>
      </c>
    </row>
    <row r="22" spans="1:3">
      <c r="A22" s="4" t="s">
        <v>622</v>
      </c>
      <c r="B22" s="4" t="s">
        <v>623</v>
      </c>
    </row>
    <row r="23" spans="1:3">
      <c r="A23" s="4" t="s">
        <v>617</v>
      </c>
      <c r="B23" s="6" t="n">
        <v>5828200</v>
      </c>
    </row>
    <row r="24" spans="1:3">
      <c r="A24" s="4" t="s">
        <v>618</v>
      </c>
      <c r="B24" s="4" t="s">
        <v>630</v>
      </c>
    </row>
    <row r="25" spans="1:3">
      <c r="A25" s="4" t="s">
        <v>632</v>
      </c>
    </row>
    <row r="26" spans="1:3">
      <c r="A26" s="4" t="s">
        <v>620</v>
      </c>
      <c r="B26" s="4" t="s">
        <v>633</v>
      </c>
    </row>
    <row r="27" spans="1:3">
      <c r="A27" s="4" t="s">
        <v>622</v>
      </c>
      <c r="B27" s="4" t="s">
        <v>634</v>
      </c>
    </row>
    <row r="28" spans="1:3">
      <c r="A28" s="4" t="s">
        <v>617</v>
      </c>
      <c r="B28" s="6" t="n">
        <v>29141000</v>
      </c>
    </row>
    <row r="29" spans="1:3">
      <c r="A29" s="4" t="s">
        <v>618</v>
      </c>
      <c r="B29" s="4" t="s">
        <v>635</v>
      </c>
    </row>
    <row r="30" spans="1:3">
      <c r="A30" s="4" t="s">
        <v>636</v>
      </c>
    </row>
    <row r="31" spans="1:3">
      <c r="A31" s="4" t="s">
        <v>620</v>
      </c>
      <c r="B31" s="4" t="s">
        <v>637</v>
      </c>
    </row>
    <row r="32" spans="1:3">
      <c r="A32" s="4" t="s">
        <v>622</v>
      </c>
      <c r="B32" s="4" t="s">
        <v>623</v>
      </c>
    </row>
    <row r="33" spans="1:3">
      <c r="A33" s="4" t="s">
        <v>617</v>
      </c>
      <c r="B33" s="6" t="n">
        <v>29141000</v>
      </c>
    </row>
    <row r="34" spans="1:3">
      <c r="A34" s="4" t="s">
        <v>618</v>
      </c>
      <c r="B34" s="4" t="s">
        <v>630</v>
      </c>
    </row>
    <row r="35" spans="1:3">
      <c r="A35" s="4" t="s">
        <v>638</v>
      </c>
    </row>
    <row r="36" spans="1:3">
      <c r="A36" s="4" t="s">
        <v>620</v>
      </c>
      <c r="B36" s="4" t="s">
        <v>639</v>
      </c>
    </row>
    <row r="37" spans="1:3">
      <c r="A37" s="4" t="s">
        <v>622</v>
      </c>
      <c r="B37" s="4" t="s">
        <v>623</v>
      </c>
    </row>
    <row r="38" spans="1:3">
      <c r="A38" s="4" t="s">
        <v>617</v>
      </c>
      <c r="B38" s="6" t="n">
        <v>14570500</v>
      </c>
    </row>
    <row r="39" spans="1:3">
      <c r="A39" s="4" t="s">
        <v>618</v>
      </c>
      <c r="B39" s="4" t="s">
        <v>630</v>
      </c>
    </row>
    <row r="40" spans="1:3">
      <c r="A40" s="4" t="s">
        <v>640</v>
      </c>
    </row>
    <row r="41" spans="1:3">
      <c r="A41" s="4" t="s">
        <v>620</v>
      </c>
      <c r="B41" s="4" t="s">
        <v>639</v>
      </c>
    </row>
    <row r="42" spans="1:3">
      <c r="A42" s="4" t="s">
        <v>622</v>
      </c>
      <c r="B42" s="4" t="s">
        <v>623</v>
      </c>
    </row>
    <row r="43" spans="1:3">
      <c r="A43" s="4" t="s">
        <v>617</v>
      </c>
      <c r="B43" s="6" t="n">
        <v>12618053</v>
      </c>
    </row>
    <row r="44" spans="1:3">
      <c r="A44" s="4" t="s">
        <v>618</v>
      </c>
      <c r="B44" s="4" t="s">
        <v>63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41</v>
      </c>
      <c r="B1" s="2" t="s">
        <v>1</v>
      </c>
    </row>
    <row r="2" spans="1:3">
      <c r="B2" s="2" t="s">
        <v>36</v>
      </c>
      <c r="C2" s="2" t="s">
        <v>2</v>
      </c>
    </row>
    <row r="3" spans="1:3">
      <c r="A3" s="4" t="s">
        <v>642</v>
      </c>
      <c r="B3" s="6" t="n">
        <v>461292</v>
      </c>
    </row>
    <row r="4" spans="1:3">
      <c r="A4" s="4" t="s">
        <v>44</v>
      </c>
      <c r="B4" s="6" t="n">
        <v>470641</v>
      </c>
      <c r="C4" s="6" t="n">
        <v>129182053</v>
      </c>
    </row>
    <row r="5" spans="1:3">
      <c r="A5" s="4" t="s">
        <v>643</v>
      </c>
    </row>
    <row r="6" spans="1:3">
      <c r="A6" s="4" t="s">
        <v>485</v>
      </c>
      <c r="C6" s="4" t="s">
        <v>635</v>
      </c>
    </row>
    <row r="7" spans="1:3">
      <c r="A7" s="4" t="s">
        <v>644</v>
      </c>
    </row>
    <row r="8" spans="1:3">
      <c r="A8" s="4" t="s">
        <v>485</v>
      </c>
      <c r="C8" s="4" t="s">
        <v>62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45</v>
      </c>
      <c r="B1" s="2" t="s">
        <v>2</v>
      </c>
      <c r="C1" s="2" t="s">
        <v>36</v>
      </c>
    </row>
    <row r="2" spans="1:3">
      <c r="A2" s="4" t="s">
        <v>646</v>
      </c>
      <c r="B2" s="6" t="n">
        <v>-2645271</v>
      </c>
      <c r="C2" s="6" t="n">
        <v>-1885781</v>
      </c>
    </row>
    <row r="3" spans="1:3">
      <c r="A3" s="4" t="s">
        <v>151</v>
      </c>
      <c r="B3" s="5" t="n">
        <v>2348203</v>
      </c>
      <c r="C3" s="5" t="n">
        <v>1422816</v>
      </c>
    </row>
    <row r="4" spans="1:3">
      <c r="A4" s="4" t="s">
        <v>647</v>
      </c>
    </row>
    <row r="5" spans="1:3">
      <c r="A5" s="4" t="s">
        <v>648</v>
      </c>
      <c r="B5" s="5" t="n">
        <v>1923817</v>
      </c>
      <c r="C5" s="5" t="n">
        <v>1922984</v>
      </c>
    </row>
    <row r="6" spans="1:3">
      <c r="A6" s="4" t="s">
        <v>649</v>
      </c>
    </row>
    <row r="7" spans="1:3">
      <c r="A7" s="4" t="s">
        <v>648</v>
      </c>
      <c r="B7" s="5" t="n">
        <v>2634466</v>
      </c>
      <c r="C7" s="5" t="n">
        <v>993534</v>
      </c>
    </row>
    <row r="8" spans="1:3">
      <c r="A8" s="4" t="s">
        <v>650</v>
      </c>
    </row>
    <row r="9" spans="1:3">
      <c r="A9" s="4" t="s">
        <v>648</v>
      </c>
      <c r="B9" s="6" t="n">
        <v>435191</v>
      </c>
      <c r="C9" s="6" t="n">
        <v>3920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27"/>
    <col customWidth="1" max="5" min="5" width="14"/>
    <col customWidth="1" max="6" min="6" width="18"/>
    <col customWidth="1" max="7" min="7" width="42"/>
    <col customWidth="1" max="8" min="8" width="44"/>
    <col customWidth="1" max="9" min="9" width="25"/>
    <col customWidth="1" max="10" min="10" width="14"/>
  </cols>
  <sheetData>
    <row r="1" spans="1:10">
      <c r="A1" s="1" t="s">
        <v>142</v>
      </c>
      <c r="B1" s="2" t="s">
        <v>143</v>
      </c>
      <c r="C1" s="2" t="s">
        <v>144</v>
      </c>
      <c r="D1" s="2" t="s">
        <v>145</v>
      </c>
      <c r="E1" s="2" t="s">
        <v>146</v>
      </c>
      <c r="F1" s="2" t="s">
        <v>147</v>
      </c>
      <c r="G1" s="2" t="s">
        <v>148</v>
      </c>
      <c r="H1" s="2" t="s">
        <v>149</v>
      </c>
      <c r="I1" s="2" t="s">
        <v>150</v>
      </c>
      <c r="J1" s="2" t="s">
        <v>151</v>
      </c>
    </row>
    <row r="2" spans="1:10">
      <c r="A2" s="4" t="s">
        <v>152</v>
      </c>
      <c r="B2" s="6" t="n">
        <v>294</v>
      </c>
      <c r="C2" s="6" t="n">
        <v>10698</v>
      </c>
      <c r="D2" s="6" t="n">
        <v>78681379</v>
      </c>
      <c r="E2" s="6" t="n">
        <v>-4077600</v>
      </c>
      <c r="F2" s="6" t="n">
        <v>23330</v>
      </c>
      <c r="G2" s="6" t="n">
        <v>-75736656</v>
      </c>
      <c r="H2" s="6" t="n">
        <v>631218</v>
      </c>
      <c r="I2" s="6" t="n">
        <v>385287</v>
      </c>
      <c r="J2" s="6" t="n">
        <v>-82050</v>
      </c>
    </row>
    <row r="3" spans="1:10">
      <c r="A3" s="4" t="s">
        <v>153</v>
      </c>
      <c r="B3" s="5" t="n">
        <v>29426129</v>
      </c>
      <c r="C3" s="5" t="n">
        <v>1069808711</v>
      </c>
      <c r="E3" s="5" t="n">
        <v>-110000000</v>
      </c>
    </row>
    <row r="4" spans="1:10">
      <c r="A4" s="4" t="s">
        <v>154</v>
      </c>
      <c r="B4" s="6" t="n">
        <v>247</v>
      </c>
      <c r="D4" s="5" t="n">
        <v>41949548</v>
      </c>
      <c r="J4" s="5" t="n">
        <v>41949795</v>
      </c>
    </row>
    <row r="5" spans="1:10">
      <c r="A5" s="4" t="s">
        <v>155</v>
      </c>
      <c r="B5" s="5" t="n">
        <v>24711296</v>
      </c>
    </row>
    <row r="6" spans="1:10">
      <c r="A6" s="4" t="s">
        <v>156</v>
      </c>
      <c r="D6" s="5" t="n">
        <v>7328247</v>
      </c>
      <c r="J6" s="5" t="n">
        <v>7328247</v>
      </c>
    </row>
    <row r="7" spans="1:10">
      <c r="A7" s="4" t="s">
        <v>157</v>
      </c>
      <c r="C7" s="6" t="n">
        <v>218</v>
      </c>
      <c r="D7" s="5" t="n">
        <v>13199700</v>
      </c>
      <c r="J7" s="5" t="n">
        <v>13199918</v>
      </c>
    </row>
    <row r="8" spans="1:10">
      <c r="A8" s="4" t="s">
        <v>158</v>
      </c>
      <c r="C8" s="5" t="n">
        <v>21760498</v>
      </c>
    </row>
    <row r="9" spans="1:10">
      <c r="A9" s="4" t="s">
        <v>125</v>
      </c>
      <c r="G9" s="5" t="n">
        <v>-13157161</v>
      </c>
      <c r="I9" s="5" t="n">
        <v>-96262</v>
      </c>
      <c r="J9" s="5" t="n">
        <v>-13253423</v>
      </c>
    </row>
    <row r="10" spans="1:10">
      <c r="A10" s="4" t="s">
        <v>159</v>
      </c>
      <c r="D10" s="5" t="n">
        <v>2622264</v>
      </c>
      <c r="J10" s="5" t="n">
        <v>2622264</v>
      </c>
    </row>
    <row r="11" spans="1:10">
      <c r="A11" s="4" t="s">
        <v>160</v>
      </c>
      <c r="H11" s="5" t="n">
        <v>1825317</v>
      </c>
      <c r="I11" s="5" t="n">
        <v>13355</v>
      </c>
      <c r="J11" s="5" t="n">
        <v>1838672</v>
      </c>
    </row>
    <row r="12" spans="1:10">
      <c r="A12" s="4" t="s">
        <v>161</v>
      </c>
      <c r="B12" s="6" t="n">
        <v>541</v>
      </c>
      <c r="C12" s="6" t="n">
        <v>10916</v>
      </c>
      <c r="D12" s="5" t="n">
        <v>143781138</v>
      </c>
      <c r="E12" s="6" t="n">
        <v>-4077600</v>
      </c>
      <c r="F12" s="5" t="n">
        <v>23330</v>
      </c>
      <c r="G12" s="5" t="n">
        <v>-88893817</v>
      </c>
      <c r="H12" s="5" t="n">
        <v>2456535</v>
      </c>
      <c r="I12" s="5" t="n">
        <v>302380</v>
      </c>
      <c r="J12" s="5" t="n">
        <v>53603423</v>
      </c>
    </row>
    <row r="13" spans="1:10">
      <c r="A13" s="4" t="s">
        <v>162</v>
      </c>
      <c r="B13" s="5" t="n">
        <v>54137425</v>
      </c>
      <c r="C13" s="5" t="n">
        <v>1091569209</v>
      </c>
      <c r="E13" s="5" t="n">
        <v>-110000000</v>
      </c>
    </row>
    <row r="14" spans="1:10">
      <c r="A14" s="4" t="s">
        <v>125</v>
      </c>
      <c r="G14" s="5" t="n">
        <v>35987631</v>
      </c>
      <c r="I14" s="5" t="n">
        <v>-143333</v>
      </c>
      <c r="J14" s="5" t="n">
        <v>35844298</v>
      </c>
    </row>
    <row r="15" spans="1:10">
      <c r="A15" s="4" t="s">
        <v>159</v>
      </c>
      <c r="D15" s="5" t="n">
        <v>3431852</v>
      </c>
      <c r="J15" s="5" t="n">
        <v>3431852</v>
      </c>
    </row>
    <row r="16" spans="1:10">
      <c r="A16" s="4" t="s">
        <v>160</v>
      </c>
      <c r="H16" s="5" t="n">
        <v>31035</v>
      </c>
      <c r="I16" s="5" t="n">
        <v>125</v>
      </c>
      <c r="J16" s="5" t="n">
        <v>31160</v>
      </c>
    </row>
    <row r="17" spans="1:10">
      <c r="A17" s="4" t="s">
        <v>73</v>
      </c>
      <c r="F17" s="5" t="n">
        <v>698488</v>
      </c>
      <c r="G17" s="5" t="n">
        <v>-698488</v>
      </c>
    </row>
    <row r="18" spans="1:10">
      <c r="A18" s="4" t="s">
        <v>163</v>
      </c>
      <c r="D18" s="5" t="n">
        <v>-1632280</v>
      </c>
      <c r="J18" s="5" t="n">
        <v>-1632280</v>
      </c>
    </row>
    <row r="19" spans="1:10">
      <c r="A19" s="4" t="s">
        <v>164</v>
      </c>
      <c r="B19" s="6" t="n">
        <v>541</v>
      </c>
      <c r="C19" s="6" t="n">
        <v>10916</v>
      </c>
      <c r="D19" s="5" t="n">
        <v>145580710</v>
      </c>
      <c r="E19" s="6" t="n">
        <v>-4077600</v>
      </c>
      <c r="F19" s="5" t="n">
        <v>721818</v>
      </c>
      <c r="G19" s="5" t="n">
        <v>-53604674</v>
      </c>
      <c r="H19" s="5" t="n">
        <v>2487570</v>
      </c>
      <c r="I19" s="5" t="n">
        <v>159172</v>
      </c>
      <c r="J19" s="5" t="n">
        <v>91278453</v>
      </c>
    </row>
    <row r="20" spans="1:10">
      <c r="A20" s="4" t="s">
        <v>165</v>
      </c>
      <c r="B20" s="5" t="n">
        <v>54137425</v>
      </c>
      <c r="C20" s="5" t="n">
        <v>1091569209</v>
      </c>
      <c r="E20" s="5" t="n">
        <v>-110000000</v>
      </c>
    </row>
    <row r="21" spans="1:10">
      <c r="A21" s="4" t="s">
        <v>125</v>
      </c>
      <c r="G21" s="5" t="n">
        <v>60284971</v>
      </c>
      <c r="I21" s="5" t="n">
        <v>-276514</v>
      </c>
      <c r="J21" s="5" t="n">
        <v>60008457</v>
      </c>
    </row>
    <row r="22" spans="1:10">
      <c r="A22" s="4" t="s">
        <v>159</v>
      </c>
      <c r="D22" s="5" t="n">
        <v>566949</v>
      </c>
      <c r="J22" s="5" t="n">
        <v>566949</v>
      </c>
    </row>
    <row r="23" spans="1:10">
      <c r="A23" s="4" t="s">
        <v>160</v>
      </c>
      <c r="H23" s="5" t="n">
        <v>-677154</v>
      </c>
      <c r="I23" s="5" t="n">
        <v>-3135</v>
      </c>
      <c r="J23" s="5" t="n">
        <v>-680289</v>
      </c>
    </row>
    <row r="24" spans="1:10">
      <c r="A24" s="4" t="s">
        <v>73</v>
      </c>
      <c r="F24" s="5" t="n">
        <v>6116810</v>
      </c>
      <c r="G24" s="5" t="n">
        <v>-6116810</v>
      </c>
    </row>
    <row r="25" spans="1:10">
      <c r="A25" s="4" t="s">
        <v>166</v>
      </c>
      <c r="D25" s="5" t="n">
        <v>-5136107</v>
      </c>
      <c r="J25" s="5" t="n">
        <v>-5136107</v>
      </c>
    </row>
    <row r="26" spans="1:10">
      <c r="A26" s="4" t="s">
        <v>167</v>
      </c>
      <c r="B26" s="6" t="n">
        <v>541</v>
      </c>
      <c r="C26" s="6" t="n">
        <v>10916</v>
      </c>
      <c r="D26" s="6" t="n">
        <v>141011552</v>
      </c>
      <c r="E26" s="6" t="n">
        <v>-4077600</v>
      </c>
      <c r="F26" s="6" t="n">
        <v>6838628</v>
      </c>
      <c r="G26" s="6" t="n">
        <v>563487</v>
      </c>
      <c r="H26" s="6" t="n">
        <v>1810416</v>
      </c>
      <c r="I26" s="6" t="n">
        <v>-120477</v>
      </c>
      <c r="J26" s="6" t="n">
        <v>146037463</v>
      </c>
    </row>
    <row r="27" spans="1:10">
      <c r="A27" s="4" t="s">
        <v>168</v>
      </c>
      <c r="B27" s="5" t="n">
        <v>54137425</v>
      </c>
      <c r="C27" s="5" t="n">
        <v>1091569209</v>
      </c>
      <c r="E27" s="5" t="n">
        <v>-110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651</v>
      </c>
      <c r="B1" s="2" t="s">
        <v>1</v>
      </c>
    </row>
    <row r="2" spans="1:4">
      <c r="B2" s="2" t="s">
        <v>2</v>
      </c>
      <c r="C2" s="2" t="s">
        <v>36</v>
      </c>
      <c r="D2" s="2" t="s">
        <v>96</v>
      </c>
    </row>
    <row r="3" spans="1:4">
      <c r="A3" s="3" t="s">
        <v>652</v>
      </c>
    </row>
    <row r="4" spans="1:4">
      <c r="A4" s="4" t="s">
        <v>653</v>
      </c>
      <c r="B4" s="6" t="n">
        <v>660483</v>
      </c>
      <c r="C4" s="6" t="n">
        <v>612563</v>
      </c>
      <c r="D4" s="6" t="n">
        <v>90841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1"/>
    <col customWidth="1" max="5" min="5" width="21"/>
  </cols>
  <sheetData>
    <row r="1" spans="1:5">
      <c r="A1" s="1" t="s">
        <v>654</v>
      </c>
      <c r="B1" s="2" t="s">
        <v>473</v>
      </c>
    </row>
    <row r="2" spans="1:5">
      <c r="B2" s="2" t="s">
        <v>655</v>
      </c>
      <c r="C2" s="2" t="s">
        <v>568</v>
      </c>
      <c r="D2" s="2" t="s">
        <v>601</v>
      </c>
      <c r="E2" s="2" t="s">
        <v>656</v>
      </c>
    </row>
    <row r="3" spans="1:5">
      <c r="A3" s="3" t="s">
        <v>657</v>
      </c>
    </row>
    <row r="4" spans="1:5">
      <c r="A4" s="4" t="s">
        <v>54</v>
      </c>
      <c r="C4" s="6" t="n">
        <v>143534</v>
      </c>
      <c r="D4" s="6" t="n">
        <v>4609440</v>
      </c>
    </row>
    <row r="5" spans="1:5">
      <c r="A5" s="4" t="s">
        <v>658</v>
      </c>
    </row>
    <row r="6" spans="1:5">
      <c r="A6" s="3" t="s">
        <v>657</v>
      </c>
    </row>
    <row r="7" spans="1:5">
      <c r="A7" s="4" t="s">
        <v>659</v>
      </c>
      <c r="B7" s="6" t="n">
        <v>4609440</v>
      </c>
    </row>
    <row r="8" spans="1:5">
      <c r="A8" s="4" t="s">
        <v>660</v>
      </c>
      <c r="B8" s="4" t="s">
        <v>661</v>
      </c>
    </row>
    <row r="9" spans="1:5">
      <c r="A9" s="4" t="s">
        <v>662</v>
      </c>
      <c r="B9" s="4" t="s">
        <v>663</v>
      </c>
    </row>
    <row r="10" spans="1:5">
      <c r="A10" s="4" t="s">
        <v>664</v>
      </c>
    </row>
    <row r="11" spans="1:5">
      <c r="A11" s="3" t="s">
        <v>657</v>
      </c>
    </row>
    <row r="12" spans="1:5">
      <c r="A12" s="4" t="s">
        <v>665</v>
      </c>
      <c r="E12" s="9" t="n">
        <v>300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14"/>
    <col customWidth="1" max="7" min="7" width="20"/>
    <col customWidth="1" max="8" min="8" width="20"/>
    <col customWidth="1" max="9" min="9" width="21"/>
    <col customWidth="1" max="10" min="10" width="21"/>
    <col customWidth="1" max="11" min="11" width="21"/>
    <col customWidth="1" max="12" min="12" width="14"/>
    <col customWidth="1" max="13" min="13" width="21"/>
    <col customWidth="1" max="14" min="14" width="21"/>
  </cols>
  <sheetData>
    <row r="1" spans="1:14">
      <c r="A1" s="1" t="s">
        <v>666</v>
      </c>
      <c r="B1" s="2" t="s">
        <v>473</v>
      </c>
      <c r="D1" s="2" t="s">
        <v>1</v>
      </c>
    </row>
    <row r="2" spans="1:14">
      <c r="B2" s="2" t="s">
        <v>667</v>
      </c>
      <c r="C2" s="2" t="s">
        <v>668</v>
      </c>
      <c r="D2" s="2" t="s">
        <v>568</v>
      </c>
      <c r="E2" s="2" t="s">
        <v>601</v>
      </c>
      <c r="F2" s="2" t="s">
        <v>669</v>
      </c>
      <c r="G2" s="2" t="s">
        <v>478</v>
      </c>
      <c r="H2" s="2" t="s">
        <v>479</v>
      </c>
      <c r="I2" s="2" t="s">
        <v>602</v>
      </c>
      <c r="J2" s="2" t="s">
        <v>670</v>
      </c>
      <c r="K2" s="2" t="s">
        <v>671</v>
      </c>
      <c r="L2" s="2" t="s">
        <v>96</v>
      </c>
      <c r="M2" s="2" t="s">
        <v>672</v>
      </c>
      <c r="N2" s="2" t="s">
        <v>673</v>
      </c>
    </row>
    <row r="3" spans="1:14">
      <c r="A3" s="4" t="s">
        <v>674</v>
      </c>
      <c r="D3" s="4" t="s">
        <v>488</v>
      </c>
      <c r="G3" s="4" t="s">
        <v>415</v>
      </c>
      <c r="H3" s="4" t="s">
        <v>415</v>
      </c>
      <c r="L3" s="4" t="s">
        <v>427</v>
      </c>
    </row>
    <row r="4" spans="1:14">
      <c r="A4" s="4" t="s">
        <v>675</v>
      </c>
    </row>
    <row r="5" spans="1:14">
      <c r="A5" s="4" t="s">
        <v>676</v>
      </c>
      <c r="D5" s="4" t="s">
        <v>46</v>
      </c>
      <c r="E5" s="6" t="n">
        <v>61459</v>
      </c>
      <c r="M5" s="6" t="n">
        <v>57588</v>
      </c>
    </row>
    <row r="6" spans="1:14">
      <c r="A6" s="4" t="s">
        <v>674</v>
      </c>
      <c r="B6" s="4" t="s">
        <v>677</v>
      </c>
      <c r="C6" s="4" t="s">
        <v>677</v>
      </c>
      <c r="M6" s="4" t="s">
        <v>677</v>
      </c>
      <c r="N6" s="4" t="s">
        <v>677</v>
      </c>
    </row>
    <row r="7" spans="1:14">
      <c r="A7" s="4" t="s">
        <v>678</v>
      </c>
      <c r="B7" s="6" t="n">
        <v>58095</v>
      </c>
    </row>
    <row r="8" spans="1:14">
      <c r="A8" s="4" t="s">
        <v>679</v>
      </c>
    </row>
    <row r="9" spans="1:14">
      <c r="A9" s="4" t="s">
        <v>680</v>
      </c>
      <c r="I9" s="9" t="n">
        <v>400000</v>
      </c>
      <c r="N9" s="9" t="n">
        <v>400000</v>
      </c>
    </row>
    <row r="10" spans="1:14">
      <c r="A10" s="4" t="s">
        <v>681</v>
      </c>
      <c r="C10" s="9" t="n">
        <v>400000</v>
      </c>
    </row>
    <row r="11" spans="1:14">
      <c r="A11" s="4" t="s">
        <v>682</v>
      </c>
    </row>
    <row r="12" spans="1:14">
      <c r="A12" s="4" t="s">
        <v>676</v>
      </c>
      <c r="D12" s="5" t="n">
        <v>1457050</v>
      </c>
      <c r="G12" s="6" t="n">
        <v>1452293</v>
      </c>
    </row>
    <row r="13" spans="1:14">
      <c r="A13" s="4" t="s">
        <v>674</v>
      </c>
      <c r="G13" s="4" t="s">
        <v>683</v>
      </c>
      <c r="H13" s="4" t="s">
        <v>683</v>
      </c>
    </row>
    <row r="14" spans="1:14">
      <c r="A14" s="4" t="s">
        <v>684</v>
      </c>
    </row>
    <row r="15" spans="1:14">
      <c r="A15" s="4" t="s">
        <v>680</v>
      </c>
      <c r="H15" s="9" t="n">
        <v>10000000</v>
      </c>
    </row>
    <row r="16" spans="1:14">
      <c r="A16" s="4" t="s">
        <v>685</v>
      </c>
    </row>
    <row r="17" spans="1:14">
      <c r="A17" s="4" t="s">
        <v>676</v>
      </c>
      <c r="D17" s="5" t="n">
        <v>517385</v>
      </c>
      <c r="E17" s="5" t="n">
        <v>744596</v>
      </c>
      <c r="J17" s="6" t="n">
        <v>740070</v>
      </c>
    </row>
    <row r="18" spans="1:14">
      <c r="A18" s="4" t="s">
        <v>674</v>
      </c>
      <c r="F18" s="4" t="s">
        <v>686</v>
      </c>
      <c r="J18" s="4" t="s">
        <v>687</v>
      </c>
      <c r="K18" s="4" t="s">
        <v>687</v>
      </c>
    </row>
    <row r="19" spans="1:14">
      <c r="A19" s="4" t="s">
        <v>688</v>
      </c>
      <c r="D19" s="6" t="n">
        <v>199908</v>
      </c>
      <c r="E19" s="6" t="n">
        <v>22777</v>
      </c>
    </row>
    <row r="20" spans="1:14">
      <c r="A20" s="4" t="s">
        <v>689</v>
      </c>
    </row>
    <row r="21" spans="1:14">
      <c r="A21" s="4" t="s">
        <v>680</v>
      </c>
      <c r="K21" s="9" t="n">
        <v>5000000</v>
      </c>
    </row>
  </sheetData>
  <mergeCells count="6">
    <mergeCell ref="A1:A2"/>
    <mergeCell ref="B1:C1"/>
    <mergeCell ref="D1:E1"/>
    <mergeCell ref="G1:H1"/>
    <mergeCell ref="J1:K1"/>
    <mergeCell ref="M1:N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4"/>
  </cols>
  <sheetData>
    <row r="1" spans="1:4">
      <c r="A1" s="1" t="s">
        <v>690</v>
      </c>
      <c r="B1" s="2" t="s">
        <v>1</v>
      </c>
    </row>
    <row r="2" spans="1:4">
      <c r="B2" s="2" t="s">
        <v>2</v>
      </c>
      <c r="C2" s="2" t="s">
        <v>36</v>
      </c>
      <c r="D2" s="2" t="s">
        <v>96</v>
      </c>
    </row>
    <row r="3" spans="1:4">
      <c r="A3" s="3" t="s">
        <v>265</v>
      </c>
    </row>
    <row r="4" spans="1:4">
      <c r="A4" s="4" t="s">
        <v>691</v>
      </c>
      <c r="B4" s="6" t="n">
        <v>16576316</v>
      </c>
      <c r="C4" s="6" t="n">
        <v>1181550</v>
      </c>
      <c r="D4" s="6" t="n">
        <v>3416</v>
      </c>
    </row>
    <row r="5" spans="1:4">
      <c r="A5" s="4" t="s">
        <v>692</v>
      </c>
      <c r="B5" s="5" t="n">
        <v>2684232</v>
      </c>
      <c r="C5" s="5" t="n">
        <v>11166845</v>
      </c>
      <c r="D5" s="5" t="n">
        <v>-2810102</v>
      </c>
    </row>
    <row r="6" spans="1:4">
      <c r="A6" s="4" t="s">
        <v>693</v>
      </c>
      <c r="B6" s="6" t="n">
        <v>19260548</v>
      </c>
      <c r="C6" s="6" t="n">
        <v>12348395</v>
      </c>
      <c r="D6" s="6" t="n">
        <v>-280668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94</v>
      </c>
      <c r="B1" s="2" t="s">
        <v>1</v>
      </c>
    </row>
    <row r="2" spans="1:4">
      <c r="B2" s="2" t="s">
        <v>2</v>
      </c>
      <c r="C2" s="2" t="s">
        <v>36</v>
      </c>
      <c r="D2" s="2" t="s">
        <v>96</v>
      </c>
    </row>
    <row r="3" spans="1:4">
      <c r="A3" s="3" t="s">
        <v>265</v>
      </c>
    </row>
    <row r="4" spans="1:4">
      <c r="A4" s="4" t="s">
        <v>123</v>
      </c>
      <c r="B4" s="6" t="n">
        <v>79269005</v>
      </c>
      <c r="C4" s="6" t="n">
        <v>48192693</v>
      </c>
      <c r="D4" s="6" t="n">
        <v>-16060109</v>
      </c>
    </row>
    <row r="5" spans="1:4">
      <c r="A5" s="4" t="s">
        <v>695</v>
      </c>
      <c r="B5" s="6" t="n">
        <v>19817251</v>
      </c>
      <c r="C5" s="6" t="n">
        <v>12048173</v>
      </c>
      <c r="D5" s="6" t="n">
        <v>-4015027</v>
      </c>
    </row>
    <row r="6" spans="1:4">
      <c r="A6" s="4" t="s">
        <v>696</v>
      </c>
      <c r="B6" s="4" t="s">
        <v>697</v>
      </c>
      <c r="C6" s="4" t="s">
        <v>697</v>
      </c>
      <c r="D6" s="4" t="s">
        <v>697</v>
      </c>
    </row>
    <row r="7" spans="1:4">
      <c r="A7" s="3" t="s">
        <v>698</v>
      </c>
    </row>
    <row r="8" spans="1:4">
      <c r="A8" s="4" t="s">
        <v>699</v>
      </c>
      <c r="B8" s="6" t="n">
        <v>387093</v>
      </c>
      <c r="C8" s="6" t="n">
        <v>442032</v>
      </c>
      <c r="D8" s="6" t="n">
        <v>648277</v>
      </c>
    </row>
    <row r="9" spans="1:4">
      <c r="A9" s="4" t="s">
        <v>700</v>
      </c>
      <c r="B9" s="4" t="s">
        <v>701</v>
      </c>
      <c r="C9" s="4" t="s">
        <v>702</v>
      </c>
      <c r="D9" s="4" t="s">
        <v>703</v>
      </c>
    </row>
    <row r="10" spans="1:4">
      <c r="A10" s="4" t="s">
        <v>704</v>
      </c>
      <c r="B10" s="6" t="n">
        <v>-1803388</v>
      </c>
      <c r="C10" s="6" t="n">
        <v>-663664</v>
      </c>
      <c r="D10" s="6" t="n">
        <v>279648</v>
      </c>
    </row>
    <row r="11" spans="1:4">
      <c r="A11" s="4" t="s">
        <v>705</v>
      </c>
      <c r="B11" s="4" t="s">
        <v>706</v>
      </c>
      <c r="C11" s="4" t="s">
        <v>707</v>
      </c>
      <c r="D11" s="4" t="s">
        <v>706</v>
      </c>
    </row>
    <row r="12" spans="1:4">
      <c r="A12" s="4" t="s">
        <v>708</v>
      </c>
      <c r="B12" s="6" t="n">
        <v>175621</v>
      </c>
      <c r="C12" s="6" t="n">
        <v>267584</v>
      </c>
      <c r="D12" s="6" t="n">
        <v>43452</v>
      </c>
    </row>
    <row r="13" spans="1:4">
      <c r="A13" s="4" t="s">
        <v>709</v>
      </c>
      <c r="B13" s="4" t="s">
        <v>701</v>
      </c>
      <c r="C13" s="4" t="s">
        <v>702</v>
      </c>
      <c r="D13" s="4" t="s">
        <v>701</v>
      </c>
    </row>
    <row r="14" spans="1:4">
      <c r="A14" s="4" t="s">
        <v>710</v>
      </c>
      <c r="B14" s="6" t="n">
        <v>14118</v>
      </c>
      <c r="C14" s="6" t="n">
        <v>10529</v>
      </c>
      <c r="D14" s="6" t="n">
        <v>95982</v>
      </c>
    </row>
    <row r="15" spans="1:4">
      <c r="A15" s="4" t="s">
        <v>711</v>
      </c>
      <c r="B15" s="4" t="s">
        <v>701</v>
      </c>
      <c r="C15" s="4" t="s">
        <v>701</v>
      </c>
      <c r="D15" s="4" t="s">
        <v>707</v>
      </c>
    </row>
    <row r="16" spans="1:4">
      <c r="A16" s="4" t="s">
        <v>712</v>
      </c>
      <c r="B16" s="6" t="n">
        <v>-180468</v>
      </c>
      <c r="C16" s="6" t="n">
        <v>-197345</v>
      </c>
      <c r="D16" s="4" t="s">
        <v>46</v>
      </c>
    </row>
    <row r="17" spans="1:4">
      <c r="A17" s="4" t="s">
        <v>713</v>
      </c>
      <c r="B17" s="4" t="s">
        <v>701</v>
      </c>
      <c r="C17" s="4" t="s">
        <v>701</v>
      </c>
    </row>
    <row r="18" spans="1:4">
      <c r="A18" s="4" t="s">
        <v>714</v>
      </c>
      <c r="B18" s="6" t="n">
        <v>-850321</v>
      </c>
      <c r="C18" s="6" t="n">
        <v>-441086</v>
      </c>
      <c r="D18" s="6" t="n">
        <v>-140982</v>
      </c>
    </row>
    <row r="19" spans="1:4">
      <c r="A19" s="4" t="s">
        <v>715</v>
      </c>
      <c r="B19" s="4" t="s">
        <v>702</v>
      </c>
      <c r="C19" s="4" t="s">
        <v>702</v>
      </c>
      <c r="D19" s="4" t="s">
        <v>707</v>
      </c>
    </row>
    <row r="20" spans="1:4">
      <c r="A20" s="4" t="s">
        <v>716</v>
      </c>
      <c r="B20" s="6" t="n">
        <v>19260548</v>
      </c>
      <c r="C20" s="6" t="n">
        <v>12348395</v>
      </c>
      <c r="D20" s="6" t="n">
        <v>-2806686</v>
      </c>
    </row>
    <row r="21" spans="1:4">
      <c r="A21" s="4" t="s">
        <v>717</v>
      </c>
      <c r="B21" s="4" t="s">
        <v>718</v>
      </c>
      <c r="C21" s="4" t="s">
        <v>719</v>
      </c>
      <c r="D21" s="4" t="s">
        <v>72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21</v>
      </c>
      <c r="B1" s="2" t="s">
        <v>2</v>
      </c>
      <c r="C1" s="2" t="s">
        <v>36</v>
      </c>
    </row>
    <row r="2" spans="1:3">
      <c r="A2" s="3" t="s">
        <v>265</v>
      </c>
    </row>
    <row r="3" spans="1:3">
      <c r="A3" s="4" t="s">
        <v>722</v>
      </c>
      <c r="B3" s="4" t="s">
        <v>46</v>
      </c>
      <c r="C3" s="6" t="n">
        <v>8470</v>
      </c>
    </row>
    <row r="4" spans="1:3">
      <c r="A4" s="4" t="s">
        <v>723</v>
      </c>
      <c r="B4" s="5" t="n">
        <v>178271</v>
      </c>
      <c r="C4" s="5" t="n">
        <v>345764</v>
      </c>
    </row>
    <row r="5" spans="1:3">
      <c r="A5" s="4" t="s">
        <v>724</v>
      </c>
      <c r="B5" s="5" t="n">
        <v>241601</v>
      </c>
    </row>
    <row r="6" spans="1:3">
      <c r="A6" s="4" t="s">
        <v>725</v>
      </c>
      <c r="B6" s="5" t="n">
        <v>7170804</v>
      </c>
      <c r="C6" s="5" t="n">
        <v>9590434</v>
      </c>
    </row>
    <row r="7" spans="1:3">
      <c r="A7" s="4" t="s">
        <v>726</v>
      </c>
      <c r="B7" s="5" t="n">
        <v>7590676</v>
      </c>
      <c r="C7" s="5" t="n">
        <v>9944668</v>
      </c>
    </row>
    <row r="8" spans="1:3">
      <c r="A8" s="4" t="s">
        <v>727</v>
      </c>
      <c r="B8" s="5" t="n">
        <v>-2968926</v>
      </c>
      <c r="C8" s="5" t="n">
        <v>-2231285</v>
      </c>
    </row>
    <row r="9" spans="1:3">
      <c r="A9" s="4" t="s">
        <v>728</v>
      </c>
      <c r="B9" s="6" t="n">
        <v>4621750</v>
      </c>
      <c r="C9" s="6" t="n">
        <v>771338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729</v>
      </c>
      <c r="B1" s="2" t="s">
        <v>1</v>
      </c>
    </row>
    <row r="2" spans="1:4">
      <c r="B2" s="2" t="s">
        <v>2</v>
      </c>
      <c r="C2" s="2" t="s">
        <v>36</v>
      </c>
      <c r="D2" s="2" t="s">
        <v>96</v>
      </c>
    </row>
    <row r="3" spans="1:4">
      <c r="A3" s="3" t="s">
        <v>730</v>
      </c>
    </row>
    <row r="4" spans="1:4">
      <c r="A4" s="4" t="s">
        <v>731</v>
      </c>
      <c r="B4" s="6" t="n">
        <v>2968926</v>
      </c>
      <c r="C4" s="6" t="n">
        <v>2231285</v>
      </c>
    </row>
    <row r="5" spans="1:4">
      <c r="A5" s="4" t="s">
        <v>732</v>
      </c>
      <c r="B5" s="6" t="n">
        <v>28683216</v>
      </c>
      <c r="C5" s="6" t="n">
        <v>38361736</v>
      </c>
      <c r="D5" s="6" t="n">
        <v>79987735</v>
      </c>
    </row>
    <row r="6" spans="1:4">
      <c r="A6" s="4" t="s">
        <v>733</v>
      </c>
      <c r="B6" s="4" t="s">
        <v>734</v>
      </c>
    </row>
    <row r="7" spans="1:4">
      <c r="A7" s="4" t="s">
        <v>735</v>
      </c>
      <c r="B7" s="4" t="s">
        <v>697</v>
      </c>
      <c r="C7" s="4" t="s">
        <v>697</v>
      </c>
      <c r="D7" s="4" t="s">
        <v>697</v>
      </c>
    </row>
    <row r="8" spans="1:4">
      <c r="A8" s="4" t="s">
        <v>736</v>
      </c>
    </row>
    <row r="9" spans="1:4">
      <c r="A9" s="3" t="s">
        <v>730</v>
      </c>
    </row>
    <row r="10" spans="1:4">
      <c r="A10" s="4" t="s">
        <v>737</v>
      </c>
      <c r="B10" s="4" t="s">
        <v>531</v>
      </c>
    </row>
    <row r="11" spans="1:4">
      <c r="A11" s="4" t="s">
        <v>738</v>
      </c>
      <c r="B11" s="4" t="s">
        <v>663</v>
      </c>
    </row>
    <row r="12" spans="1:4">
      <c r="A12" s="4" t="s">
        <v>739</v>
      </c>
      <c r="B12" s="4" t="s">
        <v>533</v>
      </c>
    </row>
    <row r="13" spans="1:4">
      <c r="A13" s="4" t="s">
        <v>557</v>
      </c>
    </row>
    <row r="14" spans="1:4">
      <c r="A14" s="3" t="s">
        <v>730</v>
      </c>
    </row>
    <row r="15" spans="1:4">
      <c r="A15" s="4" t="s">
        <v>735</v>
      </c>
      <c r="B15" s="4" t="s">
        <v>740</v>
      </c>
    </row>
    <row r="16" spans="1:4">
      <c r="A16" s="4" t="s">
        <v>554</v>
      </c>
    </row>
    <row r="17" spans="1:4">
      <c r="A17" s="3" t="s">
        <v>730</v>
      </c>
    </row>
    <row r="18" spans="1:4">
      <c r="A18" s="4" t="s">
        <v>735</v>
      </c>
      <c r="B18" s="4" t="s">
        <v>697</v>
      </c>
    </row>
    <row r="19" spans="1:4">
      <c r="A19" s="4" t="s">
        <v>741</v>
      </c>
      <c r="B19" s="4" t="s">
        <v>697</v>
      </c>
    </row>
    <row r="20" spans="1:4">
      <c r="A20" s="4" t="s">
        <v>742</v>
      </c>
      <c r="B20" s="4" t="s">
        <v>743</v>
      </c>
    </row>
    <row r="21" spans="1:4">
      <c r="A21" s="4" t="s">
        <v>744</v>
      </c>
    </row>
    <row r="22" spans="1:4">
      <c r="A22" s="3" t="s">
        <v>730</v>
      </c>
    </row>
    <row r="23" spans="1:4">
      <c r="A23" s="4" t="s">
        <v>745</v>
      </c>
      <c r="B23" s="4" t="s">
        <v>746</v>
      </c>
    </row>
    <row r="24" spans="1:4">
      <c r="A24" s="4" t="s">
        <v>747</v>
      </c>
    </row>
    <row r="25" spans="1:4">
      <c r="A25" s="3" t="s">
        <v>730</v>
      </c>
    </row>
    <row r="26" spans="1:4">
      <c r="A26" s="4" t="s">
        <v>745</v>
      </c>
      <c r="B26" s="4" t="s">
        <v>746</v>
      </c>
    </row>
    <row r="27" spans="1:4">
      <c r="A27" s="4" t="s">
        <v>748</v>
      </c>
    </row>
    <row r="28" spans="1:4">
      <c r="A28" s="3" t="s">
        <v>730</v>
      </c>
    </row>
    <row r="29" spans="1:4">
      <c r="A29" s="4" t="s">
        <v>745</v>
      </c>
      <c r="B29" s="4" t="s">
        <v>74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749</v>
      </c>
      <c r="B1" s="2" t="s">
        <v>1</v>
      </c>
    </row>
    <row r="2" spans="1:2">
      <c r="B2" s="2" t="s">
        <v>750</v>
      </c>
    </row>
    <row r="3" spans="1:2">
      <c r="A3" s="3" t="s">
        <v>268</v>
      </c>
    </row>
    <row r="4" spans="1:2">
      <c r="A4" s="4" t="s">
        <v>751</v>
      </c>
      <c r="B4" s="5" t="n">
        <v>36000000</v>
      </c>
    </row>
    <row r="5" spans="1:2">
      <c r="A5" s="4" t="s">
        <v>752</v>
      </c>
      <c r="B5" s="4" t="s">
        <v>46</v>
      </c>
    </row>
    <row r="6" spans="1:2">
      <c r="A6" s="4" t="s">
        <v>753</v>
      </c>
      <c r="B6" s="5" t="n">
        <v>-1000000</v>
      </c>
    </row>
    <row r="7" spans="1:2">
      <c r="A7" s="4" t="s">
        <v>754</v>
      </c>
      <c r="B7" s="4" t="s">
        <v>46</v>
      </c>
    </row>
    <row r="8" spans="1:2">
      <c r="A8" s="4" t="s">
        <v>755</v>
      </c>
      <c r="B8" s="4" t="s">
        <v>46</v>
      </c>
    </row>
    <row r="9" spans="1:2">
      <c r="A9" s="4" t="s">
        <v>756</v>
      </c>
      <c r="B9" s="5" t="n">
        <v>35000000</v>
      </c>
    </row>
    <row r="10" spans="1:2">
      <c r="A10" s="4" t="s">
        <v>757</v>
      </c>
      <c r="B10" s="5" t="n">
        <v>35000000</v>
      </c>
    </row>
    <row r="11" spans="1:2">
      <c r="A11" s="4" t="s">
        <v>758</v>
      </c>
      <c r="B11" s="7" t="n">
        <v>0.08154</v>
      </c>
    </row>
    <row r="12" spans="1:2">
      <c r="A12" s="4" t="s">
        <v>759</v>
      </c>
      <c r="B12" s="4" t="s">
        <v>46</v>
      </c>
    </row>
    <row r="13" spans="1:2">
      <c r="A13" s="4" t="s">
        <v>760</v>
      </c>
      <c r="B13" s="10" t="n">
        <v>0.08154</v>
      </c>
    </row>
    <row r="14" spans="1:2">
      <c r="A14" s="4" t="s">
        <v>761</v>
      </c>
      <c r="B14" s="4" t="s">
        <v>46</v>
      </c>
    </row>
    <row r="15" spans="1:2">
      <c r="A15" s="4" t="s">
        <v>762</v>
      </c>
      <c r="B15" s="4" t="s">
        <v>46</v>
      </c>
    </row>
    <row r="16" spans="1:2">
      <c r="A16" s="4" t="s">
        <v>763</v>
      </c>
      <c r="B16" s="10" t="n">
        <v>0.08154</v>
      </c>
    </row>
    <row r="17" spans="1:2">
      <c r="A17" s="4" t="s">
        <v>764</v>
      </c>
      <c r="B17" s="7" t="n">
        <v>0.08154</v>
      </c>
    </row>
    <row r="18" spans="1:2">
      <c r="A18" s="4" t="s">
        <v>765</v>
      </c>
      <c r="B18" s="4" t="s">
        <v>766</v>
      </c>
    </row>
    <row r="19" spans="1:2">
      <c r="A19" s="4" t="s">
        <v>767</v>
      </c>
      <c r="B19" s="4" t="s">
        <v>768</v>
      </c>
    </row>
    <row r="20" spans="1:2">
      <c r="A20" s="4" t="s">
        <v>769</v>
      </c>
      <c r="B20" s="4" t="s">
        <v>76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70</v>
      </c>
      <c r="B1" s="2" t="s">
        <v>1</v>
      </c>
    </row>
    <row r="2" spans="1:2">
      <c r="B2" s="2" t="s">
        <v>750</v>
      </c>
    </row>
    <row r="3" spans="1:2">
      <c r="A3" s="3" t="s">
        <v>268</v>
      </c>
    </row>
    <row r="4" spans="1:2">
      <c r="A4" s="4" t="s">
        <v>771</v>
      </c>
      <c r="B4" s="5" t="n">
        <v>13442308</v>
      </c>
    </row>
    <row r="5" spans="1:2">
      <c r="A5" s="4" t="s">
        <v>772</v>
      </c>
      <c r="B5" s="4" t="s">
        <v>46</v>
      </c>
    </row>
    <row r="6" spans="1:2">
      <c r="A6" s="4" t="s">
        <v>773</v>
      </c>
      <c r="B6" s="5" t="n">
        <v>-217760</v>
      </c>
    </row>
    <row r="7" spans="1:2">
      <c r="A7" s="4" t="s">
        <v>774</v>
      </c>
      <c r="B7" s="5" t="n">
        <v>-8598417</v>
      </c>
    </row>
    <row r="8" spans="1:2">
      <c r="A8" s="4" t="s">
        <v>775</v>
      </c>
      <c r="B8" s="5" t="n">
        <v>4626131</v>
      </c>
    </row>
    <row r="9" spans="1:2">
      <c r="A9" s="4" t="s">
        <v>776</v>
      </c>
      <c r="B9" s="11" t="n">
        <v>0.3565</v>
      </c>
    </row>
    <row r="10" spans="1:2">
      <c r="A10" s="4" t="s">
        <v>777</v>
      </c>
      <c r="B10" s="12" t="n">
        <v>0.3565</v>
      </c>
    </row>
    <row r="11" spans="1:2">
      <c r="A11" s="4" t="s">
        <v>778</v>
      </c>
      <c r="B11" s="12" t="n">
        <v>0.3565</v>
      </c>
    </row>
    <row r="12" spans="1:2">
      <c r="A12" s="4" t="s">
        <v>779</v>
      </c>
      <c r="B12" s="12" t="n">
        <v>0.3565</v>
      </c>
    </row>
    <row r="13" spans="1:2">
      <c r="A13" s="4" t="s">
        <v>780</v>
      </c>
      <c r="B13" s="11" t="n">
        <v>0.356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781</v>
      </c>
      <c r="B1" s="2" t="s">
        <v>1</v>
      </c>
    </row>
    <row r="2" spans="1:4">
      <c r="B2" s="2" t="s">
        <v>2</v>
      </c>
      <c r="C2" s="2" t="s">
        <v>36</v>
      </c>
      <c r="D2" s="2" t="s">
        <v>96</v>
      </c>
    </row>
    <row r="3" spans="1:4">
      <c r="A3" s="4" t="s">
        <v>782</v>
      </c>
      <c r="B3" s="6" t="n">
        <v>566949</v>
      </c>
      <c r="C3" s="6" t="n">
        <v>3431852</v>
      </c>
      <c r="D3" s="6" t="n">
        <v>2622264</v>
      </c>
    </row>
    <row r="4" spans="1:4">
      <c r="A4" s="4" t="s">
        <v>783</v>
      </c>
    </row>
    <row r="5" spans="1:4">
      <c r="A5" s="4" t="s">
        <v>782</v>
      </c>
      <c r="B5" s="5" t="n">
        <v>349638</v>
      </c>
      <c r="C5" s="5" t="n">
        <v>1783225</v>
      </c>
      <c r="D5" s="5" t="n">
        <v>1708460</v>
      </c>
    </row>
    <row r="6" spans="1:4">
      <c r="A6" s="4" t="s">
        <v>784</v>
      </c>
    </row>
    <row r="7" spans="1:4">
      <c r="A7" s="4" t="s">
        <v>782</v>
      </c>
      <c r="B7" s="5" t="n">
        <v>80129</v>
      </c>
      <c r="C7" s="5" t="n">
        <v>681271</v>
      </c>
      <c r="D7" s="5" t="n">
        <v>530455</v>
      </c>
    </row>
    <row r="8" spans="1:4">
      <c r="A8" s="4" t="s">
        <v>785</v>
      </c>
    </row>
    <row r="9" spans="1:4">
      <c r="A9" s="4" t="s">
        <v>782</v>
      </c>
      <c r="B9" s="6" t="n">
        <v>137182</v>
      </c>
      <c r="C9" s="6" t="n">
        <v>967355</v>
      </c>
      <c r="D9" s="6" t="n">
        <v>38334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v>
      </c>
      <c r="B1" s="2" t="s">
        <v>1</v>
      </c>
    </row>
    <row r="2" spans="1:4">
      <c r="B2" s="2" t="s">
        <v>2</v>
      </c>
      <c r="C2" s="2" t="s">
        <v>36</v>
      </c>
      <c r="D2" s="2" t="s">
        <v>96</v>
      </c>
    </row>
    <row r="3" spans="1:4">
      <c r="A3" s="3" t="s">
        <v>170</v>
      </c>
    </row>
    <row r="4" spans="1:4">
      <c r="A4" s="4" t="s">
        <v>125</v>
      </c>
      <c r="B4" s="6" t="n">
        <v>60008457</v>
      </c>
      <c r="C4" s="6" t="n">
        <v>35844298</v>
      </c>
      <c r="D4" s="6" t="n">
        <v>-13253423</v>
      </c>
    </row>
    <row r="5" spans="1:4">
      <c r="A5" s="3" t="s">
        <v>171</v>
      </c>
    </row>
    <row r="6" spans="1:4">
      <c r="A6" s="4" t="s">
        <v>172</v>
      </c>
      <c r="B6" s="5" t="n">
        <v>660483</v>
      </c>
      <c r="C6" s="5" t="n">
        <v>612563</v>
      </c>
      <c r="D6" s="5" t="n">
        <v>908412</v>
      </c>
    </row>
    <row r="7" spans="1:4">
      <c r="A7" s="4" t="s">
        <v>173</v>
      </c>
      <c r="B7" s="5" t="n">
        <v>7626</v>
      </c>
      <c r="C7" s="5" t="n">
        <v>19331</v>
      </c>
      <c r="D7" s="5" t="n">
        <v>55068</v>
      </c>
    </row>
    <row r="8" spans="1:4">
      <c r="A8" s="4" t="s">
        <v>174</v>
      </c>
      <c r="B8" s="5" t="n">
        <v>566949</v>
      </c>
      <c r="C8" s="5" t="n">
        <v>3431852</v>
      </c>
      <c r="D8" s="5" t="n">
        <v>2622264</v>
      </c>
    </row>
    <row r="9" spans="1:4">
      <c r="A9" s="4" t="s">
        <v>117</v>
      </c>
      <c r="B9" s="5" t="n">
        <v>199908</v>
      </c>
      <c r="C9" s="5" t="n">
        <v>22777</v>
      </c>
      <c r="D9" s="5" t="n">
        <v>110494</v>
      </c>
    </row>
    <row r="10" spans="1:4">
      <c r="A10" s="4" t="s">
        <v>118</v>
      </c>
      <c r="B10" s="4" t="s">
        <v>46</v>
      </c>
      <c r="C10" s="4" t="s">
        <v>46</v>
      </c>
      <c r="D10" s="5" t="n">
        <v>-110494</v>
      </c>
    </row>
    <row r="11" spans="1:4">
      <c r="A11" s="4" t="s">
        <v>175</v>
      </c>
      <c r="B11" s="5" t="n">
        <v>-163116</v>
      </c>
      <c r="C11" s="4" t="s">
        <v>46</v>
      </c>
      <c r="D11" s="4" t="s">
        <v>46</v>
      </c>
    </row>
    <row r="12" spans="1:4">
      <c r="A12" s="4" t="s">
        <v>176</v>
      </c>
      <c r="B12" s="5" t="n">
        <v>69012</v>
      </c>
      <c r="C12" s="4" t="s">
        <v>46</v>
      </c>
      <c r="D12" s="4" t="s">
        <v>46</v>
      </c>
    </row>
    <row r="13" spans="1:4">
      <c r="A13" s="4" t="s">
        <v>177</v>
      </c>
      <c r="B13" s="5" t="n">
        <v>710790</v>
      </c>
      <c r="C13" s="5" t="n">
        <v>1303739</v>
      </c>
      <c r="D13" s="4" t="s">
        <v>46</v>
      </c>
    </row>
    <row r="14" spans="1:4">
      <c r="A14" s="3" t="s">
        <v>178</v>
      </c>
    </row>
    <row r="15" spans="1:4">
      <c r="A15" s="4" t="s">
        <v>179</v>
      </c>
      <c r="B15" s="5" t="n">
        <v>-1765089</v>
      </c>
      <c r="C15" s="5" t="n">
        <v>1220810</v>
      </c>
      <c r="D15" s="5" t="n">
        <v>-2390668</v>
      </c>
    </row>
    <row r="16" spans="1:4">
      <c r="A16" s="4" t="s">
        <v>40</v>
      </c>
      <c r="B16" s="5" t="n">
        <v>1289267</v>
      </c>
      <c r="C16" s="5" t="n">
        <v>-1064963</v>
      </c>
      <c r="D16" s="5" t="n">
        <v>-285077</v>
      </c>
    </row>
    <row r="17" spans="1:4">
      <c r="A17" s="4" t="s">
        <v>41</v>
      </c>
      <c r="B17" s="5" t="n">
        <v>3474401</v>
      </c>
      <c r="C17" s="5" t="n">
        <v>-2944507</v>
      </c>
      <c r="D17" s="5" t="n">
        <v>4295</v>
      </c>
    </row>
    <row r="18" spans="1:4">
      <c r="A18" s="4" t="s">
        <v>180</v>
      </c>
      <c r="B18" s="5" t="n">
        <v>1321891</v>
      </c>
      <c r="C18" s="5" t="n">
        <v>-8068090</v>
      </c>
      <c r="D18" s="5" t="n">
        <v>565054</v>
      </c>
    </row>
    <row r="19" spans="1:4">
      <c r="A19" s="4" t="s">
        <v>47</v>
      </c>
      <c r="B19" s="5" t="n">
        <v>-1589871</v>
      </c>
      <c r="C19" s="5" t="n">
        <v>-4022850</v>
      </c>
      <c r="D19" s="5" t="n">
        <v>977134</v>
      </c>
    </row>
    <row r="20" spans="1:4">
      <c r="A20" s="4" t="s">
        <v>181</v>
      </c>
      <c r="B20" s="5" t="n">
        <v>2310521</v>
      </c>
      <c r="C20" s="5" t="n">
        <v>14425869</v>
      </c>
      <c r="D20" s="5" t="n">
        <v>-8805405</v>
      </c>
    </row>
    <row r="21" spans="1:4">
      <c r="A21" s="4" t="s">
        <v>45</v>
      </c>
      <c r="B21" s="5" t="n">
        <v>4762112</v>
      </c>
      <c r="C21" s="5" t="n">
        <v>-2200938</v>
      </c>
      <c r="D21" s="5" t="n">
        <v>-1802979</v>
      </c>
    </row>
    <row r="22" spans="1:4">
      <c r="A22" s="4" t="s">
        <v>53</v>
      </c>
      <c r="B22" s="5" t="n">
        <v>44916</v>
      </c>
      <c r="C22" s="5" t="n">
        <v>242371</v>
      </c>
      <c r="D22" s="5" t="n">
        <v>-34464</v>
      </c>
    </row>
    <row r="23" spans="1:4">
      <c r="A23" s="4" t="s">
        <v>54</v>
      </c>
      <c r="B23" s="5" t="n">
        <v>-143201</v>
      </c>
      <c r="C23" s="5" t="n">
        <v>-4440420</v>
      </c>
      <c r="D23" s="4" t="s">
        <v>46</v>
      </c>
    </row>
    <row r="24" spans="1:4">
      <c r="A24" s="4" t="s">
        <v>57</v>
      </c>
      <c r="B24" s="5" t="n">
        <v>1684252</v>
      </c>
      <c r="C24" s="5" t="n">
        <v>-1417402</v>
      </c>
      <c r="D24" s="5" t="n">
        <v>-3123315</v>
      </c>
    </row>
    <row r="25" spans="1:4">
      <c r="A25" s="4" t="s">
        <v>58</v>
      </c>
      <c r="B25" s="5" t="n">
        <v>4392579</v>
      </c>
      <c r="C25" s="5" t="n">
        <v>-256235</v>
      </c>
      <c r="D25" s="5" t="n">
        <v>-933699</v>
      </c>
    </row>
    <row r="26" spans="1:4">
      <c r="A26" s="4" t="s">
        <v>59</v>
      </c>
      <c r="B26" s="5" t="n">
        <v>2891741</v>
      </c>
      <c r="C26" s="5" t="n">
        <v>-1587610</v>
      </c>
      <c r="D26" s="5" t="n">
        <v>1896880</v>
      </c>
    </row>
    <row r="27" spans="1:4">
      <c r="A27" s="4" t="s">
        <v>60</v>
      </c>
      <c r="B27" s="5" t="n">
        <v>-13476727</v>
      </c>
      <c r="C27" s="5" t="n">
        <v>2278308</v>
      </c>
      <c r="D27" s="5" t="n">
        <v>-625012</v>
      </c>
    </row>
    <row r="28" spans="1:4">
      <c r="A28" s="4" t="s">
        <v>61</v>
      </c>
      <c r="B28" s="5" t="n">
        <v>5200591</v>
      </c>
      <c r="C28" s="5" t="n">
        <v>1357894</v>
      </c>
      <c r="D28" s="5" t="n">
        <v>458289</v>
      </c>
    </row>
    <row r="29" spans="1:4">
      <c r="A29" s="4" t="s">
        <v>182</v>
      </c>
      <c r="B29" s="5" t="n">
        <v>1002027</v>
      </c>
      <c r="C29" s="5" t="n">
        <v>-2133647</v>
      </c>
      <c r="D29" s="5" t="n">
        <v>-4514235</v>
      </c>
    </row>
    <row r="30" spans="1:4">
      <c r="A30" s="4" t="s">
        <v>183</v>
      </c>
      <c r="B30" s="4" t="s">
        <v>46</v>
      </c>
      <c r="C30" s="4" t="s">
        <v>46</v>
      </c>
      <c r="D30" s="5" t="n">
        <v>-12689</v>
      </c>
    </row>
    <row r="31" spans="1:4">
      <c r="A31" s="4" t="s">
        <v>50</v>
      </c>
      <c r="B31" s="5" t="n">
        <v>2684231</v>
      </c>
      <c r="C31" s="5" t="n">
        <v>11166845</v>
      </c>
      <c r="D31" s="5" t="n">
        <v>-2810102</v>
      </c>
    </row>
    <row r="32" spans="1:4">
      <c r="A32" s="4" t="s">
        <v>184</v>
      </c>
      <c r="B32" s="5" t="n">
        <v>76143750</v>
      </c>
      <c r="C32" s="5" t="n">
        <v>43789995</v>
      </c>
      <c r="D32" s="5" t="n">
        <v>-31103672</v>
      </c>
    </row>
    <row r="33" spans="1:4">
      <c r="A33" s="3" t="s">
        <v>185</v>
      </c>
    </row>
    <row r="34" spans="1:4">
      <c r="A34" s="4" t="s">
        <v>186</v>
      </c>
      <c r="B34" s="5" t="n">
        <v>-1452370</v>
      </c>
      <c r="C34" s="4" t="s">
        <v>46</v>
      </c>
      <c r="D34" s="4" t="s">
        <v>46</v>
      </c>
    </row>
    <row r="35" spans="1:4">
      <c r="A35" s="4" t="s">
        <v>187</v>
      </c>
      <c r="B35" s="5" t="n">
        <v>879637</v>
      </c>
      <c r="D35" s="4" t="s">
        <v>46</v>
      </c>
    </row>
    <row r="36" spans="1:4">
      <c r="A36" s="4" t="s">
        <v>188</v>
      </c>
      <c r="B36" s="5" t="n">
        <v>1452370</v>
      </c>
      <c r="C36" s="4" t="s">
        <v>46</v>
      </c>
      <c r="D36" s="4" t="s">
        <v>46</v>
      </c>
    </row>
    <row r="37" spans="1:4">
      <c r="A37" s="4" t="s">
        <v>189</v>
      </c>
      <c r="B37" s="5" t="n">
        <v>-4938058</v>
      </c>
      <c r="C37" s="4" t="s">
        <v>46</v>
      </c>
      <c r="D37" s="4" t="s">
        <v>46</v>
      </c>
    </row>
    <row r="38" spans="1:4">
      <c r="A38" s="4" t="s">
        <v>190</v>
      </c>
      <c r="B38" s="5" t="n">
        <v>58095</v>
      </c>
      <c r="C38" s="4" t="s">
        <v>46</v>
      </c>
      <c r="D38" s="4" t="s">
        <v>46</v>
      </c>
    </row>
    <row r="39" spans="1:4">
      <c r="A39" s="4" t="s">
        <v>191</v>
      </c>
      <c r="B39" s="4" t="s">
        <v>46</v>
      </c>
      <c r="C39" s="4" t="s">
        <v>46</v>
      </c>
      <c r="D39" s="5" t="n">
        <v>-1204376</v>
      </c>
    </row>
    <row r="40" spans="1:4">
      <c r="A40" s="4" t="s">
        <v>192</v>
      </c>
      <c r="B40" s="4" t="s">
        <v>46</v>
      </c>
      <c r="C40" s="4" t="s">
        <v>46</v>
      </c>
      <c r="D40" s="5" t="n">
        <v>-60219</v>
      </c>
    </row>
    <row r="41" spans="1:4">
      <c r="A41" s="4" t="s">
        <v>193</v>
      </c>
      <c r="B41" s="4" t="s">
        <v>46</v>
      </c>
      <c r="C41" s="5" t="n">
        <v>-740070</v>
      </c>
      <c r="D41" s="4" t="s">
        <v>46</v>
      </c>
    </row>
    <row r="42" spans="1:4">
      <c r="A42" s="4" t="s">
        <v>194</v>
      </c>
      <c r="B42" s="5" t="n">
        <v>-44424096</v>
      </c>
      <c r="C42" s="5" t="n">
        <v>-39103321</v>
      </c>
      <c r="D42" s="5" t="n">
        <v>-451656</v>
      </c>
    </row>
    <row r="43" spans="1:4">
      <c r="A43" s="4" t="s">
        <v>195</v>
      </c>
      <c r="B43" s="5" t="n">
        <v>52857009</v>
      </c>
      <c r="C43" s="5" t="n">
        <v>39093995</v>
      </c>
      <c r="D43" s="4" t="s">
        <v>46</v>
      </c>
    </row>
    <row r="44" spans="1:4">
      <c r="A44" s="4" t="s">
        <v>196</v>
      </c>
      <c r="B44" s="5" t="n">
        <v>-128767124</v>
      </c>
      <c r="C44" s="4" t="s">
        <v>46</v>
      </c>
      <c r="D44" s="4" t="s">
        <v>46</v>
      </c>
    </row>
    <row r="45" spans="1:4">
      <c r="A45" s="4" t="s">
        <v>197</v>
      </c>
      <c r="B45" s="5" t="n">
        <v>-144946712</v>
      </c>
      <c r="C45" s="5" t="n">
        <v>-23267801</v>
      </c>
      <c r="D45" s="5" t="n">
        <v>-22352546</v>
      </c>
    </row>
    <row r="46" spans="1:4">
      <c r="A46" s="4" t="s">
        <v>198</v>
      </c>
      <c r="B46" s="5" t="n">
        <v>182369794</v>
      </c>
      <c r="C46" s="5" t="n">
        <v>7257770</v>
      </c>
      <c r="D46" s="4" t="s">
        <v>46</v>
      </c>
    </row>
    <row r="47" spans="1:4">
      <c r="A47" s="4" t="s">
        <v>199</v>
      </c>
      <c r="B47" s="4" t="s">
        <v>46</v>
      </c>
      <c r="C47" s="4" t="s">
        <v>46</v>
      </c>
      <c r="D47" s="5" t="n">
        <v>752735</v>
      </c>
    </row>
    <row r="48" spans="1:4">
      <c r="A48" s="4" t="s">
        <v>200</v>
      </c>
      <c r="B48" s="5" t="n">
        <v>-1668303</v>
      </c>
      <c r="C48" s="5" t="n">
        <v>-313449</v>
      </c>
      <c r="D48" s="5" t="n">
        <v>-523124</v>
      </c>
    </row>
    <row r="49" spans="1:4">
      <c r="A49" s="4" t="s">
        <v>201</v>
      </c>
      <c r="B49" s="5" t="n">
        <v>4462</v>
      </c>
      <c r="C49" s="4" t="s">
        <v>46</v>
      </c>
      <c r="D49" s="4" t="s">
        <v>46</v>
      </c>
    </row>
    <row r="50" spans="1:4">
      <c r="A50" s="4" t="s">
        <v>202</v>
      </c>
      <c r="B50" s="5" t="n">
        <v>-88575296</v>
      </c>
      <c r="C50" s="5" t="n">
        <v>-17072876</v>
      </c>
      <c r="D50" s="5" t="n">
        <v>-23839186</v>
      </c>
    </row>
    <row r="51" spans="1:4">
      <c r="A51" s="3" t="s">
        <v>203</v>
      </c>
    </row>
    <row r="52" spans="1:4">
      <c r="A52" s="4" t="s">
        <v>204</v>
      </c>
      <c r="B52" s="4" t="s">
        <v>46</v>
      </c>
      <c r="C52" s="4" t="s">
        <v>46</v>
      </c>
      <c r="D52" s="5" t="n">
        <v>7479175</v>
      </c>
    </row>
    <row r="53" spans="1:4">
      <c r="A53" s="4" t="s">
        <v>205</v>
      </c>
      <c r="B53" s="4" t="s">
        <v>46</v>
      </c>
      <c r="C53" s="4" t="s">
        <v>46</v>
      </c>
      <c r="D53" s="5" t="n">
        <v>37295187</v>
      </c>
    </row>
    <row r="54" spans="1:4">
      <c r="A54" s="4" t="s">
        <v>206</v>
      </c>
      <c r="B54" s="4" t="s">
        <v>46</v>
      </c>
      <c r="C54" s="4" t="s">
        <v>46</v>
      </c>
      <c r="D54" s="5" t="n">
        <v>13199918</v>
      </c>
    </row>
    <row r="55" spans="1:4">
      <c r="A55" s="4" t="s">
        <v>207</v>
      </c>
      <c r="B55" s="5" t="n">
        <v>13507041</v>
      </c>
      <c r="C55" s="4" t="s">
        <v>46</v>
      </c>
      <c r="D55" s="5" t="n">
        <v>14005538</v>
      </c>
    </row>
    <row r="56" spans="1:4">
      <c r="A56" s="4" t="s">
        <v>208</v>
      </c>
      <c r="B56" s="5" t="n">
        <v>4647584</v>
      </c>
      <c r="C56" s="4" t="s">
        <v>46</v>
      </c>
      <c r="D56" s="5" t="n">
        <v>1505470</v>
      </c>
    </row>
    <row r="57" spans="1:4">
      <c r="A57" s="4" t="s">
        <v>209</v>
      </c>
      <c r="B57" s="5" t="n">
        <v>-2059896</v>
      </c>
      <c r="C57" s="5" t="n">
        <v>-1504069</v>
      </c>
      <c r="D57" s="5" t="n">
        <v>-6021880</v>
      </c>
    </row>
    <row r="58" spans="1:4">
      <c r="A58" s="4" t="s">
        <v>210</v>
      </c>
      <c r="B58" s="5" t="n">
        <v>-13507041</v>
      </c>
      <c r="C58" s="5" t="n">
        <v>-13769890</v>
      </c>
      <c r="D58" s="4" t="s">
        <v>46</v>
      </c>
    </row>
    <row r="59" spans="1:4">
      <c r="A59" s="4" t="s">
        <v>211</v>
      </c>
      <c r="B59" s="5" t="n">
        <v>2587688</v>
      </c>
      <c r="C59" s="5" t="n">
        <v>-15273959</v>
      </c>
      <c r="D59" s="5" t="n">
        <v>67463408</v>
      </c>
    </row>
    <row r="60" spans="1:4">
      <c r="A60" s="4" t="s">
        <v>212</v>
      </c>
      <c r="B60" s="5" t="n">
        <v>-9843858</v>
      </c>
      <c r="C60" s="5" t="n">
        <v>11443160</v>
      </c>
      <c r="D60" s="5" t="n">
        <v>12520550</v>
      </c>
    </row>
    <row r="61" spans="1:4">
      <c r="A61" s="4" t="s">
        <v>213</v>
      </c>
      <c r="B61" s="5" t="n">
        <v>35067737</v>
      </c>
      <c r="C61" s="5" t="n">
        <v>23896950</v>
      </c>
      <c r="D61" s="5" t="n">
        <v>10338379</v>
      </c>
    </row>
    <row r="62" spans="1:4">
      <c r="A62" s="4" t="s">
        <v>214</v>
      </c>
      <c r="B62" s="5" t="n">
        <v>-165974</v>
      </c>
      <c r="C62" s="5" t="n">
        <v>-272373</v>
      </c>
      <c r="D62" s="5" t="n">
        <v>1038021</v>
      </c>
    </row>
    <row r="63" spans="1:4">
      <c r="A63" s="4" t="s">
        <v>215</v>
      </c>
      <c r="B63" s="5" t="n">
        <v>25057905</v>
      </c>
      <c r="C63" s="5" t="n">
        <v>35067737</v>
      </c>
      <c r="D63" s="5" t="n">
        <v>23896950</v>
      </c>
    </row>
    <row r="64" spans="1:4">
      <c r="A64" s="3" t="s">
        <v>216</v>
      </c>
    </row>
    <row r="65" spans="1:4">
      <c r="A65" s="4" t="s">
        <v>217</v>
      </c>
      <c r="B65" s="5" t="n">
        <v>175862</v>
      </c>
      <c r="C65" s="5" t="n">
        <v>216733</v>
      </c>
      <c r="D65" s="5" t="n">
        <v>305004</v>
      </c>
    </row>
    <row r="66" spans="1:4">
      <c r="A66" s="4" t="s">
        <v>218</v>
      </c>
      <c r="B66" s="5" t="n">
        <v>12856660</v>
      </c>
      <c r="C66" s="5" t="n">
        <v>5706</v>
      </c>
      <c r="D66" s="5" t="n">
        <v>1614</v>
      </c>
    </row>
    <row r="67" spans="1:4">
      <c r="A67" s="3" t="s">
        <v>219</v>
      </c>
    </row>
    <row r="68" spans="1:4">
      <c r="A68" s="4" t="s">
        <v>220</v>
      </c>
      <c r="B68" s="4" t="s">
        <v>46</v>
      </c>
      <c r="C68" s="4" t="s">
        <v>46</v>
      </c>
      <c r="D68" s="5" t="n">
        <v>4654609</v>
      </c>
    </row>
    <row r="69" spans="1:4">
      <c r="A69" s="4" t="s">
        <v>221</v>
      </c>
      <c r="B69" s="4" t="s">
        <v>46</v>
      </c>
      <c r="C69" s="4" t="s">
        <v>46</v>
      </c>
      <c r="D69" s="5" t="n">
        <v>1053829</v>
      </c>
    </row>
    <row r="70" spans="1:4">
      <c r="A70" s="4" t="s">
        <v>222</v>
      </c>
      <c r="B70" s="4" t="s">
        <v>46</v>
      </c>
      <c r="C70" s="4" t="s">
        <v>46</v>
      </c>
      <c r="D70" s="5" t="n">
        <v>2258205</v>
      </c>
    </row>
    <row r="71" spans="1:4">
      <c r="A71" s="4" t="s">
        <v>223</v>
      </c>
      <c r="B71" s="4" t="s">
        <v>46</v>
      </c>
      <c r="C71" s="5" t="n">
        <v>13581076</v>
      </c>
      <c r="D71" s="4" t="s">
        <v>46</v>
      </c>
    </row>
    <row r="72" spans="1:4">
      <c r="A72" s="4" t="s">
        <v>163</v>
      </c>
      <c r="B72" s="4" t="s">
        <v>46</v>
      </c>
      <c r="C72" s="5" t="n">
        <v>1480140</v>
      </c>
      <c r="D72" s="4" t="s">
        <v>46</v>
      </c>
    </row>
    <row r="73" spans="1:4">
      <c r="A73" s="4" t="s">
        <v>224</v>
      </c>
      <c r="B73" s="5" t="n">
        <v>4357110</v>
      </c>
      <c r="C73" s="4" t="s">
        <v>46</v>
      </c>
      <c r="D73" s="4" t="s">
        <v>46</v>
      </c>
    </row>
    <row r="74" spans="1:4">
      <c r="A74" s="4" t="s">
        <v>225</v>
      </c>
      <c r="B74" s="5" t="n">
        <v>7988035</v>
      </c>
      <c r="C74" s="4" t="s">
        <v>46</v>
      </c>
      <c r="D74" s="4" t="s">
        <v>46</v>
      </c>
    </row>
    <row r="75" spans="1:4">
      <c r="A75" s="4" t="s">
        <v>226</v>
      </c>
      <c r="B75" s="5" t="n">
        <v>99</v>
      </c>
      <c r="C75" s="4" t="s">
        <v>46</v>
      </c>
      <c r="D75" s="4" t="s">
        <v>46</v>
      </c>
    </row>
    <row r="76" spans="1:4">
      <c r="A76" s="4" t="s">
        <v>227</v>
      </c>
      <c r="B76" s="5" t="n">
        <v>1452370</v>
      </c>
      <c r="C76" s="4" t="s">
        <v>46</v>
      </c>
      <c r="D76" s="4" t="s">
        <v>46</v>
      </c>
    </row>
    <row r="77" spans="1:4">
      <c r="A77" s="3" t="s">
        <v>228</v>
      </c>
    </row>
    <row r="78" spans="1:4">
      <c r="A78" s="4" t="s">
        <v>38</v>
      </c>
      <c r="B78" s="5" t="n">
        <v>25057905</v>
      </c>
      <c r="C78" s="5" t="n">
        <v>35067737</v>
      </c>
      <c r="D78" s="5" t="n">
        <v>10088922</v>
      </c>
    </row>
    <row r="79" spans="1:4">
      <c r="A79" s="4" t="s">
        <v>229</v>
      </c>
      <c r="B79" s="4" t="s">
        <v>46</v>
      </c>
      <c r="C79" s="4" t="s">
        <v>46</v>
      </c>
      <c r="D79" s="5" t="n">
        <v>13808028</v>
      </c>
    </row>
    <row r="80" spans="1:4">
      <c r="A80" s="4" t="s">
        <v>230</v>
      </c>
      <c r="B80" s="6" t="n">
        <v>25057905</v>
      </c>
      <c r="C80" s="6" t="n">
        <v>35067737</v>
      </c>
      <c r="D80" s="6" t="n">
        <v>2389695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80"/>
    <col customWidth="1" max="5" min="5" width="14"/>
    <col customWidth="1" max="6" min="6" width="14"/>
  </cols>
  <sheetData>
    <row r="1" spans="1:6">
      <c r="A1" s="1" t="s">
        <v>786</v>
      </c>
      <c r="B1" s="2" t="s">
        <v>787</v>
      </c>
      <c r="C1" s="2" t="s">
        <v>788</v>
      </c>
      <c r="D1" s="2" t="s">
        <v>2</v>
      </c>
      <c r="E1" s="2" t="s">
        <v>36</v>
      </c>
      <c r="F1" s="2" t="s">
        <v>96</v>
      </c>
    </row>
    <row r="2" spans="1:6">
      <c r="A2" s="3" t="s">
        <v>789</v>
      </c>
    </row>
    <row r="3" spans="1:6">
      <c r="A3" s="4" t="s">
        <v>790</v>
      </c>
      <c r="D3" s="4" t="s">
        <v>791</v>
      </c>
    </row>
    <row r="4" spans="1:6">
      <c r="A4" s="4" t="s">
        <v>792</v>
      </c>
      <c r="D4" s="6" t="n">
        <v>16801</v>
      </c>
      <c r="E4" s="6" t="n">
        <v>153131</v>
      </c>
      <c r="F4" s="6" t="n">
        <v>436608</v>
      </c>
    </row>
    <row r="5" spans="1:6">
      <c r="A5" s="4" t="s">
        <v>793</v>
      </c>
      <c r="D5" s="4" t="s">
        <v>766</v>
      </c>
    </row>
    <row r="6" spans="1:6">
      <c r="A6" s="4" t="s">
        <v>794</v>
      </c>
      <c r="D6" s="4" t="s">
        <v>46</v>
      </c>
    </row>
    <row r="7" spans="1:6">
      <c r="A7" s="4" t="s">
        <v>795</v>
      </c>
      <c r="D7" s="6" t="n">
        <v>120000</v>
      </c>
    </row>
    <row r="8" spans="1:6">
      <c r="A8" s="4" t="s">
        <v>796</v>
      </c>
      <c r="D8" s="4" t="s">
        <v>797</v>
      </c>
    </row>
    <row r="9" spans="1:6">
      <c r="A9" s="4" t="s">
        <v>798</v>
      </c>
      <c r="D9" s="4" t="s">
        <v>799</v>
      </c>
    </row>
    <row r="10" spans="1:6">
      <c r="A10" s="4" t="s">
        <v>800</v>
      </c>
    </row>
    <row r="11" spans="1:6">
      <c r="A11" s="3" t="s">
        <v>789</v>
      </c>
    </row>
    <row r="12" spans="1:6">
      <c r="A12" s="4" t="s">
        <v>793</v>
      </c>
      <c r="D12" s="4" t="s">
        <v>801</v>
      </c>
    </row>
    <row r="13" spans="1:6">
      <c r="A13" s="4" t="s">
        <v>802</v>
      </c>
    </row>
    <row r="14" spans="1:6">
      <c r="A14" s="3" t="s">
        <v>789</v>
      </c>
    </row>
    <row r="15" spans="1:6">
      <c r="A15" s="4" t="s">
        <v>794</v>
      </c>
      <c r="B15" s="5" t="n">
        <v>50600000</v>
      </c>
    </row>
    <row r="16" spans="1:6">
      <c r="A16" s="4" t="s">
        <v>803</v>
      </c>
      <c r="C16" s="5" t="n">
        <v>5793438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804</v>
      </c>
      <c r="B1" s="2" t="s">
        <v>2</v>
      </c>
      <c r="C1" s="2" t="s">
        <v>36</v>
      </c>
    </row>
    <row r="2" spans="1:3">
      <c r="A2" s="3" t="s">
        <v>271</v>
      </c>
    </row>
    <row r="3" spans="1:3">
      <c r="A3" s="4" t="s">
        <v>805</v>
      </c>
      <c r="B3" s="6" t="n">
        <v>4245829</v>
      </c>
      <c r="C3" s="6" t="n">
        <v>4247903</v>
      </c>
    </row>
    <row r="4" spans="1:3">
      <c r="A4" s="4" t="s">
        <v>806</v>
      </c>
      <c r="B4" s="5" t="n">
        <v>5554867</v>
      </c>
      <c r="C4" s="5" t="n">
        <v>951578</v>
      </c>
    </row>
    <row r="5" spans="1:3">
      <c r="A5" s="4" t="s">
        <v>59</v>
      </c>
      <c r="B5" s="6" t="n">
        <v>9800696</v>
      </c>
      <c r="C5" s="6" t="n">
        <v>519948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s>
  <sheetData>
    <row r="1" spans="1:4">
      <c r="A1" s="1" t="s">
        <v>807</v>
      </c>
      <c r="B1" s="2" t="s">
        <v>1</v>
      </c>
    </row>
    <row r="2" spans="1:4">
      <c r="B2" s="2" t="s">
        <v>568</v>
      </c>
      <c r="C2" s="2" t="s">
        <v>480</v>
      </c>
      <c r="D2" s="2" t="s">
        <v>569</v>
      </c>
    </row>
    <row r="3" spans="1:4">
      <c r="A3" s="3" t="s">
        <v>808</v>
      </c>
    </row>
    <row r="4" spans="1:4">
      <c r="A4" s="4" t="s">
        <v>809</v>
      </c>
      <c r="B4" s="6" t="n">
        <v>13507041</v>
      </c>
      <c r="C4" s="6" t="n">
        <v>13393766</v>
      </c>
    </row>
    <row r="5" spans="1:4">
      <c r="A5" s="4" t="s">
        <v>810</v>
      </c>
      <c r="B5" s="4" t="s">
        <v>811</v>
      </c>
      <c r="C5" s="4" t="s">
        <v>812</v>
      </c>
    </row>
    <row r="6" spans="1:4">
      <c r="A6" s="4" t="s">
        <v>813</v>
      </c>
      <c r="B6" s="4" t="s">
        <v>814</v>
      </c>
    </row>
    <row r="7" spans="1:4">
      <c r="A7" s="4" t="s">
        <v>489</v>
      </c>
    </row>
    <row r="8" spans="1:4">
      <c r="A8" s="3" t="s">
        <v>808</v>
      </c>
    </row>
    <row r="9" spans="1:4">
      <c r="A9" s="4" t="s">
        <v>815</v>
      </c>
      <c r="D9" s="9" t="n">
        <v>93000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80"/>
    <col customWidth="1" max="5" min="5" width="14"/>
    <col customWidth="1" max="6" min="6" width="14"/>
    <col customWidth="1" max="7" min="7" width="14"/>
  </cols>
  <sheetData>
    <row r="1" spans="1:7">
      <c r="A1" s="1" t="s">
        <v>816</v>
      </c>
      <c r="B1" s="2" t="s">
        <v>817</v>
      </c>
      <c r="C1" s="2" t="s">
        <v>818</v>
      </c>
      <c r="D1" s="2" t="s">
        <v>2</v>
      </c>
      <c r="E1" s="2" t="s">
        <v>36</v>
      </c>
      <c r="F1" s="2" t="s">
        <v>96</v>
      </c>
      <c r="G1" s="2" t="s">
        <v>819</v>
      </c>
    </row>
    <row r="2" spans="1:7">
      <c r="A2" s="3" t="s">
        <v>820</v>
      </c>
    </row>
    <row r="3" spans="1:7">
      <c r="A3" s="4" t="s">
        <v>821</v>
      </c>
      <c r="F3" s="6" t="n">
        <v>59410</v>
      </c>
      <c r="G3" s="6" t="n">
        <v>1055162</v>
      </c>
    </row>
    <row r="4" spans="1:7">
      <c r="A4" s="4" t="s">
        <v>822</v>
      </c>
      <c r="D4" s="4" t="s">
        <v>823</v>
      </c>
    </row>
    <row r="5" spans="1:7">
      <c r="A5" s="4" t="s">
        <v>824</v>
      </c>
      <c r="D5" s="7" t="n">
        <v>1e-05</v>
      </c>
    </row>
    <row r="6" spans="1:7">
      <c r="A6" s="4" t="s">
        <v>825</v>
      </c>
      <c r="D6" s="4" t="s">
        <v>826</v>
      </c>
    </row>
    <row r="7" spans="1:7">
      <c r="A7" s="4" t="s">
        <v>827</v>
      </c>
      <c r="D7" s="6" t="n">
        <v>6838628</v>
      </c>
      <c r="E7" s="6" t="n">
        <v>721818</v>
      </c>
    </row>
    <row r="8" spans="1:7">
      <c r="A8" s="4" t="s">
        <v>828</v>
      </c>
      <c r="D8" s="5" t="n">
        <v>3000000000</v>
      </c>
      <c r="E8" s="5" t="n">
        <v>3000000000</v>
      </c>
    </row>
    <row r="9" spans="1:7">
      <c r="A9" s="4" t="s">
        <v>829</v>
      </c>
      <c r="D9" s="7" t="n">
        <v>1e-05</v>
      </c>
      <c r="E9" s="7" t="n">
        <v>1e-05</v>
      </c>
    </row>
    <row r="10" spans="1:7">
      <c r="A10" s="4" t="s">
        <v>830</v>
      </c>
      <c r="D10" s="5" t="n">
        <v>1091569209</v>
      </c>
      <c r="E10" s="5" t="n">
        <v>1091569209</v>
      </c>
    </row>
    <row r="11" spans="1:7">
      <c r="A11" s="4" t="s">
        <v>831</v>
      </c>
      <c r="D11" s="5" t="n">
        <v>981569209</v>
      </c>
      <c r="E11" s="5" t="n">
        <v>981569209</v>
      </c>
    </row>
    <row r="12" spans="1:7">
      <c r="A12" s="4" t="s">
        <v>832</v>
      </c>
      <c r="E12" s="6" t="n">
        <v>4077000</v>
      </c>
    </row>
    <row r="13" spans="1:7">
      <c r="A13" s="4" t="s">
        <v>833</v>
      </c>
    </row>
    <row r="14" spans="1:7">
      <c r="A14" s="3" t="s">
        <v>820</v>
      </c>
    </row>
    <row r="15" spans="1:7">
      <c r="A15" s="4" t="s">
        <v>834</v>
      </c>
      <c r="B15" s="4" t="s">
        <v>835</v>
      </c>
    </row>
    <row r="16" spans="1:7">
      <c r="A16" s="4" t="s">
        <v>836</v>
      </c>
    </row>
    <row r="17" spans="1:7">
      <c r="A17" s="3" t="s">
        <v>820</v>
      </c>
    </row>
    <row r="18" spans="1:7">
      <c r="A18" s="4" t="s">
        <v>834</v>
      </c>
      <c r="B18" s="4" t="s">
        <v>837</v>
      </c>
    </row>
    <row r="19" spans="1:7">
      <c r="A19" s="4" t="s">
        <v>838</v>
      </c>
    </row>
    <row r="20" spans="1:7">
      <c r="A20" s="3" t="s">
        <v>820</v>
      </c>
    </row>
    <row r="21" spans="1:7">
      <c r="A21" s="4" t="s">
        <v>839</v>
      </c>
      <c r="C21" s="5" t="n">
        <v>21760498</v>
      </c>
    </row>
    <row r="22" spans="1:7">
      <c r="A22" s="4" t="s">
        <v>840</v>
      </c>
      <c r="C22" s="6" t="n">
        <v>13199918</v>
      </c>
    </row>
    <row r="23" spans="1:7">
      <c r="A23" s="4" t="s">
        <v>828</v>
      </c>
      <c r="D23" s="5" t="n">
        <v>5000000000</v>
      </c>
    </row>
    <row r="24" spans="1:7">
      <c r="A24" s="4" t="s">
        <v>829</v>
      </c>
      <c r="C24" s="7" t="n">
        <v>1e-05</v>
      </c>
    </row>
    <row r="25" spans="1:7">
      <c r="A25" s="4" t="s">
        <v>841</v>
      </c>
      <c r="C25" s="11" t="n">
        <v>0.6066</v>
      </c>
    </row>
    <row r="26" spans="1:7">
      <c r="A26" s="4" t="s">
        <v>842</v>
      </c>
    </row>
    <row r="27" spans="1:7">
      <c r="A27" s="3" t="s">
        <v>820</v>
      </c>
    </row>
    <row r="28" spans="1:7">
      <c r="A28" s="4" t="s">
        <v>824</v>
      </c>
      <c r="D28" s="7" t="n">
        <v>1e-05</v>
      </c>
    </row>
    <row r="29" spans="1:7">
      <c r="A29" s="4" t="s">
        <v>830</v>
      </c>
      <c r="F29" s="5" t="n">
        <v>1091569209</v>
      </c>
    </row>
    <row r="30" spans="1:7">
      <c r="A30" s="4" t="s">
        <v>831</v>
      </c>
      <c r="F30" s="5" t="n">
        <v>981569209</v>
      </c>
    </row>
    <row r="31" spans="1:7">
      <c r="A31" s="4" t="s">
        <v>843</v>
      </c>
    </row>
    <row r="32" spans="1:7">
      <c r="A32" s="3" t="s">
        <v>820</v>
      </c>
    </row>
    <row r="33" spans="1:7">
      <c r="A33" s="4" t="s">
        <v>839</v>
      </c>
      <c r="F33" s="5" t="n">
        <v>24711296</v>
      </c>
    </row>
    <row r="34" spans="1:7">
      <c r="A34" s="4" t="s">
        <v>840</v>
      </c>
      <c r="F34" s="6" t="n">
        <v>42009205</v>
      </c>
    </row>
    <row r="35" spans="1:7">
      <c r="A35" s="4" t="s">
        <v>844</v>
      </c>
      <c r="F35" s="6" t="n">
        <v>41949795</v>
      </c>
    </row>
    <row r="36" spans="1:7">
      <c r="A36" s="4" t="s">
        <v>824</v>
      </c>
      <c r="D36" s="10" t="n">
        <v>1e-05</v>
      </c>
      <c r="E36" s="7" t="n">
        <v>1e-05</v>
      </c>
    </row>
    <row r="37" spans="1:7">
      <c r="A37" s="4" t="s">
        <v>845</v>
      </c>
    </row>
    <row r="38" spans="1:7">
      <c r="A38" s="3" t="s">
        <v>820</v>
      </c>
    </row>
    <row r="39" spans="1:7">
      <c r="A39" s="4" t="s">
        <v>839</v>
      </c>
      <c r="G39" s="5" t="n">
        <v>29426129</v>
      </c>
    </row>
    <row r="40" spans="1:7">
      <c r="A40" s="4" t="s">
        <v>840</v>
      </c>
      <c r="G40" s="6" t="n">
        <v>21000000</v>
      </c>
    </row>
    <row r="41" spans="1:7">
      <c r="A41" s="4" t="s">
        <v>844</v>
      </c>
      <c r="G41" s="6" t="n">
        <v>19944838</v>
      </c>
    </row>
    <row r="42" spans="1:7">
      <c r="A42" s="4" t="s">
        <v>824</v>
      </c>
      <c r="D42" s="7" t="n">
        <v>1e-05</v>
      </c>
      <c r="E42" s="7" t="n">
        <v>1e-0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36</v>
      </c>
      <c r="D2" s="2" t="s">
        <v>96</v>
      </c>
    </row>
    <row r="3" spans="1:4">
      <c r="A3" s="3" t="s">
        <v>847</v>
      </c>
    </row>
    <row r="4" spans="1:4">
      <c r="A4" s="4" t="s">
        <v>848</v>
      </c>
      <c r="B4" s="6" t="n">
        <v>60284971</v>
      </c>
      <c r="C4" s="6" t="n">
        <v>35987631</v>
      </c>
      <c r="D4" s="6" t="n">
        <v>-13157161</v>
      </c>
    </row>
    <row r="5" spans="1:4">
      <c r="A5" s="4" t="s">
        <v>128</v>
      </c>
      <c r="B5" s="5" t="n">
        <v>2848612</v>
      </c>
      <c r="C5" s="5" t="n">
        <v>1700503</v>
      </c>
      <c r="D5" s="4" t="s">
        <v>46</v>
      </c>
    </row>
    <row r="6" spans="1:4">
      <c r="A6" s="4" t="s">
        <v>849</v>
      </c>
      <c r="B6" s="6" t="n">
        <v>57436359</v>
      </c>
      <c r="C6" s="6" t="n">
        <v>34287128</v>
      </c>
      <c r="D6" s="6" t="n">
        <v>-13157161</v>
      </c>
    </row>
    <row r="7" spans="1:4">
      <c r="A7" s="3" t="s">
        <v>850</v>
      </c>
    </row>
    <row r="8" spans="1:4">
      <c r="A8" s="4" t="s">
        <v>851</v>
      </c>
      <c r="B8" s="5" t="n">
        <v>1091569209</v>
      </c>
      <c r="C8" s="5" t="n">
        <v>1091569209</v>
      </c>
      <c r="D8" s="5" t="n">
        <v>1088230612</v>
      </c>
    </row>
    <row r="9" spans="1:4">
      <c r="A9" s="4" t="s">
        <v>852</v>
      </c>
      <c r="B9" s="5" t="n">
        <v>54137425</v>
      </c>
      <c r="C9" s="5" t="n">
        <v>54137425</v>
      </c>
      <c r="D9" s="4" t="s">
        <v>46</v>
      </c>
    </row>
    <row r="10" spans="1:4">
      <c r="A10" s="4" t="s">
        <v>853</v>
      </c>
      <c r="B10" s="5" t="n">
        <v>1145706634</v>
      </c>
      <c r="C10" s="5" t="n">
        <v>1145706634</v>
      </c>
      <c r="D10" s="5" t="n">
        <v>1088230612</v>
      </c>
    </row>
    <row r="11" spans="1:4">
      <c r="A11" s="3" t="s">
        <v>854</v>
      </c>
    </row>
    <row r="12" spans="1:4">
      <c r="A12" s="4" t="s">
        <v>855</v>
      </c>
      <c r="B12" s="8" t="n">
        <v>0.05</v>
      </c>
      <c r="C12" s="8" t="n">
        <v>0.03</v>
      </c>
      <c r="D12" s="8" t="n">
        <v>-0.01</v>
      </c>
    </row>
    <row r="13" spans="1:4">
      <c r="A13" s="4" t="s">
        <v>856</v>
      </c>
      <c r="B13" s="8" t="n">
        <v>0.05</v>
      </c>
      <c r="C13" s="8" t="n">
        <v>0.03</v>
      </c>
      <c r="D13" s="8" t="n">
        <v>-0.0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57</v>
      </c>
      <c r="B1" s="2" t="s">
        <v>1</v>
      </c>
    </row>
    <row r="2" spans="1:4">
      <c r="B2" s="2" t="s">
        <v>2</v>
      </c>
      <c r="C2" s="2" t="s">
        <v>36</v>
      </c>
      <c r="D2" s="2" t="s">
        <v>96</v>
      </c>
    </row>
    <row r="3" spans="1:4">
      <c r="A3" s="4" t="s">
        <v>858</v>
      </c>
    </row>
    <row r="4" spans="1:4">
      <c r="A4" s="4" t="s">
        <v>859</v>
      </c>
      <c r="B4" s="4" t="s">
        <v>46</v>
      </c>
      <c r="C4" s="4" t="s">
        <v>46</v>
      </c>
      <c r="D4" s="5" t="n">
        <v>29426129</v>
      </c>
    </row>
    <row r="5" spans="1:4">
      <c r="A5" s="4" t="s">
        <v>860</v>
      </c>
    </row>
    <row r="6" spans="1:4">
      <c r="A6" s="4" t="s">
        <v>859</v>
      </c>
      <c r="B6" s="4" t="s">
        <v>46</v>
      </c>
      <c r="C6" s="4" t="s">
        <v>46</v>
      </c>
      <c r="D6" s="5" t="n">
        <v>2471129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861</v>
      </c>
      <c r="B1" s="2" t="s">
        <v>568</v>
      </c>
    </row>
    <row r="2" spans="1:2">
      <c r="A2" s="3" t="s">
        <v>285</v>
      </c>
    </row>
    <row r="3" spans="1:2">
      <c r="A3" s="4" t="s">
        <v>862</v>
      </c>
      <c r="B3" s="6" t="n">
        <v>4008358</v>
      </c>
    </row>
    <row r="4" spans="1:2">
      <c r="A4" s="4" t="s">
        <v>863</v>
      </c>
      <c r="B4" s="5" t="n">
        <v>1167009</v>
      </c>
    </row>
    <row r="5" spans="1:2">
      <c r="A5" s="4" t="s">
        <v>864</v>
      </c>
      <c r="B5" s="5" t="n">
        <v>550786</v>
      </c>
    </row>
    <row r="6" spans="1:2">
      <c r="A6" s="4" t="s">
        <v>151</v>
      </c>
      <c r="B6" s="6" t="n">
        <v>572615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65</v>
      </c>
      <c r="B1" s="2" t="s">
        <v>1</v>
      </c>
    </row>
    <row r="2" spans="1:4">
      <c r="B2" s="2" t="s">
        <v>2</v>
      </c>
      <c r="C2" s="2" t="s">
        <v>36</v>
      </c>
      <c r="D2" s="2" t="s">
        <v>96</v>
      </c>
    </row>
    <row r="3" spans="1:4">
      <c r="A3" s="3" t="s">
        <v>866</v>
      </c>
    </row>
    <row r="4" spans="1:4">
      <c r="A4" s="4" t="s">
        <v>867</v>
      </c>
      <c r="B4" s="6" t="n">
        <v>4019641</v>
      </c>
      <c r="C4" s="6" t="n">
        <v>4133541</v>
      </c>
      <c r="D4" s="6" t="n">
        <v>5400809</v>
      </c>
    </row>
    <row r="5" spans="1:4">
      <c r="A5" s="4" t="s">
        <v>868</v>
      </c>
      <c r="B5" s="6" t="n">
        <v>30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4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s>
  <sheetData>
    <row r="1" spans="1:5">
      <c r="A1" s="1" t="s">
        <v>869</v>
      </c>
      <c r="C1" s="2" t="s">
        <v>1</v>
      </c>
    </row>
    <row r="2" spans="1:5">
      <c r="C2" s="2" t="s">
        <v>2</v>
      </c>
      <c r="D2" s="2" t="s">
        <v>36</v>
      </c>
      <c r="E2" s="2" t="s">
        <v>96</v>
      </c>
    </row>
    <row r="3" spans="1:5">
      <c r="A3" s="4" t="s">
        <v>98</v>
      </c>
      <c r="C3" s="6" t="n">
        <v>234972184</v>
      </c>
      <c r="D3" s="6" t="n">
        <v>208166308</v>
      </c>
      <c r="E3" s="6" t="n">
        <v>99056931</v>
      </c>
    </row>
    <row r="4" spans="1:5">
      <c r="A4" s="4" t="s">
        <v>100</v>
      </c>
      <c r="C4" s="5" t="n">
        <v>8751657</v>
      </c>
      <c r="D4" s="5" t="n">
        <v>4334526</v>
      </c>
      <c r="E4" s="5" t="n">
        <v>10080180</v>
      </c>
    </row>
    <row r="5" spans="1:5">
      <c r="A5" s="4" t="s">
        <v>102</v>
      </c>
      <c r="C5" s="5" t="n">
        <v>7039</v>
      </c>
      <c r="D5" s="5" t="n">
        <v>149701</v>
      </c>
      <c r="E5" s="5" t="n">
        <v>33935</v>
      </c>
    </row>
    <row r="6" spans="1:5">
      <c r="A6" s="4" t="s">
        <v>870</v>
      </c>
      <c r="C6" s="5" t="n">
        <v>2693</v>
      </c>
      <c r="D6" s="5" t="n">
        <v>730668</v>
      </c>
      <c r="E6" s="5" t="n">
        <v>2136222</v>
      </c>
    </row>
    <row r="7" spans="1:5">
      <c r="A7" s="4" t="s">
        <v>871</v>
      </c>
      <c r="C7" s="5" t="n">
        <v>4057045</v>
      </c>
      <c r="D7" s="5" t="n">
        <v>3980726</v>
      </c>
      <c r="E7" s="5" t="n">
        <v>4428354</v>
      </c>
    </row>
    <row r="8" spans="1:5">
      <c r="A8" s="4" t="s">
        <v>872</v>
      </c>
      <c r="C8" s="4" t="s">
        <v>46</v>
      </c>
      <c r="D8" s="5" t="n">
        <v>113592</v>
      </c>
      <c r="E8" s="5" t="n">
        <v>7825832</v>
      </c>
    </row>
    <row r="9" spans="1:5">
      <c r="A9" s="4" t="s">
        <v>873</v>
      </c>
      <c r="C9" s="5" t="n">
        <v>156329090</v>
      </c>
      <c r="D9" s="5" t="n">
        <v>150411453</v>
      </c>
      <c r="E9" s="5" t="n">
        <v>103619248</v>
      </c>
    </row>
    <row r="10" spans="1:5">
      <c r="A10" s="4" t="s">
        <v>874</v>
      </c>
      <c r="C10" s="5" t="n">
        <v>1503146</v>
      </c>
      <c r="D10" s="4" t="s">
        <v>46</v>
      </c>
      <c r="E10" s="4" t="s">
        <v>46</v>
      </c>
    </row>
    <row r="11" spans="1:5">
      <c r="A11" s="4" t="s">
        <v>875</v>
      </c>
      <c r="C11" s="5" t="n">
        <v>35779</v>
      </c>
      <c r="D11" s="5" t="n">
        <v>164780</v>
      </c>
      <c r="E11" s="5" t="n">
        <v>416754</v>
      </c>
    </row>
    <row r="12" spans="1:5">
      <c r="A12" s="4" t="s">
        <v>562</v>
      </c>
    </row>
    <row r="13" spans="1:5">
      <c r="A13" s="4" t="s">
        <v>98</v>
      </c>
      <c r="C13" s="4" t="s">
        <v>46</v>
      </c>
    </row>
    <row r="14" spans="1:5">
      <c r="A14" s="4" t="s">
        <v>876</v>
      </c>
      <c r="C14" s="4" t="s">
        <v>877</v>
      </c>
    </row>
    <row r="15" spans="1:5">
      <c r="A15" s="4" t="s">
        <v>878</v>
      </c>
    </row>
    <row r="16" spans="1:5">
      <c r="A16" s="4" t="s">
        <v>98</v>
      </c>
      <c r="D16" s="5" t="n">
        <v>77713</v>
      </c>
      <c r="E16" s="5" t="n">
        <v>445721</v>
      </c>
    </row>
    <row r="17" spans="1:5">
      <c r="A17" s="4" t="s">
        <v>876</v>
      </c>
      <c r="C17" s="4" t="s">
        <v>877</v>
      </c>
    </row>
    <row r="18" spans="1:5">
      <c r="A18" s="4" t="s">
        <v>879</v>
      </c>
    </row>
    <row r="19" spans="1:5">
      <c r="A19" s="4" t="s">
        <v>98</v>
      </c>
      <c r="C19" s="6" t="n">
        <v>139149</v>
      </c>
      <c r="D19" s="4" t="s">
        <v>46</v>
      </c>
      <c r="E19" s="5" t="n">
        <v>35573</v>
      </c>
    </row>
    <row r="20" spans="1:5">
      <c r="A20" s="4" t="s">
        <v>876</v>
      </c>
      <c r="C20" s="4" t="s">
        <v>877</v>
      </c>
    </row>
    <row r="21" spans="1:5">
      <c r="A21" s="4" t="s">
        <v>880</v>
      </c>
    </row>
    <row r="22" spans="1:5">
      <c r="A22" s="4" t="s">
        <v>98</v>
      </c>
      <c r="C22" s="6" t="n">
        <v>1373597</v>
      </c>
      <c r="D22" s="4" t="s">
        <v>46</v>
      </c>
      <c r="E22" s="4" t="s">
        <v>46</v>
      </c>
    </row>
    <row r="23" spans="1:5">
      <c r="A23" s="4" t="s">
        <v>876</v>
      </c>
      <c r="C23" s="4" t="s">
        <v>877</v>
      </c>
    </row>
    <row r="24" spans="1:5">
      <c r="A24" s="4" t="s">
        <v>881</v>
      </c>
    </row>
    <row r="25" spans="1:5">
      <c r="A25" s="4" t="s">
        <v>98</v>
      </c>
      <c r="C25" s="6" t="n">
        <v>259922</v>
      </c>
      <c r="D25" s="4" t="s">
        <v>46</v>
      </c>
      <c r="E25" s="4" t="s">
        <v>46</v>
      </c>
    </row>
    <row r="26" spans="1:5">
      <c r="A26" s="4" t="s">
        <v>102</v>
      </c>
      <c r="C26" s="6" t="n">
        <v>7039</v>
      </c>
      <c r="D26" s="4" t="s">
        <v>46</v>
      </c>
      <c r="E26" s="4" t="s">
        <v>46</v>
      </c>
    </row>
    <row r="27" spans="1:5">
      <c r="A27" s="4" t="s">
        <v>876</v>
      </c>
      <c r="C27" s="4" t="s">
        <v>877</v>
      </c>
    </row>
    <row r="28" spans="1:5">
      <c r="A28" s="4" t="s">
        <v>882</v>
      </c>
    </row>
    <row r="29" spans="1:5">
      <c r="A29" s="4" t="s">
        <v>98</v>
      </c>
      <c r="C29" s="6" t="n">
        <v>131257</v>
      </c>
      <c r="D29" s="4" t="s">
        <v>46</v>
      </c>
      <c r="E29" s="4" t="s">
        <v>46</v>
      </c>
    </row>
    <row r="30" spans="1:5">
      <c r="A30" s="4" t="s">
        <v>876</v>
      </c>
      <c r="C30" s="4" t="s">
        <v>877</v>
      </c>
    </row>
    <row r="31" spans="1:5">
      <c r="A31" s="4" t="s">
        <v>883</v>
      </c>
    </row>
    <row r="32" spans="1:5">
      <c r="A32" s="4" t="s">
        <v>98</v>
      </c>
      <c r="C32" s="6" t="n">
        <v>80742</v>
      </c>
      <c r="D32" s="4" t="s">
        <v>46</v>
      </c>
      <c r="E32" s="4" t="s">
        <v>46</v>
      </c>
    </row>
    <row r="33" spans="1:5">
      <c r="A33" s="4" t="s">
        <v>876</v>
      </c>
      <c r="C33" s="4" t="s">
        <v>877</v>
      </c>
    </row>
    <row r="34" spans="1:5">
      <c r="A34" s="4" t="s">
        <v>884</v>
      </c>
    </row>
    <row r="35" spans="1:5">
      <c r="A35" s="4" t="s">
        <v>98</v>
      </c>
      <c r="C35" s="6" t="n">
        <v>50826</v>
      </c>
      <c r="D35" s="4" t="s">
        <v>46</v>
      </c>
      <c r="E35" s="4" t="s">
        <v>46</v>
      </c>
    </row>
    <row r="36" spans="1:5">
      <c r="A36" s="4" t="s">
        <v>876</v>
      </c>
      <c r="C36" s="4" t="s">
        <v>877</v>
      </c>
    </row>
    <row r="37" spans="1:5">
      <c r="A37" s="4" t="s">
        <v>885</v>
      </c>
    </row>
    <row r="38" spans="1:5">
      <c r="A38" s="4" t="s">
        <v>98</v>
      </c>
      <c r="C38" s="4" t="s">
        <v>46</v>
      </c>
      <c r="D38" s="5" t="n">
        <v>9947</v>
      </c>
      <c r="E38" s="5" t="n">
        <v>24792</v>
      </c>
    </row>
    <row r="39" spans="1:5">
      <c r="A39" s="4" t="s">
        <v>876</v>
      </c>
      <c r="C39" s="4" t="s">
        <v>877</v>
      </c>
    </row>
    <row r="40" spans="1:5">
      <c r="A40" s="4" t="s">
        <v>886</v>
      </c>
    </row>
    <row r="41" spans="1:5">
      <c r="A41" s="4" t="s">
        <v>98</v>
      </c>
      <c r="C41" s="4" t="s">
        <v>46</v>
      </c>
      <c r="D41" s="4" t="s">
        <v>46</v>
      </c>
      <c r="E41" s="5" t="n">
        <v>594060</v>
      </c>
    </row>
    <row r="42" spans="1:5">
      <c r="A42" s="4" t="s">
        <v>876</v>
      </c>
      <c r="C42" s="4" t="s">
        <v>877</v>
      </c>
    </row>
    <row r="43" spans="1:5">
      <c r="A43" s="4" t="s">
        <v>887</v>
      </c>
    </row>
    <row r="44" spans="1:5">
      <c r="A44" s="4" t="s">
        <v>98</v>
      </c>
      <c r="B44" s="4" t="s">
        <v>504</v>
      </c>
      <c r="C44" s="6" t="n">
        <v>1169783</v>
      </c>
      <c r="D44" s="4" t="s">
        <v>46</v>
      </c>
      <c r="E44" s="5" t="n">
        <v>7273</v>
      </c>
    </row>
    <row r="45" spans="1:5">
      <c r="A45" s="4" t="s">
        <v>876</v>
      </c>
      <c r="B45" s="4" t="s">
        <v>504</v>
      </c>
      <c r="C45" s="4" t="s">
        <v>888</v>
      </c>
    </row>
    <row r="46" spans="1:5">
      <c r="A46" s="4" t="s">
        <v>889</v>
      </c>
    </row>
    <row r="47" spans="1:5">
      <c r="A47" s="4" t="s">
        <v>98</v>
      </c>
      <c r="C47" s="4" t="s">
        <v>46</v>
      </c>
      <c r="D47" s="4" t="s">
        <v>46</v>
      </c>
      <c r="E47" s="5" t="n">
        <v>65767</v>
      </c>
    </row>
    <row r="48" spans="1:5">
      <c r="A48" s="4" t="s">
        <v>876</v>
      </c>
      <c r="C48" s="4" t="s">
        <v>877</v>
      </c>
    </row>
    <row r="49" spans="1:5">
      <c r="A49" s="4" t="s">
        <v>890</v>
      </c>
    </row>
    <row r="50" spans="1:5">
      <c r="A50" s="4" t="s">
        <v>98</v>
      </c>
      <c r="C50" s="4" t="s">
        <v>46</v>
      </c>
      <c r="D50" s="4" t="s">
        <v>46</v>
      </c>
      <c r="E50" s="4" t="s">
        <v>46</v>
      </c>
    </row>
    <row r="51" spans="1:5">
      <c r="A51" s="4" t="s">
        <v>100</v>
      </c>
      <c r="C51" s="6" t="n">
        <v>241148</v>
      </c>
      <c r="D51" s="5" t="n">
        <v>327260</v>
      </c>
      <c r="E51" s="5" t="n">
        <v>440089</v>
      </c>
    </row>
    <row r="52" spans="1:5">
      <c r="A52" s="4" t="s">
        <v>876</v>
      </c>
      <c r="C52" s="4" t="s">
        <v>877</v>
      </c>
    </row>
    <row r="53" spans="1:5">
      <c r="A53" s="4" t="s">
        <v>891</v>
      </c>
    </row>
    <row r="54" spans="1:5">
      <c r="A54" s="4" t="s">
        <v>98</v>
      </c>
      <c r="C54" s="6" t="n">
        <v>3067693</v>
      </c>
      <c r="D54" s="4" t="s">
        <v>46</v>
      </c>
      <c r="E54" s="5" t="n">
        <v>2899</v>
      </c>
    </row>
    <row r="55" spans="1:5">
      <c r="A55" s="4" t="s">
        <v>876</v>
      </c>
      <c r="C55" s="4" t="s">
        <v>877</v>
      </c>
    </row>
    <row r="56" spans="1:5">
      <c r="A56" s="4" t="s">
        <v>892</v>
      </c>
    </row>
    <row r="57" spans="1:5">
      <c r="A57" s="4" t="s">
        <v>98</v>
      </c>
      <c r="C57" s="6" t="n">
        <v>444</v>
      </c>
      <c r="D57" s="4" t="s">
        <v>46</v>
      </c>
      <c r="E57" s="5" t="n">
        <v>19</v>
      </c>
    </row>
    <row r="58" spans="1:5">
      <c r="A58" s="4" t="s">
        <v>100</v>
      </c>
      <c r="C58" s="5" t="n">
        <v>1975</v>
      </c>
      <c r="D58" s="5" t="n">
        <v>90232</v>
      </c>
    </row>
    <row r="59" spans="1:5">
      <c r="A59" s="4" t="s">
        <v>102</v>
      </c>
      <c r="D59" s="5" t="n">
        <v>47136</v>
      </c>
    </row>
    <row r="60" spans="1:5">
      <c r="A60" s="4" t="s">
        <v>870</v>
      </c>
      <c r="C60" s="5" t="n">
        <v>2693</v>
      </c>
      <c r="D60" s="5" t="n">
        <v>180</v>
      </c>
      <c r="E60" s="5" t="n">
        <v>16015</v>
      </c>
    </row>
    <row r="61" spans="1:5">
      <c r="A61" s="4" t="s">
        <v>872</v>
      </c>
      <c r="C61" s="4" t="s">
        <v>46</v>
      </c>
      <c r="D61" s="5" t="n">
        <v>113592</v>
      </c>
      <c r="E61" s="5" t="n">
        <v>4701</v>
      </c>
    </row>
    <row r="62" spans="1:5">
      <c r="A62" s="4" t="s">
        <v>873</v>
      </c>
      <c r="C62" s="5" t="n">
        <v>35091</v>
      </c>
      <c r="D62" s="5" t="n">
        <v>131820</v>
      </c>
      <c r="E62" s="5" t="n">
        <v>5792421</v>
      </c>
    </row>
    <row r="63" spans="1:5">
      <c r="A63" s="4" t="s">
        <v>874</v>
      </c>
      <c r="C63" s="6" t="n">
        <v>341250</v>
      </c>
      <c r="D63" s="4" t="s">
        <v>46</v>
      </c>
      <c r="E63" s="4" t="s">
        <v>46</v>
      </c>
    </row>
    <row r="64" spans="1:5">
      <c r="A64" s="4" t="s">
        <v>876</v>
      </c>
      <c r="C64" s="4" t="s">
        <v>893</v>
      </c>
    </row>
    <row r="65" spans="1:5">
      <c r="A65" s="4" t="s">
        <v>894</v>
      </c>
    </row>
    <row r="66" spans="1:5">
      <c r="A66" s="4" t="s">
        <v>100</v>
      </c>
      <c r="C66" s="4" t="s">
        <v>46</v>
      </c>
      <c r="D66" s="5" t="n">
        <v>1099130</v>
      </c>
      <c r="E66" s="4" t="s">
        <v>46</v>
      </c>
    </row>
    <row r="67" spans="1:5">
      <c r="A67" s="4" t="s">
        <v>876</v>
      </c>
      <c r="C67" s="4" t="s">
        <v>877</v>
      </c>
    </row>
    <row r="68" spans="1:5">
      <c r="A68" s="4" t="s">
        <v>895</v>
      </c>
    </row>
    <row r="69" spans="1:5">
      <c r="A69" s="4" t="s">
        <v>100</v>
      </c>
      <c r="C69" s="4" t="s">
        <v>46</v>
      </c>
      <c r="D69" s="4" t="s">
        <v>46</v>
      </c>
    </row>
    <row r="70" spans="1:5">
      <c r="A70" s="4" t="s">
        <v>102</v>
      </c>
      <c r="C70" s="4" t="s">
        <v>46</v>
      </c>
      <c r="D70" s="4" t="s">
        <v>46</v>
      </c>
      <c r="E70" s="5" t="n">
        <v>461068</v>
      </c>
    </row>
    <row r="71" spans="1:5">
      <c r="A71" s="4" t="s">
        <v>876</v>
      </c>
      <c r="C71" s="4" t="s">
        <v>877</v>
      </c>
    </row>
    <row r="72" spans="1:5">
      <c r="A72" s="4" t="s">
        <v>896</v>
      </c>
    </row>
    <row r="73" spans="1:5">
      <c r="A73" s="4" t="s">
        <v>100</v>
      </c>
      <c r="C73" s="4" t="s">
        <v>46</v>
      </c>
      <c r="D73" s="4" t="s">
        <v>46</v>
      </c>
      <c r="E73" s="5" t="n">
        <v>296418</v>
      </c>
    </row>
    <row r="74" spans="1:5">
      <c r="A74" s="4" t="s">
        <v>102</v>
      </c>
      <c r="C74" s="4" t="s">
        <v>46</v>
      </c>
      <c r="D74" s="4" t="s">
        <v>46</v>
      </c>
      <c r="E74" s="5" t="n">
        <v>33935</v>
      </c>
    </row>
    <row r="75" spans="1:5">
      <c r="A75" s="4" t="s">
        <v>876</v>
      </c>
      <c r="C75" s="4" t="s">
        <v>877</v>
      </c>
    </row>
    <row r="76" spans="1:5">
      <c r="A76" s="4" t="s">
        <v>897</v>
      </c>
    </row>
    <row r="77" spans="1:5">
      <c r="A77" s="4" t="s">
        <v>102</v>
      </c>
      <c r="C77" s="6" t="n">
        <v>192391</v>
      </c>
      <c r="D77" s="4" t="s">
        <v>46</v>
      </c>
      <c r="E77" s="4" t="s">
        <v>46</v>
      </c>
    </row>
    <row r="78" spans="1:5">
      <c r="A78" s="4" t="s">
        <v>876</v>
      </c>
      <c r="C78" s="4" t="s">
        <v>877</v>
      </c>
    </row>
    <row r="79" spans="1:5">
      <c r="A79" s="4" t="s">
        <v>898</v>
      </c>
    </row>
    <row r="80" spans="1:5">
      <c r="A80" s="4" t="s">
        <v>102</v>
      </c>
      <c r="C80" s="6" t="n">
        <v>396201</v>
      </c>
      <c r="D80" s="4" t="s">
        <v>46</v>
      </c>
      <c r="E80" s="4" t="s">
        <v>46</v>
      </c>
    </row>
    <row r="81" spans="1:5">
      <c r="A81" s="4" t="s">
        <v>876</v>
      </c>
      <c r="C81" s="4" t="s">
        <v>877</v>
      </c>
    </row>
    <row r="82" spans="1:5">
      <c r="A82" s="4" t="s">
        <v>899</v>
      </c>
    </row>
    <row r="83" spans="1:5">
      <c r="A83" s="4" t="s">
        <v>102</v>
      </c>
      <c r="C83" s="6" t="n">
        <v>362181</v>
      </c>
      <c r="D83" s="4" t="s">
        <v>46</v>
      </c>
      <c r="E83" s="4" t="s">
        <v>46</v>
      </c>
    </row>
    <row r="84" spans="1:5">
      <c r="A84" s="4" t="s">
        <v>876</v>
      </c>
      <c r="C84" s="4" t="s">
        <v>877</v>
      </c>
    </row>
    <row r="85" spans="1:5">
      <c r="A85" s="4" t="s">
        <v>900</v>
      </c>
    </row>
    <row r="86" spans="1:5">
      <c r="A86" s="4" t="s">
        <v>100</v>
      </c>
      <c r="C86" s="6" t="n">
        <v>19816131</v>
      </c>
      <c r="D86" s="5" t="n">
        <v>11133735</v>
      </c>
      <c r="E86" s="4" t="s">
        <v>46</v>
      </c>
    </row>
    <row r="87" spans="1:5">
      <c r="A87" s="4" t="s">
        <v>102</v>
      </c>
      <c r="C87" s="6" t="n">
        <v>410855</v>
      </c>
      <c r="D87" s="5" t="n">
        <v>961947</v>
      </c>
      <c r="E87" s="4" t="s">
        <v>46</v>
      </c>
    </row>
    <row r="88" spans="1:5">
      <c r="A88" s="4" t="s">
        <v>876</v>
      </c>
      <c r="C88" s="4" t="s">
        <v>888</v>
      </c>
    </row>
    <row r="89" spans="1:5">
      <c r="A89" s="4" t="s">
        <v>901</v>
      </c>
    </row>
    <row r="90" spans="1:5">
      <c r="A90" s="4" t="s">
        <v>100</v>
      </c>
      <c r="C90" s="6" t="n">
        <v>30019871</v>
      </c>
      <c r="D90" s="5" t="n">
        <v>18583182</v>
      </c>
      <c r="E90" s="4" t="s">
        <v>46</v>
      </c>
    </row>
    <row r="91" spans="1:5">
      <c r="A91" s="4" t="s">
        <v>102</v>
      </c>
      <c r="C91" s="6" t="n">
        <v>22191</v>
      </c>
      <c r="D91" s="5" t="n">
        <v>1150279</v>
      </c>
      <c r="E91" s="4" t="s">
        <v>46</v>
      </c>
    </row>
    <row r="92" spans="1:5">
      <c r="A92" s="4" t="s">
        <v>876</v>
      </c>
      <c r="C92" s="4" t="s">
        <v>888</v>
      </c>
    </row>
    <row r="93" spans="1:5">
      <c r="A93" s="4" t="s">
        <v>902</v>
      </c>
    </row>
    <row r="94" spans="1:5">
      <c r="A94" s="4" t="s">
        <v>102</v>
      </c>
      <c r="C94" s="4" t="s">
        <v>46</v>
      </c>
    </row>
    <row r="95" spans="1:5">
      <c r="A95" s="4" t="s">
        <v>870</v>
      </c>
      <c r="C95" s="4" t="s">
        <v>46</v>
      </c>
      <c r="D95" s="5" t="n">
        <v>55592</v>
      </c>
      <c r="E95" s="4" t="s">
        <v>46</v>
      </c>
    </row>
    <row r="96" spans="1:5">
      <c r="A96" s="4" t="s">
        <v>876</v>
      </c>
      <c r="C96" s="4" t="s">
        <v>888</v>
      </c>
    </row>
    <row r="97" spans="1:5">
      <c r="A97" s="4" t="s">
        <v>523</v>
      </c>
    </row>
    <row r="98" spans="1:5">
      <c r="A98" s="4" t="s">
        <v>871</v>
      </c>
      <c r="C98" s="4" t="s">
        <v>46</v>
      </c>
      <c r="D98" s="5" t="n">
        <v>46973</v>
      </c>
      <c r="E98" s="4" t="s">
        <v>46</v>
      </c>
    </row>
    <row r="99" spans="1:5">
      <c r="A99" s="4" t="s">
        <v>876</v>
      </c>
      <c r="C99" s="4" t="s">
        <v>888</v>
      </c>
    </row>
    <row r="100" spans="1:5">
      <c r="A100" s="4" t="s">
        <v>903</v>
      </c>
    </row>
    <row r="101" spans="1:5">
      <c r="A101" s="4" t="s">
        <v>873</v>
      </c>
      <c r="B101" s="4" t="s">
        <v>586</v>
      </c>
      <c r="C101" s="4" t="s">
        <v>46</v>
      </c>
      <c r="D101" s="5" t="n">
        <v>730488</v>
      </c>
      <c r="E101" s="5" t="n">
        <v>2120207</v>
      </c>
    </row>
    <row r="102" spans="1:5">
      <c r="A102" s="4" t="s">
        <v>876</v>
      </c>
      <c r="B102" s="4" t="s">
        <v>586</v>
      </c>
      <c r="C102" s="4" t="s">
        <v>904</v>
      </c>
    </row>
    <row r="103" spans="1:5">
      <c r="A103" s="4" t="s">
        <v>905</v>
      </c>
    </row>
    <row r="104" spans="1:5">
      <c r="A104" s="4" t="s">
        <v>100</v>
      </c>
      <c r="C104" s="6" t="n">
        <v>228521</v>
      </c>
      <c r="D104" s="5" t="n">
        <v>1232698</v>
      </c>
      <c r="E104" s="5" t="n">
        <v>545976</v>
      </c>
    </row>
    <row r="105" spans="1:5">
      <c r="A105" s="4" t="s">
        <v>876</v>
      </c>
      <c r="C105" s="4" t="s">
        <v>888</v>
      </c>
    </row>
    <row r="106" spans="1:5">
      <c r="A106" s="4" t="s">
        <v>906</v>
      </c>
    </row>
    <row r="107" spans="1:5">
      <c r="A107" s="4" t="s">
        <v>100</v>
      </c>
      <c r="C107" s="6" t="n">
        <v>119835</v>
      </c>
      <c r="D107" s="5" t="n">
        <v>263445</v>
      </c>
      <c r="E107" s="4" t="s">
        <v>46</v>
      </c>
    </row>
    <row r="108" spans="1:5">
      <c r="A108" s="4" t="s">
        <v>876</v>
      </c>
      <c r="C108" s="4" t="s">
        <v>888</v>
      </c>
    </row>
    <row r="109" spans="1:5">
      <c r="A109" s="4" t="s">
        <v>907</v>
      </c>
    </row>
    <row r="110" spans="1:5">
      <c r="A110" s="4" t="s">
        <v>100</v>
      </c>
      <c r="C110" s="4" t="s">
        <v>46</v>
      </c>
      <c r="D110" s="5" t="n">
        <v>35591</v>
      </c>
      <c r="E110" s="5" t="n">
        <v>506750</v>
      </c>
    </row>
    <row r="111" spans="1:5">
      <c r="A111" s="4" t="s">
        <v>876</v>
      </c>
      <c r="C111" s="4" t="s">
        <v>904</v>
      </c>
    </row>
    <row r="112" spans="1:5">
      <c r="A112" s="4" t="s">
        <v>908</v>
      </c>
    </row>
    <row r="113" spans="1:5">
      <c r="A113" s="4" t="s">
        <v>871</v>
      </c>
      <c r="C113" s="6" t="n">
        <v>4057045</v>
      </c>
      <c r="D113" s="5" t="n">
        <v>3980726</v>
      </c>
      <c r="E113" s="5" t="n">
        <v>4428354</v>
      </c>
    </row>
    <row r="114" spans="1:5">
      <c r="A114" s="4" t="s">
        <v>876</v>
      </c>
      <c r="C114" s="4" t="s">
        <v>888</v>
      </c>
    </row>
    <row r="115" spans="1:5">
      <c r="A115" s="4" t="s">
        <v>909</v>
      </c>
    </row>
    <row r="116" spans="1:5">
      <c r="A116" s="4" t="s">
        <v>872</v>
      </c>
      <c r="B116" s="4" t="s">
        <v>589</v>
      </c>
      <c r="C116" s="4" t="s">
        <v>46</v>
      </c>
      <c r="D116" s="4" t="s">
        <v>46</v>
      </c>
      <c r="E116" s="5" t="n">
        <v>7821131</v>
      </c>
    </row>
    <row r="117" spans="1:5">
      <c r="A117" s="4" t="s">
        <v>876</v>
      </c>
      <c r="C117" s="4" t="s">
        <v>904</v>
      </c>
    </row>
    <row r="118" spans="1:5">
      <c r="A118" s="4" t="s">
        <v>910</v>
      </c>
    </row>
    <row r="119" spans="1:5">
      <c r="A119" s="4" t="s">
        <v>873</v>
      </c>
      <c r="C119" s="6" t="n">
        <v>398761</v>
      </c>
      <c r="D119" s="4" t="s">
        <v>46</v>
      </c>
      <c r="E119" s="4" t="s">
        <v>46</v>
      </c>
    </row>
    <row r="120" spans="1:5">
      <c r="A120" s="4" t="s">
        <v>876</v>
      </c>
      <c r="C120" s="4" t="s">
        <v>877</v>
      </c>
    </row>
    <row r="121" spans="1:5">
      <c r="A121" s="4" t="s">
        <v>911</v>
      </c>
    </row>
    <row r="122" spans="1:5">
      <c r="A122" s="4" t="s">
        <v>874</v>
      </c>
      <c r="C122" s="6" t="n">
        <v>1161896</v>
      </c>
      <c r="D122" s="4" t="s">
        <v>46</v>
      </c>
      <c r="E122" s="4" t="s">
        <v>46</v>
      </c>
    </row>
    <row r="123" spans="1:5">
      <c r="A123" s="4" t="s">
        <v>876</v>
      </c>
      <c r="C123" s="4" t="s">
        <v>888</v>
      </c>
    </row>
    <row r="124" spans="1:5">
      <c r="A124" s="4" t="s">
        <v>900</v>
      </c>
    </row>
    <row r="125" spans="1:5">
      <c r="A125" s="4" t="s">
        <v>876</v>
      </c>
      <c r="C125" s="4" t="s">
        <v>888</v>
      </c>
    </row>
    <row r="126" spans="1:5">
      <c r="A126" s="4" t="s">
        <v>912</v>
      </c>
    </row>
    <row r="127" spans="1:5">
      <c r="A127" s="4" t="s">
        <v>876</v>
      </c>
      <c r="C127" s="4" t="s">
        <v>888</v>
      </c>
    </row>
    <row r="128" spans="1:5">
      <c r="A128" s="4" t="s">
        <v>913</v>
      </c>
    </row>
    <row r="129" spans="1:5">
      <c r="A129" s="4" t="s">
        <v>876</v>
      </c>
      <c r="C129" s="4" t="s">
        <v>877</v>
      </c>
    </row>
    <row r="130" spans="1:5">
      <c r="A130" s="4" t="s">
        <v>914</v>
      </c>
    </row>
    <row r="131" spans="1:5">
      <c r="A131" s="4" t="s">
        <v>876</v>
      </c>
      <c r="C131" s="4" t="s">
        <v>888</v>
      </c>
    </row>
    <row r="132" spans="1:5">
      <c r="A132" s="4" t="s">
        <v>523</v>
      </c>
    </row>
    <row r="133" spans="1:5">
      <c r="A133" s="4" t="s">
        <v>876</v>
      </c>
      <c r="C133" s="4" t="s">
        <v>915</v>
      </c>
    </row>
    <row r="134" spans="1:5">
      <c r="A134" s="4" t="s">
        <v>916</v>
      </c>
    </row>
    <row r="135" spans="1:5">
      <c r="A135" s="4" t="s">
        <v>100</v>
      </c>
      <c r="B135" s="4" t="s">
        <v>591</v>
      </c>
      <c r="C135" s="4" t="s">
        <v>46</v>
      </c>
      <c r="D135" s="4" t="s">
        <v>46</v>
      </c>
      <c r="E135" s="5" t="n">
        <v>5200453</v>
      </c>
    </row>
    <row r="136" spans="1:5">
      <c r="A136" s="4" t="s">
        <v>876</v>
      </c>
      <c r="B136" s="4" t="s">
        <v>591</v>
      </c>
      <c r="C136" s="4" t="s">
        <v>888</v>
      </c>
    </row>
    <row r="137" spans="1:5">
      <c r="A137" s="4" t="s">
        <v>917</v>
      </c>
    </row>
    <row r="138" spans="1:5">
      <c r="A138" s="4" t="s">
        <v>100</v>
      </c>
      <c r="C138" s="6" t="n">
        <v>181969</v>
      </c>
      <c r="D138" s="4" t="s">
        <v>46</v>
      </c>
      <c r="E138" s="5" t="n">
        <v>7980</v>
      </c>
    </row>
    <row r="139" spans="1:5">
      <c r="A139" s="4" t="s">
        <v>876</v>
      </c>
      <c r="C139" s="4" t="s">
        <v>918</v>
      </c>
    </row>
    <row r="140" spans="1:5">
      <c r="A140" s="4" t="s">
        <v>892</v>
      </c>
    </row>
    <row r="141" spans="1:5">
      <c r="A141" s="4" t="s">
        <v>100</v>
      </c>
      <c r="C141" s="6" t="n">
        <v>82642</v>
      </c>
      <c r="D141" s="6" t="n">
        <v>314139</v>
      </c>
      <c r="E141" s="6" t="n">
        <v>1320382</v>
      </c>
    </row>
    <row r="142" spans="1:5">
      <c r="A142" s="4" t="s">
        <v>876</v>
      </c>
      <c r="C142" s="4" t="s">
        <v>919</v>
      </c>
    </row>
    <row r="143" spans="1:5"/>
    <row r="144" spans="1:5">
      <c r="A144" s="4" t="s">
        <v>504</v>
      </c>
      <c r="B144" s="4" t="s">
        <v>920</v>
      </c>
    </row>
    <row r="145" spans="1:5">
      <c r="A145" s="4" t="s">
        <v>586</v>
      </c>
      <c r="B145" s="4" t="s">
        <v>921</v>
      </c>
    </row>
    <row r="146" spans="1:5">
      <c r="A146" s="4" t="s">
        <v>589</v>
      </c>
      <c r="B146" s="4" t="s">
        <v>922</v>
      </c>
    </row>
    <row r="147" spans="1:5">
      <c r="A147" s="4" t="s">
        <v>591</v>
      </c>
      <c r="B147" s="4" t="s">
        <v>923</v>
      </c>
    </row>
  </sheetData>
  <mergeCells count="7">
    <mergeCell ref="A1:B2"/>
    <mergeCell ref="C1:E1"/>
    <mergeCell ref="A143:D143"/>
    <mergeCell ref="B144:D144"/>
    <mergeCell ref="B145:D145"/>
    <mergeCell ref="B146:D146"/>
    <mergeCell ref="B147:D14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73"/>
    <col customWidth="1" max="2" min="2" width="80"/>
    <col customWidth="1" max="3" min="3" width="80"/>
    <col customWidth="1" max="4" min="4" width="14"/>
  </cols>
  <sheetData>
    <row r="1" spans="1:4">
      <c r="A1" s="1" t="s">
        <v>924</v>
      </c>
      <c r="C1" s="2" t="s">
        <v>1</v>
      </c>
    </row>
    <row r="2" spans="1:4">
      <c r="C2" s="2" t="s">
        <v>2</v>
      </c>
      <c r="D2" s="2" t="s">
        <v>36</v>
      </c>
    </row>
    <row r="3" spans="1:4">
      <c r="A3" s="4" t="s">
        <v>925</v>
      </c>
      <c r="C3" s="6" t="n">
        <v>272731</v>
      </c>
      <c r="D3" s="6" t="n">
        <v>1651530</v>
      </c>
    </row>
    <row r="4" spans="1:4">
      <c r="A4" s="4" t="s">
        <v>926</v>
      </c>
      <c r="C4" s="4" t="s">
        <v>46</v>
      </c>
      <c r="D4" s="5" t="n">
        <v>206762</v>
      </c>
    </row>
    <row r="5" spans="1:4">
      <c r="A5" s="4" t="s">
        <v>927</v>
      </c>
      <c r="C5" s="5" t="n">
        <v>1238726</v>
      </c>
      <c r="D5" s="5" t="n">
        <v>4538422</v>
      </c>
    </row>
    <row r="6" spans="1:4">
      <c r="A6" s="4" t="s">
        <v>928</v>
      </c>
      <c r="C6" s="4" t="s">
        <v>46</v>
      </c>
      <c r="D6" s="5" t="n">
        <v>43773878</v>
      </c>
    </row>
    <row r="7" spans="1:4">
      <c r="A7" s="4" t="s">
        <v>929</v>
      </c>
      <c r="C7" s="5" t="n">
        <v>1091146</v>
      </c>
      <c r="D7" s="5" t="n">
        <v>92074</v>
      </c>
    </row>
    <row r="8" spans="1:4">
      <c r="A8" s="4" t="s">
        <v>930</v>
      </c>
      <c r="C8" s="5" t="n">
        <v>8721892</v>
      </c>
      <c r="D8" s="5" t="n">
        <v>4495817</v>
      </c>
    </row>
    <row r="9" spans="1:4">
      <c r="A9" s="4" t="s">
        <v>931</v>
      </c>
      <c r="C9" s="5" t="n">
        <v>365707</v>
      </c>
      <c r="D9" s="5" t="n">
        <v>14642846</v>
      </c>
    </row>
    <row r="10" spans="1:4">
      <c r="A10" s="4" t="s">
        <v>932</v>
      </c>
      <c r="C10" s="5" t="n">
        <v>1140742</v>
      </c>
      <c r="D10" s="4" t="s">
        <v>46</v>
      </c>
    </row>
    <row r="11" spans="1:4">
      <c r="A11" s="4" t="s">
        <v>900</v>
      </c>
    </row>
    <row r="12" spans="1:4">
      <c r="A12" s="4" t="s">
        <v>925</v>
      </c>
      <c r="C12" s="6" t="n">
        <v>65101</v>
      </c>
      <c r="D12" s="5" t="n">
        <v>801795</v>
      </c>
    </row>
    <row r="13" spans="1:4">
      <c r="A13" s="4" t="s">
        <v>876</v>
      </c>
      <c r="C13" s="4" t="s">
        <v>888</v>
      </c>
    </row>
    <row r="14" spans="1:4">
      <c r="A14" s="4" t="s">
        <v>901</v>
      </c>
    </row>
    <row r="15" spans="1:4">
      <c r="A15" s="4" t="s">
        <v>876</v>
      </c>
      <c r="C15" s="4" t="s">
        <v>888</v>
      </c>
    </row>
    <row r="16" spans="1:4">
      <c r="A16" s="4" t="s">
        <v>901</v>
      </c>
    </row>
    <row r="17" spans="1:4">
      <c r="A17" s="4" t="s">
        <v>925</v>
      </c>
      <c r="C17" s="4" t="s">
        <v>46</v>
      </c>
      <c r="D17" s="5" t="n">
        <v>824998</v>
      </c>
    </row>
    <row r="18" spans="1:4">
      <c r="A18" s="4" t="s">
        <v>876</v>
      </c>
      <c r="B18" s="4" t="s">
        <v>504</v>
      </c>
      <c r="C18" s="4" t="s">
        <v>888</v>
      </c>
    </row>
    <row r="19" spans="1:4">
      <c r="A19" s="4" t="s">
        <v>898</v>
      </c>
    </row>
    <row r="20" spans="1:4">
      <c r="A20" s="4" t="s">
        <v>925</v>
      </c>
      <c r="C20" s="6" t="n">
        <v>207630</v>
      </c>
      <c r="D20" s="4" t="s">
        <v>46</v>
      </c>
    </row>
    <row r="21" spans="1:4">
      <c r="A21" s="4" t="s">
        <v>876</v>
      </c>
      <c r="C21" s="4" t="s">
        <v>877</v>
      </c>
    </row>
    <row r="22" spans="1:4">
      <c r="A22" s="4" t="s">
        <v>892</v>
      </c>
    </row>
    <row r="23" spans="1:4">
      <c r="A23" s="4" t="s">
        <v>925</v>
      </c>
      <c r="C23" s="4" t="s">
        <v>46</v>
      </c>
      <c r="D23" s="5" t="n">
        <v>24737</v>
      </c>
    </row>
    <row r="24" spans="1:4">
      <c r="A24" s="4" t="s">
        <v>876</v>
      </c>
      <c r="C24" s="4" t="s">
        <v>893</v>
      </c>
    </row>
    <row r="25" spans="1:4">
      <c r="A25" s="4" t="s">
        <v>912</v>
      </c>
    </row>
    <row r="26" spans="1:4">
      <c r="A26" s="4" t="s">
        <v>926</v>
      </c>
      <c r="C26" s="4" t="s">
        <v>46</v>
      </c>
      <c r="D26" s="5" t="n">
        <v>205239</v>
      </c>
    </row>
    <row r="27" spans="1:4">
      <c r="A27" s="4" t="s">
        <v>931</v>
      </c>
      <c r="C27" s="6" t="n">
        <v>323829</v>
      </c>
      <c r="D27" s="4" t="s">
        <v>46</v>
      </c>
    </row>
    <row r="28" spans="1:4">
      <c r="A28" s="4" t="s">
        <v>876</v>
      </c>
      <c r="C28" s="4" t="s">
        <v>888</v>
      </c>
    </row>
    <row r="29" spans="1:4">
      <c r="A29" s="4" t="s">
        <v>933</v>
      </c>
    </row>
    <row r="30" spans="1:4">
      <c r="A30" s="4" t="s">
        <v>926</v>
      </c>
      <c r="C30" s="4" t="s">
        <v>46</v>
      </c>
      <c r="D30" s="5" t="n">
        <v>1523</v>
      </c>
    </row>
    <row r="31" spans="1:4">
      <c r="A31" s="4" t="s">
        <v>876</v>
      </c>
      <c r="C31" s="4" t="s">
        <v>934</v>
      </c>
    </row>
    <row r="32" spans="1:4">
      <c r="A32" s="4" t="s">
        <v>913</v>
      </c>
    </row>
    <row r="33" spans="1:4">
      <c r="A33" s="4" t="s">
        <v>927</v>
      </c>
      <c r="B33" s="4" t="s">
        <v>586</v>
      </c>
      <c r="C33" s="6" t="n">
        <v>1190244</v>
      </c>
      <c r="D33" s="5" t="n">
        <v>2077069</v>
      </c>
    </row>
    <row r="34" spans="1:4">
      <c r="A34" s="4" t="s">
        <v>876</v>
      </c>
      <c r="C34" s="4" t="s">
        <v>877</v>
      </c>
    </row>
    <row r="35" spans="1:4">
      <c r="A35" s="4" t="s">
        <v>914</v>
      </c>
    </row>
    <row r="36" spans="1:4">
      <c r="A36" s="4" t="s">
        <v>927</v>
      </c>
      <c r="C36" s="4" t="s">
        <v>46</v>
      </c>
      <c r="D36" s="5" t="n">
        <v>994650</v>
      </c>
    </row>
    <row r="37" spans="1:4">
      <c r="A37" s="4" t="s">
        <v>876</v>
      </c>
      <c r="C37" s="4" t="s">
        <v>888</v>
      </c>
    </row>
    <row r="38" spans="1:4">
      <c r="A38" s="4" t="s">
        <v>523</v>
      </c>
    </row>
    <row r="39" spans="1:4">
      <c r="A39" s="4" t="s">
        <v>927</v>
      </c>
      <c r="C39" s="4" t="s">
        <v>46</v>
      </c>
      <c r="D39" s="5" t="n">
        <v>984822</v>
      </c>
    </row>
    <row r="40" spans="1:4">
      <c r="A40" s="4" t="s">
        <v>876</v>
      </c>
      <c r="C40" s="4" t="s">
        <v>888</v>
      </c>
    </row>
    <row r="41" spans="1:4">
      <c r="A41" s="4" t="s">
        <v>935</v>
      </c>
    </row>
    <row r="42" spans="1:4">
      <c r="A42" s="4" t="s">
        <v>927</v>
      </c>
      <c r="C42" s="6" t="n">
        <v>48482</v>
      </c>
      <c r="D42" s="5" t="n">
        <v>481881</v>
      </c>
    </row>
    <row r="43" spans="1:4">
      <c r="A43" s="4" t="s">
        <v>876</v>
      </c>
      <c r="C43" s="4" t="s">
        <v>893</v>
      </c>
    </row>
    <row r="44" spans="1:4">
      <c r="A44" s="4" t="s">
        <v>524</v>
      </c>
    </row>
    <row r="45" spans="1:4">
      <c r="A45" s="4" t="s">
        <v>928</v>
      </c>
      <c r="C45" s="4" t="s">
        <v>46</v>
      </c>
      <c r="D45" s="5" t="n">
        <v>22471164</v>
      </c>
    </row>
    <row r="46" spans="1:4">
      <c r="A46" s="4" t="s">
        <v>929</v>
      </c>
      <c r="C46" s="6" t="n">
        <v>12021</v>
      </c>
      <c r="D46" s="4" t="s">
        <v>46</v>
      </c>
    </row>
    <row r="47" spans="1:4">
      <c r="A47" s="4" t="s">
        <v>876</v>
      </c>
      <c r="C47" s="4" t="s">
        <v>936</v>
      </c>
    </row>
    <row r="48" spans="1:4">
      <c r="A48" s="4" t="s">
        <v>523</v>
      </c>
    </row>
    <row r="49" spans="1:4">
      <c r="A49" s="4" t="s">
        <v>928</v>
      </c>
      <c r="C49" s="4" t="s">
        <v>46</v>
      </c>
      <c r="D49" s="5" t="n">
        <v>2093869</v>
      </c>
    </row>
    <row r="50" spans="1:4">
      <c r="A50" s="4" t="s">
        <v>876</v>
      </c>
      <c r="C50" s="4" t="s">
        <v>937</v>
      </c>
    </row>
    <row r="51" spans="1:4">
      <c r="A51" s="4" t="s">
        <v>525</v>
      </c>
    </row>
    <row r="52" spans="1:4">
      <c r="A52" s="4" t="s">
        <v>928</v>
      </c>
      <c r="C52" s="4" t="s">
        <v>46</v>
      </c>
      <c r="D52" s="5" t="n">
        <v>16810642</v>
      </c>
    </row>
    <row r="53" spans="1:4">
      <c r="A53" s="4" t="s">
        <v>876</v>
      </c>
      <c r="C53" s="4" t="s">
        <v>938</v>
      </c>
    </row>
    <row r="54" spans="1:4">
      <c r="A54" s="4" t="s">
        <v>902</v>
      </c>
    </row>
    <row r="55" spans="1:4">
      <c r="A55" s="4" t="s">
        <v>928</v>
      </c>
      <c r="C55" s="4" t="s">
        <v>46</v>
      </c>
      <c r="D55" s="5" t="n">
        <v>2398203</v>
      </c>
    </row>
    <row r="56" spans="1:4">
      <c r="A56" s="4" t="s">
        <v>876</v>
      </c>
      <c r="C56" s="4" t="s">
        <v>939</v>
      </c>
    </row>
    <row r="57" spans="1:4">
      <c r="A57" s="4" t="s">
        <v>940</v>
      </c>
    </row>
    <row r="58" spans="1:4">
      <c r="A58" s="4" t="s">
        <v>929</v>
      </c>
      <c r="C58" s="6" t="n">
        <v>585951</v>
      </c>
      <c r="D58" s="4" t="s">
        <v>46</v>
      </c>
    </row>
    <row r="59" spans="1:4">
      <c r="A59" s="4" t="s">
        <v>876</v>
      </c>
      <c r="C59" s="4" t="s">
        <v>877</v>
      </c>
    </row>
    <row r="60" spans="1:4">
      <c r="A60" s="4" t="s">
        <v>941</v>
      </c>
    </row>
    <row r="61" spans="1:4">
      <c r="A61" s="4" t="s">
        <v>929</v>
      </c>
      <c r="C61" s="6" t="n">
        <v>59854</v>
      </c>
      <c r="D61" s="5" t="n">
        <v>12008</v>
      </c>
    </row>
    <row r="62" spans="1:4">
      <c r="A62" s="4" t="s">
        <v>876</v>
      </c>
      <c r="C62" s="4" t="s">
        <v>877</v>
      </c>
    </row>
    <row r="63" spans="1:4">
      <c r="A63" s="4" t="s">
        <v>900</v>
      </c>
    </row>
    <row r="64" spans="1:4">
      <c r="A64" s="4" t="s">
        <v>930</v>
      </c>
      <c r="C64" s="6" t="n">
        <v>5491404</v>
      </c>
      <c r="D64" s="5" t="n">
        <v>3723689</v>
      </c>
    </row>
    <row r="65" spans="1:4">
      <c r="A65" s="4" t="s">
        <v>876</v>
      </c>
      <c r="C65" s="4" t="s">
        <v>888</v>
      </c>
    </row>
    <row r="66" spans="1:4">
      <c r="A66" s="4" t="s">
        <v>901</v>
      </c>
    </row>
    <row r="67" spans="1:4">
      <c r="A67" s="4" t="s">
        <v>930</v>
      </c>
      <c r="C67" s="6" t="n">
        <v>3133456</v>
      </c>
      <c r="D67" s="5" t="n">
        <v>54645</v>
      </c>
    </row>
    <row r="68" spans="1:4">
      <c r="A68" s="4" t="s">
        <v>876</v>
      </c>
      <c r="C68" s="4" t="s">
        <v>888</v>
      </c>
    </row>
    <row r="69" spans="1:4">
      <c r="A69" s="4" t="s">
        <v>942</v>
      </c>
    </row>
    <row r="70" spans="1:4">
      <c r="A70" s="4" t="s">
        <v>930</v>
      </c>
      <c r="C70" s="4" t="s">
        <v>46</v>
      </c>
      <c r="D70" s="5" t="n">
        <v>345771</v>
      </c>
    </row>
    <row r="71" spans="1:4">
      <c r="A71" s="4" t="s">
        <v>876</v>
      </c>
      <c r="C71" s="4" t="s">
        <v>877</v>
      </c>
    </row>
    <row r="72" spans="1:4">
      <c r="A72" s="4" t="s">
        <v>905</v>
      </c>
    </row>
    <row r="73" spans="1:4">
      <c r="A73" s="4" t="s">
        <v>930</v>
      </c>
      <c r="C73" s="6" t="n">
        <v>5958</v>
      </c>
      <c r="D73" s="5" t="n">
        <v>53706</v>
      </c>
    </row>
    <row r="74" spans="1:4">
      <c r="A74" s="4" t="s">
        <v>876</v>
      </c>
      <c r="C74" s="4" t="s">
        <v>888</v>
      </c>
    </row>
    <row r="75" spans="1:4">
      <c r="A75" s="4" t="s">
        <v>943</v>
      </c>
    </row>
    <row r="76" spans="1:4">
      <c r="A76" s="4" t="s">
        <v>930</v>
      </c>
      <c r="C76" s="6" t="n">
        <v>91074</v>
      </c>
      <c r="D76" s="5" t="n">
        <v>318006</v>
      </c>
    </row>
    <row r="77" spans="1:4">
      <c r="A77" s="4" t="s">
        <v>944</v>
      </c>
    </row>
    <row r="78" spans="1:4">
      <c r="A78" s="4" t="s">
        <v>931</v>
      </c>
      <c r="B78" s="4" t="s">
        <v>589</v>
      </c>
      <c r="C78" s="4" t="s">
        <v>46</v>
      </c>
      <c r="D78" s="5" t="n">
        <v>4595416</v>
      </c>
    </row>
    <row r="79" spans="1:4">
      <c r="A79" s="4" t="s">
        <v>945</v>
      </c>
    </row>
    <row r="80" spans="1:4">
      <c r="A80" s="4" t="s">
        <v>931</v>
      </c>
      <c r="C80" s="4" t="s">
        <v>46</v>
      </c>
      <c r="D80" s="5" t="n">
        <v>1536480</v>
      </c>
    </row>
    <row r="81" spans="1:4">
      <c r="A81" s="4" t="s">
        <v>876</v>
      </c>
      <c r="C81" s="4" t="s">
        <v>877</v>
      </c>
    </row>
    <row r="82" spans="1:4">
      <c r="A82" s="4" t="s">
        <v>946</v>
      </c>
    </row>
    <row r="83" spans="1:4">
      <c r="A83" s="4" t="s">
        <v>931</v>
      </c>
      <c r="C83" s="6" t="n">
        <v>41878</v>
      </c>
      <c r="D83" s="4" t="s">
        <v>46</v>
      </c>
    </row>
    <row r="84" spans="1:4">
      <c r="A84" s="4" t="s">
        <v>947</v>
      </c>
    </row>
    <row r="85" spans="1:4">
      <c r="A85" s="4" t="s">
        <v>932</v>
      </c>
      <c r="C85" s="6" t="n">
        <v>437114</v>
      </c>
      <c r="D85" s="4" t="s">
        <v>46</v>
      </c>
    </row>
    <row r="86" spans="1:4">
      <c r="A86" s="4" t="s">
        <v>876</v>
      </c>
      <c r="C86" s="4" t="s">
        <v>948</v>
      </c>
    </row>
    <row r="87" spans="1:4">
      <c r="A87" s="4" t="s">
        <v>523</v>
      </c>
    </row>
    <row r="88" spans="1:4">
      <c r="A88" s="4" t="s">
        <v>932</v>
      </c>
      <c r="C88" s="6" t="n">
        <v>703628</v>
      </c>
      <c r="D88" s="4" t="s">
        <v>46</v>
      </c>
    </row>
    <row r="89" spans="1:4">
      <c r="A89" s="4" t="s">
        <v>876</v>
      </c>
      <c r="C89" s="4" t="s">
        <v>915</v>
      </c>
    </row>
    <row r="90" spans="1:4">
      <c r="A90" s="4" t="s">
        <v>833</v>
      </c>
    </row>
    <row r="91" spans="1:4">
      <c r="A91" s="4" t="s">
        <v>949</v>
      </c>
      <c r="C91" s="6" t="n">
        <v>4077000</v>
      </c>
      <c r="D91" s="4" t="s">
        <v>46</v>
      </c>
    </row>
    <row r="92" spans="1:4">
      <c r="A92" s="4" t="s">
        <v>950</v>
      </c>
      <c r="C92" s="4" t="s">
        <v>46</v>
      </c>
      <c r="D92" s="5" t="n">
        <v>4077000</v>
      </c>
    </row>
    <row r="93" spans="1:4">
      <c r="A93" s="4" t="s">
        <v>876</v>
      </c>
      <c r="C93" s="4" t="s">
        <v>936</v>
      </c>
    </row>
    <row r="94" spans="1:4">
      <c r="A94" s="4" t="s">
        <v>523</v>
      </c>
    </row>
    <row r="95" spans="1:4">
      <c r="A95" s="4" t="s">
        <v>929</v>
      </c>
      <c r="C95" s="6" t="n">
        <v>433320</v>
      </c>
      <c r="D95" s="6" t="n">
        <v>80066</v>
      </c>
    </row>
    <row r="96" spans="1:4">
      <c r="A96" s="4" t="s">
        <v>876</v>
      </c>
      <c r="C96" s="4" t="s">
        <v>951</v>
      </c>
    </row>
    <row r="97" spans="1:4"/>
    <row r="98" spans="1:4">
      <c r="A98" s="4" t="s">
        <v>504</v>
      </c>
      <c r="B98" s="4" t="s">
        <v>923</v>
      </c>
    </row>
    <row r="99" spans="1:4">
      <c r="A99" s="4" t="s">
        <v>586</v>
      </c>
      <c r="B99" s="4" t="s">
        <v>952</v>
      </c>
    </row>
    <row r="100" spans="1:4">
      <c r="A100" s="4" t="s">
        <v>589</v>
      </c>
      <c r="B100" s="4" t="s">
        <v>953</v>
      </c>
    </row>
  </sheetData>
  <mergeCells count="5">
    <mergeCell ref="A1:B2"/>
    <mergeCell ref="A97:C97"/>
    <mergeCell ref="B98:C98"/>
    <mergeCell ref="B99:C99"/>
    <mergeCell ref="B100:C10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2"/>
    <col customWidth="1" max="2" min="2" width="80"/>
    <col customWidth="1" max="3" min="3" width="49"/>
    <col customWidth="1" max="4" min="4" width="14"/>
    <col customWidth="1" max="5" min="5" width="14"/>
  </cols>
  <sheetData>
    <row r="1" spans="1:5">
      <c r="A1" s="1" t="s">
        <v>954</v>
      </c>
      <c r="C1" s="2" t="s">
        <v>1</v>
      </c>
    </row>
    <row r="2" spans="1:5">
      <c r="C2" s="2" t="s">
        <v>2</v>
      </c>
      <c r="D2" s="2" t="s">
        <v>36</v>
      </c>
      <c r="E2" s="2" t="s">
        <v>96</v>
      </c>
    </row>
    <row r="3" spans="1:5">
      <c r="A3" s="3" t="s">
        <v>955</v>
      </c>
    </row>
    <row r="4" spans="1:5">
      <c r="A4" s="4" t="s">
        <v>956</v>
      </c>
      <c r="C4" s="6" t="n">
        <v>7176876</v>
      </c>
      <c r="D4" s="6" t="n">
        <v>4773013</v>
      </c>
      <c r="E4" s="6" t="n">
        <v>1802979</v>
      </c>
    </row>
    <row r="5" spans="1:5">
      <c r="A5" s="4" t="s">
        <v>562</v>
      </c>
    </row>
    <row r="6" spans="1:5">
      <c r="A6" s="3" t="s">
        <v>955</v>
      </c>
    </row>
    <row r="7" spans="1:5">
      <c r="A7" s="4" t="s">
        <v>956</v>
      </c>
      <c r="B7" s="4" t="s">
        <v>957</v>
      </c>
      <c r="C7" s="6" t="n">
        <v>2038425</v>
      </c>
      <c r="D7" s="5" t="n">
        <v>2680795</v>
      </c>
      <c r="E7" s="4" t="s">
        <v>46</v>
      </c>
    </row>
    <row r="8" spans="1:5">
      <c r="A8" s="3" t="s">
        <v>958</v>
      </c>
    </row>
    <row r="9" spans="1:5">
      <c r="A9" s="4" t="s">
        <v>876</v>
      </c>
      <c r="B9" s="4" t="s">
        <v>957</v>
      </c>
      <c r="C9" s="4" t="s">
        <v>888</v>
      </c>
    </row>
    <row r="10" spans="1:5">
      <c r="A10" s="4" t="s">
        <v>524</v>
      </c>
    </row>
    <row r="11" spans="1:5">
      <c r="A11" s="3" t="s">
        <v>955</v>
      </c>
    </row>
    <row r="12" spans="1:5">
      <c r="A12" s="4" t="s">
        <v>956</v>
      </c>
      <c r="B12" s="4" t="s">
        <v>589</v>
      </c>
      <c r="C12" s="6" t="n">
        <v>1648923</v>
      </c>
      <c r="D12" s="5" t="n">
        <v>1227727</v>
      </c>
      <c r="E12" s="5" t="n">
        <v>934363</v>
      </c>
    </row>
    <row r="13" spans="1:5">
      <c r="A13" s="4" t="s">
        <v>525</v>
      </c>
    </row>
    <row r="14" spans="1:5">
      <c r="A14" s="3" t="s">
        <v>955</v>
      </c>
    </row>
    <row r="15" spans="1:5">
      <c r="A15" s="4" t="s">
        <v>956</v>
      </c>
      <c r="B15" s="4" t="s">
        <v>591</v>
      </c>
      <c r="C15" s="5" t="n">
        <v>160436</v>
      </c>
      <c r="D15" s="5" t="n">
        <v>864492</v>
      </c>
      <c r="E15" s="5" t="n">
        <v>868616</v>
      </c>
    </row>
    <row r="16" spans="1:5">
      <c r="A16" s="4" t="s">
        <v>523</v>
      </c>
    </row>
    <row r="17" spans="1:5">
      <c r="A17" s="3" t="s">
        <v>955</v>
      </c>
    </row>
    <row r="18" spans="1:5">
      <c r="A18" s="4" t="s">
        <v>956</v>
      </c>
      <c r="C18" s="5" t="n">
        <v>3179035</v>
      </c>
      <c r="D18" s="4" t="s">
        <v>46</v>
      </c>
      <c r="E18" s="4" t="s">
        <v>46</v>
      </c>
    </row>
    <row r="19" spans="1:5">
      <c r="A19" s="4" t="s">
        <v>959</v>
      </c>
    </row>
    <row r="20" spans="1:5">
      <c r="A20" s="3" t="s">
        <v>955</v>
      </c>
    </row>
    <row r="21" spans="1:5">
      <c r="A21" s="4" t="s">
        <v>956</v>
      </c>
      <c r="C21" s="5" t="n">
        <v>150057</v>
      </c>
      <c r="D21" s="4" t="s">
        <v>46</v>
      </c>
      <c r="E21" s="4" t="s">
        <v>46</v>
      </c>
    </row>
    <row r="22" spans="1:5">
      <c r="A22" s="4" t="s">
        <v>960</v>
      </c>
    </row>
    <row r="23" spans="1:5">
      <c r="A23" s="3" t="s">
        <v>958</v>
      </c>
    </row>
    <row r="24" spans="1:5">
      <c r="A24" s="4" t="s">
        <v>961</v>
      </c>
      <c r="C24" s="4" t="s">
        <v>46</v>
      </c>
      <c r="D24" s="4" t="s">
        <v>46</v>
      </c>
      <c r="E24" s="6" t="n">
        <v>282276</v>
      </c>
    </row>
    <row r="25" spans="1:5">
      <c r="A25" s="4" t="s">
        <v>876</v>
      </c>
      <c r="C25" s="4" t="s">
        <v>888</v>
      </c>
    </row>
    <row r="26" spans="1:5"/>
    <row r="27" spans="1:5">
      <c r="A27" s="4" t="s">
        <v>504</v>
      </c>
      <c r="B27" s="4" t="s">
        <v>953</v>
      </c>
    </row>
    <row r="28" spans="1:5">
      <c r="A28" s="4" t="s">
        <v>586</v>
      </c>
      <c r="B28" s="4" t="s">
        <v>920</v>
      </c>
    </row>
    <row r="29" spans="1:5">
      <c r="A29" s="4" t="s">
        <v>589</v>
      </c>
      <c r="B29" s="4" t="s">
        <v>962</v>
      </c>
    </row>
    <row r="30" spans="1:5">
      <c r="A30" s="4" t="s">
        <v>591</v>
      </c>
      <c r="B30" s="4" t="s">
        <v>963</v>
      </c>
    </row>
  </sheetData>
  <mergeCells count="7">
    <mergeCell ref="A1:B2"/>
    <mergeCell ref="C1:E1"/>
    <mergeCell ref="A26:D26"/>
    <mergeCell ref="B27:D27"/>
    <mergeCell ref="B28:D28"/>
    <mergeCell ref="B29:D29"/>
    <mergeCell ref="B30:D30"/>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0"/>
    <col customWidth="1" max="2" min="2" width="80"/>
    <col customWidth="1" max="3" min="3" width="80"/>
    <col customWidth="1" max="4" min="4" width="14"/>
    <col customWidth="1" max="5" min="5" width="14"/>
    <col customWidth="1" max="6" min="6" width="13"/>
  </cols>
  <sheetData>
    <row r="1" spans="1:6">
      <c r="A1" s="1" t="s">
        <v>964</v>
      </c>
      <c r="B1" s="2" t="s">
        <v>817</v>
      </c>
      <c r="C1" s="2" t="s">
        <v>2</v>
      </c>
      <c r="D1" s="2" t="s">
        <v>36</v>
      </c>
      <c r="E1" s="2" t="s">
        <v>96</v>
      </c>
      <c r="F1" s="2" t="s">
        <v>965</v>
      </c>
    </row>
    <row r="2" spans="1:6">
      <c r="A2" s="4" t="s">
        <v>966</v>
      </c>
      <c r="C2" s="4" t="s">
        <v>488</v>
      </c>
      <c r="E2" s="4" t="s">
        <v>427</v>
      </c>
      <c r="F2" s="4" t="s">
        <v>415</v>
      </c>
    </row>
    <row r="3" spans="1:6">
      <c r="A3" s="4" t="s">
        <v>967</v>
      </c>
      <c r="C3" s="4" t="s">
        <v>968</v>
      </c>
      <c r="D3" s="4" t="s">
        <v>969</v>
      </c>
      <c r="E3" s="4" t="s">
        <v>970</v>
      </c>
    </row>
    <row r="4" spans="1:6">
      <c r="A4" s="4" t="s">
        <v>971</v>
      </c>
      <c r="C4" s="4" t="s">
        <v>968</v>
      </c>
      <c r="D4" s="4" t="s">
        <v>968</v>
      </c>
      <c r="E4" s="4" t="s">
        <v>972</v>
      </c>
    </row>
    <row r="5" spans="1:6">
      <c r="A5" s="4" t="s">
        <v>973</v>
      </c>
      <c r="C5" s="4" t="s">
        <v>701</v>
      </c>
      <c r="D5" s="4" t="s">
        <v>663</v>
      </c>
      <c r="E5" s="4" t="s">
        <v>718</v>
      </c>
    </row>
    <row r="6" spans="1:6">
      <c r="A6" s="4" t="s">
        <v>974</v>
      </c>
      <c r="C6" s="4" t="s">
        <v>975</v>
      </c>
    </row>
    <row r="7" spans="1:6">
      <c r="A7" s="4" t="s">
        <v>976</v>
      </c>
      <c r="C7" s="4" t="s">
        <v>977</v>
      </c>
    </row>
    <row r="8" spans="1:6">
      <c r="A8" s="4" t="s">
        <v>978</v>
      </c>
      <c r="C8" s="6" t="n">
        <v>433320</v>
      </c>
    </row>
    <row r="9" spans="1:6">
      <c r="A9" s="4" t="s">
        <v>979</v>
      </c>
    </row>
    <row r="10" spans="1:6">
      <c r="A10" s="4" t="s">
        <v>980</v>
      </c>
      <c r="C10" s="4" t="s">
        <v>981</v>
      </c>
    </row>
    <row r="11" spans="1:6">
      <c r="A11" s="4" t="s">
        <v>982</v>
      </c>
    </row>
    <row r="12" spans="1:6">
      <c r="A12" s="4" t="s">
        <v>983</v>
      </c>
      <c r="C12" s="4" t="s">
        <v>984</v>
      </c>
    </row>
    <row r="13" spans="1:6">
      <c r="A13" s="4" t="s">
        <v>562</v>
      </c>
    </row>
    <row r="14" spans="1:6">
      <c r="A14" s="4" t="s">
        <v>985</v>
      </c>
      <c r="D14" s="6" t="n">
        <v>824917</v>
      </c>
    </row>
    <row r="15" spans="1:6">
      <c r="A15" s="4" t="s">
        <v>523</v>
      </c>
    </row>
    <row r="16" spans="1:6">
      <c r="A16" s="4" t="s">
        <v>986</v>
      </c>
      <c r="C16" s="4" t="s">
        <v>987</v>
      </c>
    </row>
    <row r="17" spans="1:6">
      <c r="A17" s="4" t="s">
        <v>980</v>
      </c>
      <c r="C17" s="4" t="s">
        <v>988</v>
      </c>
    </row>
    <row r="18" spans="1:6">
      <c r="A18" s="4" t="s">
        <v>524</v>
      </c>
    </row>
    <row r="19" spans="1:6">
      <c r="A19" s="4" t="s">
        <v>980</v>
      </c>
      <c r="C19" s="4" t="s">
        <v>989</v>
      </c>
    </row>
    <row r="20" spans="1:6">
      <c r="A20" s="4" t="s">
        <v>525</v>
      </c>
    </row>
    <row r="21" spans="1:6">
      <c r="A21" s="4" t="s">
        <v>980</v>
      </c>
      <c r="C21" s="4" t="s">
        <v>990</v>
      </c>
    </row>
    <row r="22" spans="1:6">
      <c r="A22" s="4" t="s">
        <v>833</v>
      </c>
    </row>
    <row r="23" spans="1:6">
      <c r="A23" s="4" t="s">
        <v>834</v>
      </c>
      <c r="B23" s="4" t="s">
        <v>99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0"/>
    <col customWidth="1" max="5" min="5" width="21"/>
  </cols>
  <sheetData>
    <row r="1" spans="1:5">
      <c r="A1" s="1" t="s">
        <v>992</v>
      </c>
      <c r="B1" s="2" t="s">
        <v>993</v>
      </c>
      <c r="C1" s="2" t="s">
        <v>994</v>
      </c>
      <c r="D1" s="2" t="s">
        <v>995</v>
      </c>
      <c r="E1" s="2" t="s">
        <v>994</v>
      </c>
    </row>
    <row r="2" spans="1:5">
      <c r="A2" s="3" t="s">
        <v>996</v>
      </c>
    </row>
    <row r="3" spans="1:5">
      <c r="A3" s="4" t="s">
        <v>997</v>
      </c>
      <c r="D3" s="5" t="n">
        <v>190549513</v>
      </c>
    </row>
    <row r="4" spans="1:5">
      <c r="A4" s="4" t="s">
        <v>998</v>
      </c>
    </row>
    <row r="5" spans="1:5">
      <c r="A5" s="3" t="s">
        <v>996</v>
      </c>
    </row>
    <row r="6" spans="1:5">
      <c r="A6" s="4" t="s">
        <v>999</v>
      </c>
      <c r="B6" s="6" t="n">
        <v>13536894</v>
      </c>
    </row>
    <row r="7" spans="1:5">
      <c r="A7" s="4" t="s">
        <v>810</v>
      </c>
      <c r="B7" s="4" t="s">
        <v>811</v>
      </c>
      <c r="C7" s="4" t="s">
        <v>811</v>
      </c>
    </row>
    <row r="8" spans="1:5">
      <c r="A8" s="4" t="s">
        <v>1000</v>
      </c>
      <c r="B8" s="4" t="s">
        <v>1001</v>
      </c>
      <c r="C8" s="4" t="s">
        <v>1001</v>
      </c>
    </row>
    <row r="9" spans="1:5">
      <c r="A9" s="4" t="s">
        <v>1002</v>
      </c>
      <c r="B9" s="6" t="n">
        <v>13959012</v>
      </c>
    </row>
    <row r="10" spans="1:5">
      <c r="A10" s="4" t="s">
        <v>1003</v>
      </c>
    </row>
    <row r="11" spans="1:5">
      <c r="A11" s="3" t="s">
        <v>996</v>
      </c>
    </row>
    <row r="12" spans="1:5">
      <c r="A12" s="4" t="s">
        <v>1004</v>
      </c>
      <c r="C12" s="9" t="n">
        <v>93000000</v>
      </c>
    </row>
    <row r="13" spans="1:5">
      <c r="A13" s="4" t="s">
        <v>1005</v>
      </c>
      <c r="E13" s="9" t="n">
        <v>95900000</v>
      </c>
    </row>
    <row r="14" spans="1:5">
      <c r="A14" s="4" t="s">
        <v>836</v>
      </c>
    </row>
    <row r="15" spans="1:5">
      <c r="A15" s="3" t="s">
        <v>996</v>
      </c>
    </row>
    <row r="16" spans="1:5">
      <c r="A16" s="4" t="s">
        <v>830</v>
      </c>
      <c r="D16" s="5" t="n">
        <v>110000000</v>
      </c>
    </row>
    <row r="17" spans="1:5">
      <c r="A17" s="4" t="s">
        <v>1006</v>
      </c>
    </row>
    <row r="18" spans="1:5">
      <c r="A18" s="3" t="s">
        <v>996</v>
      </c>
    </row>
    <row r="19" spans="1:5">
      <c r="A19" s="4" t="s">
        <v>997</v>
      </c>
      <c r="D19" s="5" t="n">
        <v>945048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7</v>
      </c>
      <c r="B1" s="2" t="s">
        <v>2</v>
      </c>
      <c r="C1" s="2" t="s">
        <v>36</v>
      </c>
      <c r="D1" s="2" t="s">
        <v>96</v>
      </c>
      <c r="E1" s="2" t="s">
        <v>819</v>
      </c>
    </row>
    <row r="2" spans="1:5">
      <c r="A2" s="3" t="s">
        <v>499</v>
      </c>
    </row>
    <row r="3" spans="1:5">
      <c r="A3" s="4" t="s">
        <v>38</v>
      </c>
      <c r="B3" s="6" t="n">
        <v>25057905</v>
      </c>
      <c r="C3" s="6" t="n">
        <v>35067737</v>
      </c>
      <c r="D3" s="6" t="n">
        <v>10088922</v>
      </c>
    </row>
    <row r="4" spans="1:5">
      <c r="A4" s="4" t="s">
        <v>41</v>
      </c>
      <c r="B4" s="5" t="n">
        <v>2724798</v>
      </c>
      <c r="C4" s="5" t="n">
        <v>6519327</v>
      </c>
    </row>
    <row r="5" spans="1:5">
      <c r="A5" s="4" t="s">
        <v>43</v>
      </c>
      <c r="B5" s="5" t="n">
        <v>1238726</v>
      </c>
      <c r="C5" s="5" t="n">
        <v>4745184</v>
      </c>
    </row>
    <row r="6" spans="1:5">
      <c r="A6" s="4" t="s">
        <v>45</v>
      </c>
      <c r="B6" s="4" t="s">
        <v>46</v>
      </c>
      <c r="C6" s="5" t="n">
        <v>43773878</v>
      </c>
    </row>
    <row r="7" spans="1:5">
      <c r="A7" s="4" t="s">
        <v>48</v>
      </c>
      <c r="B7" s="5" t="n">
        <v>169174457</v>
      </c>
      <c r="C7" s="5" t="n">
        <v>109965050</v>
      </c>
    </row>
    <row r="8" spans="1:5">
      <c r="A8" s="3" t="s">
        <v>49</v>
      </c>
    </row>
    <row r="9" spans="1:5">
      <c r="A9" s="4" t="s">
        <v>1008</v>
      </c>
      <c r="B9" s="5" t="n">
        <v>6333850</v>
      </c>
      <c r="C9" s="5" t="n">
        <v>806055</v>
      </c>
    </row>
    <row r="10" spans="1:5">
      <c r="A10" s="4" t="s">
        <v>55</v>
      </c>
      <c r="B10" s="5" t="n">
        <v>182885053</v>
      </c>
      <c r="C10" s="5" t="n">
        <v>124841872</v>
      </c>
    </row>
    <row r="11" spans="1:5">
      <c r="A11" s="3" t="s">
        <v>56</v>
      </c>
    </row>
    <row r="12" spans="1:5">
      <c r="A12" s="4" t="s">
        <v>59</v>
      </c>
      <c r="B12" s="5" t="n">
        <v>9800696</v>
      </c>
      <c r="C12" s="5" t="n">
        <v>5199481</v>
      </c>
    </row>
    <row r="13" spans="1:5">
      <c r="A13" s="4" t="s">
        <v>63</v>
      </c>
      <c r="B13" s="5" t="n">
        <v>1091146</v>
      </c>
      <c r="C13" s="5" t="n">
        <v>92074</v>
      </c>
    </row>
    <row r="14" spans="1:5">
      <c r="A14" s="4" t="s">
        <v>67</v>
      </c>
      <c r="B14" s="5" t="n">
        <v>36847590</v>
      </c>
      <c r="C14" s="5" t="n">
        <v>33563419</v>
      </c>
    </row>
    <row r="15" spans="1:5">
      <c r="A15" s="3" t="s">
        <v>69</v>
      </c>
    </row>
    <row r="16" spans="1:5">
      <c r="A16" s="4" t="s">
        <v>70</v>
      </c>
      <c r="B16" s="5" t="n">
        <v>10916</v>
      </c>
      <c r="C16" s="5" t="n">
        <v>10916</v>
      </c>
    </row>
    <row r="17" spans="1:5">
      <c r="A17" s="4" t="s">
        <v>72</v>
      </c>
      <c r="B17" s="5" t="n">
        <v>141011552</v>
      </c>
      <c r="C17" s="5" t="n">
        <v>145580710</v>
      </c>
    </row>
    <row r="18" spans="1:5">
      <c r="A18" s="4" t="s">
        <v>1009</v>
      </c>
      <c r="B18" s="5" t="n">
        <v>563487</v>
      </c>
      <c r="C18" s="5" t="n">
        <v>-53604674</v>
      </c>
    </row>
    <row r="19" spans="1:5">
      <c r="A19" s="4" t="s">
        <v>1010</v>
      </c>
      <c r="B19" s="5" t="n">
        <v>1810416</v>
      </c>
      <c r="C19" s="5" t="n">
        <v>2487570</v>
      </c>
    </row>
    <row r="20" spans="1:5">
      <c r="A20" s="4" t="s">
        <v>78</v>
      </c>
      <c r="B20" s="5" t="n">
        <v>146037463</v>
      </c>
      <c r="C20" s="5" t="n">
        <v>91278453</v>
      </c>
      <c r="D20" s="5" t="n">
        <v>53603423</v>
      </c>
      <c r="E20" s="6" t="n">
        <v>-82050</v>
      </c>
    </row>
    <row r="21" spans="1:5">
      <c r="A21" s="4" t="s">
        <v>79</v>
      </c>
      <c r="B21" s="5" t="n">
        <v>182885053</v>
      </c>
      <c r="C21" s="5" t="n">
        <v>124841872</v>
      </c>
    </row>
    <row r="22" spans="1:5">
      <c r="A22" s="4" t="s">
        <v>845</v>
      </c>
    </row>
    <row r="23" spans="1:5">
      <c r="A23" s="3" t="s">
        <v>69</v>
      </c>
    </row>
    <row r="24" spans="1:5">
      <c r="A24" s="4" t="s">
        <v>81</v>
      </c>
      <c r="B24" s="5" t="n">
        <v>294</v>
      </c>
      <c r="C24" s="5" t="n">
        <v>294</v>
      </c>
    </row>
    <row r="25" spans="1:5">
      <c r="A25" s="4" t="s">
        <v>843</v>
      </c>
    </row>
    <row r="26" spans="1:5">
      <c r="A26" s="3" t="s">
        <v>69</v>
      </c>
    </row>
    <row r="27" spans="1:5">
      <c r="A27" s="4" t="s">
        <v>81</v>
      </c>
      <c r="B27" s="5" t="n">
        <v>247</v>
      </c>
      <c r="C27" s="5" t="n">
        <v>247</v>
      </c>
    </row>
    <row r="28" spans="1:5">
      <c r="A28" s="4" t="s">
        <v>1011</v>
      </c>
    </row>
    <row r="29" spans="1:5">
      <c r="A29" s="3" t="s">
        <v>499</v>
      </c>
    </row>
    <row r="30" spans="1:5">
      <c r="A30" s="4" t="s">
        <v>38</v>
      </c>
      <c r="B30" s="5" t="n">
        <v>3956817</v>
      </c>
      <c r="C30" s="5" t="n">
        <v>1756596</v>
      </c>
      <c r="D30" s="6" t="n">
        <v>2105796</v>
      </c>
      <c r="E30" s="4" t="s">
        <v>46</v>
      </c>
    </row>
    <row r="31" spans="1:5">
      <c r="A31" s="4" t="s">
        <v>41</v>
      </c>
      <c r="B31" s="5" t="n">
        <v>26533</v>
      </c>
      <c r="C31" s="5" t="n">
        <v>23932</v>
      </c>
    </row>
    <row r="32" spans="1:5">
      <c r="A32" s="4" t="s">
        <v>43</v>
      </c>
      <c r="B32" s="5" t="n">
        <v>100628018</v>
      </c>
      <c r="C32" s="5" t="n">
        <v>62959863</v>
      </c>
    </row>
    <row r="33" spans="1:5">
      <c r="A33" s="4" t="s">
        <v>45</v>
      </c>
      <c r="B33" s="4" t="s">
        <v>46</v>
      </c>
      <c r="C33" s="5" t="n">
        <v>39281806</v>
      </c>
    </row>
    <row r="34" spans="1:5">
      <c r="A34" s="4" t="s">
        <v>48</v>
      </c>
      <c r="B34" s="5" t="n">
        <v>104611368</v>
      </c>
      <c r="C34" s="5" t="n">
        <v>104022197</v>
      </c>
    </row>
    <row r="35" spans="1:5">
      <c r="A35" s="3" t="s">
        <v>49</v>
      </c>
    </row>
    <row r="36" spans="1:5">
      <c r="A36" s="4" t="s">
        <v>1008</v>
      </c>
      <c r="B36" s="5" t="n">
        <v>27092036</v>
      </c>
      <c r="C36" s="5" t="n">
        <v>-33987720</v>
      </c>
    </row>
    <row r="37" spans="1:5">
      <c r="A37" s="4" t="s">
        <v>55</v>
      </c>
      <c r="B37" s="5" t="n">
        <v>131703404</v>
      </c>
      <c r="C37" s="5" t="n">
        <v>70034477</v>
      </c>
    </row>
    <row r="38" spans="1:5">
      <c r="A38" s="3" t="s">
        <v>56</v>
      </c>
    </row>
    <row r="39" spans="1:5">
      <c r="A39" s="4" t="s">
        <v>59</v>
      </c>
      <c r="B39" s="5" t="n">
        <v>982501</v>
      </c>
      <c r="C39" s="5" t="n">
        <v>285261</v>
      </c>
    </row>
    <row r="40" spans="1:5">
      <c r="A40" s="4" t="s">
        <v>63</v>
      </c>
      <c r="B40" s="5" t="n">
        <v>55962</v>
      </c>
      <c r="C40" s="5" t="n">
        <v>55898</v>
      </c>
    </row>
    <row r="41" spans="1:5">
      <c r="A41" s="4" t="s">
        <v>67</v>
      </c>
      <c r="B41" s="5" t="n">
        <v>1038463</v>
      </c>
      <c r="C41" s="5" t="n">
        <v>341159</v>
      </c>
    </row>
    <row r="42" spans="1:5">
      <c r="A42" s="3" t="s">
        <v>69</v>
      </c>
    </row>
    <row r="43" spans="1:5">
      <c r="A43" s="4" t="s">
        <v>70</v>
      </c>
      <c r="B43" s="5" t="n">
        <v>10916</v>
      </c>
      <c r="C43" s="5" t="n">
        <v>10916</v>
      </c>
    </row>
    <row r="44" spans="1:5">
      <c r="A44" s="4" t="s">
        <v>72</v>
      </c>
      <c r="B44" s="5" t="n">
        <v>123226418</v>
      </c>
      <c r="C44" s="5" t="n">
        <v>122659469</v>
      </c>
    </row>
    <row r="45" spans="1:5">
      <c r="A45" s="4" t="s">
        <v>1009</v>
      </c>
      <c r="B45" s="5" t="n">
        <v>7378786</v>
      </c>
      <c r="C45" s="5" t="n">
        <v>-52906185</v>
      </c>
    </row>
    <row r="46" spans="1:5">
      <c r="A46" s="4" t="s">
        <v>1010</v>
      </c>
      <c r="B46" s="5" t="n">
        <v>48280</v>
      </c>
      <c r="C46" s="5" t="n">
        <v>-71423</v>
      </c>
    </row>
    <row r="47" spans="1:5">
      <c r="A47" s="4" t="s">
        <v>78</v>
      </c>
      <c r="B47" s="5" t="n">
        <v>130664941</v>
      </c>
      <c r="C47" s="5" t="n">
        <v>69693318</v>
      </c>
    </row>
    <row r="48" spans="1:5">
      <c r="A48" s="4" t="s">
        <v>79</v>
      </c>
      <c r="B48" s="5" t="n">
        <v>131703404</v>
      </c>
      <c r="C48" s="5" t="n">
        <v>70034477</v>
      </c>
    </row>
    <row r="49" spans="1:5">
      <c r="A49" s="4" t="s">
        <v>1012</v>
      </c>
    </row>
    <row r="50" spans="1:5">
      <c r="A50" s="3" t="s">
        <v>69</v>
      </c>
    </row>
    <row r="51" spans="1:5">
      <c r="A51" s="4" t="s">
        <v>81</v>
      </c>
      <c r="B51" s="5" t="n">
        <v>294</v>
      </c>
      <c r="C51" s="5" t="n">
        <v>294</v>
      </c>
    </row>
    <row r="52" spans="1:5">
      <c r="A52" s="4" t="s">
        <v>1013</v>
      </c>
    </row>
    <row r="53" spans="1:5">
      <c r="A53" s="3" t="s">
        <v>69</v>
      </c>
    </row>
    <row r="54" spans="1:5">
      <c r="A54" s="4" t="s">
        <v>81</v>
      </c>
      <c r="B54" s="6" t="n">
        <v>247</v>
      </c>
      <c r="C54" s="6" t="n">
        <v>24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4</v>
      </c>
      <c r="B1" s="2" t="s">
        <v>2</v>
      </c>
      <c r="C1" s="2" t="s">
        <v>36</v>
      </c>
    </row>
    <row r="2" spans="1:3">
      <c r="A2" s="4" t="s">
        <v>824</v>
      </c>
      <c r="B2" s="7" t="n">
        <v>1e-05</v>
      </c>
    </row>
    <row r="3" spans="1:3">
      <c r="A3" s="4" t="s">
        <v>1015</v>
      </c>
      <c r="B3" s="7" t="n">
        <v>1e-05</v>
      </c>
      <c r="C3" s="7" t="n">
        <v>1e-05</v>
      </c>
    </row>
    <row r="4" spans="1:3">
      <c r="A4" s="4" t="s">
        <v>1016</v>
      </c>
      <c r="B4" s="5" t="n">
        <v>3000000000</v>
      </c>
      <c r="C4" s="5" t="n">
        <v>3000000000</v>
      </c>
    </row>
    <row r="5" spans="1:3">
      <c r="A5" s="4" t="s">
        <v>1017</v>
      </c>
      <c r="B5" s="5" t="n">
        <v>1091569209</v>
      </c>
      <c r="C5" s="5" t="n">
        <v>1091569209</v>
      </c>
    </row>
    <row r="6" spans="1:3">
      <c r="A6" s="4" t="s">
        <v>1018</v>
      </c>
      <c r="B6" s="5" t="n">
        <v>981569209</v>
      </c>
      <c r="C6" s="5" t="n">
        <v>981569209</v>
      </c>
    </row>
    <row r="7" spans="1:3">
      <c r="A7" s="4" t="s">
        <v>858</v>
      </c>
    </row>
    <row r="8" spans="1:3">
      <c r="A8" s="4" t="s">
        <v>824</v>
      </c>
      <c r="B8" s="7" t="n">
        <v>1e-05</v>
      </c>
      <c r="C8" s="7" t="n">
        <v>1e-05</v>
      </c>
    </row>
    <row r="9" spans="1:3">
      <c r="A9" s="4" t="s">
        <v>1019</v>
      </c>
      <c r="B9" s="5" t="n">
        <v>1000000000</v>
      </c>
      <c r="C9" s="5" t="n">
        <v>1000000000</v>
      </c>
    </row>
    <row r="10" spans="1:3">
      <c r="A10" s="4" t="s">
        <v>1020</v>
      </c>
      <c r="B10" s="5" t="n">
        <v>29426129</v>
      </c>
      <c r="C10" s="5" t="n">
        <v>29426129</v>
      </c>
    </row>
    <row r="11" spans="1:3">
      <c r="A11" s="4" t="s">
        <v>1021</v>
      </c>
      <c r="B11" s="5" t="n">
        <v>29426129</v>
      </c>
      <c r="C11" s="5" t="n">
        <v>29426129</v>
      </c>
    </row>
    <row r="12" spans="1:3">
      <c r="A12" s="4" t="s">
        <v>843</v>
      </c>
    </row>
    <row r="13" spans="1:3">
      <c r="A13" s="4" t="s">
        <v>824</v>
      </c>
      <c r="B13" s="7" t="n">
        <v>1e-05</v>
      </c>
      <c r="C13" s="7" t="n">
        <v>1e-05</v>
      </c>
    </row>
    <row r="14" spans="1:3">
      <c r="A14" s="4" t="s">
        <v>1019</v>
      </c>
      <c r="B14" s="5" t="n">
        <v>1000000000</v>
      </c>
      <c r="C14" s="5" t="n">
        <v>1000000000</v>
      </c>
    </row>
    <row r="15" spans="1:3">
      <c r="A15" s="4" t="s">
        <v>1020</v>
      </c>
      <c r="B15" s="5" t="n">
        <v>24711296</v>
      </c>
      <c r="C15" s="5" t="n">
        <v>24711296</v>
      </c>
    </row>
    <row r="16" spans="1:3">
      <c r="A16" s="4" t="s">
        <v>1021</v>
      </c>
      <c r="B16" s="5" t="n">
        <v>24711296</v>
      </c>
      <c r="C16" s="5" t="n">
        <v>24711296</v>
      </c>
    </row>
    <row r="17" spans="1:3">
      <c r="A17" s="4" t="s">
        <v>1011</v>
      </c>
    </row>
    <row r="18" spans="1:3">
      <c r="A18" s="4" t="s">
        <v>1015</v>
      </c>
      <c r="B18" s="7" t="n">
        <v>1e-05</v>
      </c>
      <c r="C18" s="7" t="n">
        <v>1e-05</v>
      </c>
    </row>
    <row r="19" spans="1:3">
      <c r="A19" s="4" t="s">
        <v>1016</v>
      </c>
      <c r="B19" s="5" t="n">
        <v>3000000000</v>
      </c>
      <c r="C19" s="5" t="n">
        <v>3000000000</v>
      </c>
    </row>
    <row r="20" spans="1:3">
      <c r="A20" s="4" t="s">
        <v>1017</v>
      </c>
      <c r="B20" s="5" t="n">
        <v>1091569209</v>
      </c>
      <c r="C20" s="5" t="n">
        <v>1091569209</v>
      </c>
    </row>
    <row r="21" spans="1:3">
      <c r="A21" s="4" t="s">
        <v>1018</v>
      </c>
      <c r="B21" s="5" t="n">
        <v>981569209</v>
      </c>
      <c r="C21" s="5" t="n">
        <v>981569209</v>
      </c>
    </row>
    <row r="22" spans="1:3">
      <c r="A22" s="4" t="s">
        <v>1022</v>
      </c>
    </row>
    <row r="23" spans="1:3">
      <c r="A23" s="4" t="s">
        <v>824</v>
      </c>
      <c r="B23" s="7" t="n">
        <v>1e-05</v>
      </c>
      <c r="C23" s="7" t="n">
        <v>1e-05</v>
      </c>
    </row>
    <row r="24" spans="1:3">
      <c r="A24" s="4" t="s">
        <v>1019</v>
      </c>
      <c r="B24" s="5" t="n">
        <v>1000000000</v>
      </c>
      <c r="C24" s="5" t="n">
        <v>1000000000</v>
      </c>
    </row>
    <row r="25" spans="1:3">
      <c r="A25" s="4" t="s">
        <v>1020</v>
      </c>
      <c r="B25" s="5" t="n">
        <v>29426129</v>
      </c>
      <c r="C25" s="5" t="n">
        <v>29426129</v>
      </c>
    </row>
    <row r="26" spans="1:3">
      <c r="A26" s="4" t="s">
        <v>1021</v>
      </c>
      <c r="B26" s="5" t="n">
        <v>29426129</v>
      </c>
      <c r="C26" s="5" t="n">
        <v>29426129</v>
      </c>
    </row>
    <row r="27" spans="1:3">
      <c r="A27" s="4" t="s">
        <v>1013</v>
      </c>
    </row>
    <row r="28" spans="1:3">
      <c r="A28" s="4" t="s">
        <v>824</v>
      </c>
      <c r="B28" s="7" t="n">
        <v>1e-05</v>
      </c>
      <c r="C28" s="7" t="n">
        <v>1e-05</v>
      </c>
    </row>
    <row r="29" spans="1:3">
      <c r="A29" s="4" t="s">
        <v>1019</v>
      </c>
      <c r="B29" s="5" t="n">
        <v>1000000000</v>
      </c>
      <c r="C29" s="5" t="n">
        <v>1000000000</v>
      </c>
    </row>
    <row r="30" spans="1:3">
      <c r="A30" s="4" t="s">
        <v>1020</v>
      </c>
      <c r="B30" s="5" t="n">
        <v>24711296</v>
      </c>
      <c r="C30" s="5" t="n">
        <v>24711296</v>
      </c>
    </row>
    <row r="31" spans="1:3">
      <c r="A31" s="4" t="s">
        <v>1021</v>
      </c>
      <c r="B31" s="5" t="n">
        <v>24711296</v>
      </c>
      <c r="C31" s="5" t="n">
        <v>2471129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3</v>
      </c>
      <c r="B1" s="2" t="s">
        <v>1</v>
      </c>
    </row>
    <row r="2" spans="1:4">
      <c r="B2" s="2" t="s">
        <v>2</v>
      </c>
      <c r="C2" s="2" t="s">
        <v>36</v>
      </c>
      <c r="D2" s="2" t="s">
        <v>96</v>
      </c>
    </row>
    <row r="3" spans="1:4">
      <c r="A3" s="4" t="s">
        <v>109</v>
      </c>
      <c r="B3" s="6" t="n">
        <v>15433707</v>
      </c>
      <c r="C3" s="6" t="n">
        <v>11981156</v>
      </c>
      <c r="D3" s="6" t="n">
        <v>9274374</v>
      </c>
    </row>
    <row r="4" spans="1:4">
      <c r="A4" s="4" t="s">
        <v>110</v>
      </c>
      <c r="B4" s="5" t="n">
        <v>192880408</v>
      </c>
      <c r="C4" s="5" t="n">
        <v>181050844</v>
      </c>
      <c r="D4" s="5" t="n">
        <v>129523809</v>
      </c>
    </row>
    <row r="5" spans="1:4">
      <c r="A5" s="4" t="s">
        <v>113</v>
      </c>
      <c r="B5" s="5" t="n">
        <v>7176876</v>
      </c>
      <c r="C5" s="5" t="n">
        <v>4773013</v>
      </c>
      <c r="D5" s="5" t="n">
        <v>1802979</v>
      </c>
    </row>
    <row r="6" spans="1:4">
      <c r="A6" s="4" t="s">
        <v>1024</v>
      </c>
      <c r="B6" s="5" t="n">
        <v>-36829</v>
      </c>
      <c r="C6" s="5" t="n">
        <v>-157640</v>
      </c>
      <c r="D6" s="5" t="n">
        <v>126616</v>
      </c>
    </row>
    <row r="7" spans="1:4">
      <c r="A7" s="4" t="s">
        <v>123</v>
      </c>
      <c r="B7" s="5" t="n">
        <v>79269005</v>
      </c>
      <c r="C7" s="5" t="n">
        <v>48192693</v>
      </c>
      <c r="D7" s="5" t="n">
        <v>-16060109</v>
      </c>
    </row>
    <row r="8" spans="1:4">
      <c r="A8" s="4" t="s">
        <v>129</v>
      </c>
      <c r="B8" s="5" t="n">
        <v>57436359</v>
      </c>
      <c r="C8" s="5" t="n">
        <v>34287128</v>
      </c>
      <c r="D8" s="5" t="n">
        <v>-13157161</v>
      </c>
    </row>
    <row r="9" spans="1:4">
      <c r="A9" s="4" t="s">
        <v>1011</v>
      </c>
    </row>
    <row r="10" spans="1:4">
      <c r="A10" s="4" t="s">
        <v>109</v>
      </c>
      <c r="B10" s="5" t="n">
        <v>2618899</v>
      </c>
      <c r="C10" s="5" t="n">
        <v>4254823</v>
      </c>
      <c r="D10" s="5" t="n">
        <v>3430562</v>
      </c>
    </row>
    <row r="11" spans="1:4">
      <c r="A11" s="4" t="s">
        <v>110</v>
      </c>
      <c r="B11" s="5" t="n">
        <v>2618899</v>
      </c>
      <c r="C11" s="5" t="n">
        <v>4254823</v>
      </c>
      <c r="D11" s="5" t="n">
        <v>3430562</v>
      </c>
    </row>
    <row r="12" spans="1:4">
      <c r="A12" s="4" t="s">
        <v>113</v>
      </c>
      <c r="B12" s="5" t="n">
        <v>1811694</v>
      </c>
      <c r="C12" s="5" t="n">
        <v>2092219</v>
      </c>
      <c r="D12" s="5" t="n">
        <v>1802979</v>
      </c>
    </row>
    <row r="13" spans="1:4">
      <c r="A13" s="4" t="s">
        <v>1024</v>
      </c>
      <c r="B13" s="5" t="n">
        <v>12421</v>
      </c>
      <c r="C13" s="5" t="n">
        <v>6108</v>
      </c>
      <c r="D13" s="5" t="n">
        <v>-773875</v>
      </c>
    </row>
    <row r="14" spans="1:4">
      <c r="A14" s="4" t="s">
        <v>1025</v>
      </c>
      <c r="B14" s="5" t="n">
        <v>61079755</v>
      </c>
      <c r="C14" s="5" t="n">
        <v>38144127</v>
      </c>
      <c r="D14" s="5" t="n">
        <v>-10755703</v>
      </c>
    </row>
    <row r="15" spans="1:4">
      <c r="A15" s="4" t="s">
        <v>123</v>
      </c>
      <c r="B15" s="5" t="n">
        <v>60284971</v>
      </c>
      <c r="C15" s="5" t="n">
        <v>35987631</v>
      </c>
      <c r="D15" s="5" t="n">
        <v>-13157161</v>
      </c>
    </row>
    <row r="16" spans="1:4">
      <c r="A16" s="4" t="s">
        <v>1026</v>
      </c>
      <c r="B16" s="4" t="s">
        <v>46</v>
      </c>
      <c r="C16" s="4" t="s">
        <v>46</v>
      </c>
      <c r="D16" s="4" t="s">
        <v>46</v>
      </c>
    </row>
    <row r="17" spans="1:4">
      <c r="A17" s="4" t="s">
        <v>129</v>
      </c>
      <c r="B17" s="5" t="n">
        <v>60284971</v>
      </c>
      <c r="C17" s="5" t="n">
        <v>35987631</v>
      </c>
      <c r="D17" s="5" t="n">
        <v>-13157161</v>
      </c>
    </row>
    <row r="18" spans="1:4">
      <c r="A18" s="3" t="s">
        <v>1027</v>
      </c>
    </row>
    <row r="19" spans="1:4">
      <c r="A19" s="4" t="s">
        <v>138</v>
      </c>
      <c r="B19" s="5" t="n">
        <v>119703</v>
      </c>
      <c r="C19" s="5" t="n">
        <v>-960658</v>
      </c>
      <c r="D19" s="5" t="n">
        <v>-722122</v>
      </c>
    </row>
    <row r="20" spans="1:4">
      <c r="A20" s="4" t="s">
        <v>139</v>
      </c>
      <c r="B20" s="6" t="n">
        <v>60404674</v>
      </c>
      <c r="C20" s="6" t="n">
        <v>35026974</v>
      </c>
      <c r="D20" s="6" t="n">
        <v>-1387928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28</v>
      </c>
      <c r="B1" s="2" t="s">
        <v>1</v>
      </c>
    </row>
    <row r="2" spans="1:4">
      <c r="B2" s="2" t="s">
        <v>2</v>
      </c>
      <c r="C2" s="2" t="s">
        <v>36</v>
      </c>
      <c r="D2" s="2" t="s">
        <v>96</v>
      </c>
    </row>
    <row r="3" spans="1:4">
      <c r="A3" s="3" t="s">
        <v>1029</v>
      </c>
    </row>
    <row r="4" spans="1:4">
      <c r="A4" s="4" t="s">
        <v>125</v>
      </c>
      <c r="B4" s="6" t="n">
        <v>60008457</v>
      </c>
      <c r="C4" s="6" t="n">
        <v>35844298</v>
      </c>
      <c r="D4" s="6" t="n">
        <v>-13253423</v>
      </c>
    </row>
    <row r="5" spans="1:4">
      <c r="A5" s="3" t="s">
        <v>1030</v>
      </c>
    </row>
    <row r="6" spans="1:4">
      <c r="A6" s="4" t="s">
        <v>174</v>
      </c>
      <c r="B6" s="5" t="n">
        <v>566949</v>
      </c>
      <c r="C6" s="5" t="n">
        <v>3431852</v>
      </c>
      <c r="D6" s="5" t="n">
        <v>2622264</v>
      </c>
    </row>
    <row r="7" spans="1:4">
      <c r="A7" s="4" t="s">
        <v>1031</v>
      </c>
      <c r="B7" s="5" t="n">
        <v>199908</v>
      </c>
      <c r="C7" s="5" t="n">
        <v>22777</v>
      </c>
      <c r="D7" s="5" t="n">
        <v>110494</v>
      </c>
    </row>
    <row r="8" spans="1:4">
      <c r="A8" s="3" t="s">
        <v>178</v>
      </c>
    </row>
    <row r="9" spans="1:4">
      <c r="A9" s="4" t="s">
        <v>41</v>
      </c>
      <c r="B9" s="5" t="n">
        <v>3474401</v>
      </c>
      <c r="C9" s="5" t="n">
        <v>-2944507</v>
      </c>
      <c r="D9" s="5" t="n">
        <v>4295</v>
      </c>
    </row>
    <row r="10" spans="1:4">
      <c r="A10" s="4" t="s">
        <v>1032</v>
      </c>
      <c r="B10" s="5" t="n">
        <v>2310521</v>
      </c>
      <c r="C10" s="5" t="n">
        <v>14425869</v>
      </c>
      <c r="D10" s="5" t="n">
        <v>-8805405</v>
      </c>
    </row>
    <row r="11" spans="1:4">
      <c r="A11" s="4" t="s">
        <v>59</v>
      </c>
      <c r="B11" s="5" t="n">
        <v>2891741</v>
      </c>
      <c r="C11" s="5" t="n">
        <v>-1587610</v>
      </c>
      <c r="D11" s="5" t="n">
        <v>1896880</v>
      </c>
    </row>
    <row r="12" spans="1:4">
      <c r="A12" s="4" t="s">
        <v>182</v>
      </c>
      <c r="B12" s="5" t="n">
        <v>1002027</v>
      </c>
      <c r="C12" s="5" t="n">
        <v>-2133647</v>
      </c>
      <c r="D12" s="5" t="n">
        <v>-4514235</v>
      </c>
    </row>
    <row r="13" spans="1:4">
      <c r="A13" s="4" t="s">
        <v>1033</v>
      </c>
      <c r="B13" s="5" t="n">
        <v>76143750</v>
      </c>
      <c r="C13" s="5" t="n">
        <v>43789995</v>
      </c>
      <c r="D13" s="5" t="n">
        <v>-31103672</v>
      </c>
    </row>
    <row r="14" spans="1:4">
      <c r="A14" s="3" t="s">
        <v>1034</v>
      </c>
    </row>
    <row r="15" spans="1:4">
      <c r="A15" s="4" t="s">
        <v>197</v>
      </c>
      <c r="B15" s="5" t="n">
        <v>-144946712</v>
      </c>
      <c r="C15" s="5" t="n">
        <v>-23267801</v>
      </c>
      <c r="D15" s="5" t="n">
        <v>-22352546</v>
      </c>
    </row>
    <row r="16" spans="1:4">
      <c r="A16" s="4" t="s">
        <v>1035</v>
      </c>
      <c r="B16" s="5" t="n">
        <v>-88575296</v>
      </c>
      <c r="C16" s="5" t="n">
        <v>-17072876</v>
      </c>
      <c r="D16" s="5" t="n">
        <v>-23839186</v>
      </c>
    </row>
    <row r="17" spans="1:4">
      <c r="A17" s="3" t="s">
        <v>1036</v>
      </c>
    </row>
    <row r="18" spans="1:4">
      <c r="A18" s="4" t="s">
        <v>1037</v>
      </c>
      <c r="B18" s="4" t="s">
        <v>46</v>
      </c>
      <c r="C18" s="4" t="s">
        <v>46</v>
      </c>
      <c r="D18" s="5" t="n">
        <v>37295187</v>
      </c>
    </row>
    <row r="19" spans="1:4">
      <c r="A19" s="4" t="s">
        <v>1038</v>
      </c>
      <c r="B19" s="4" t="s">
        <v>46</v>
      </c>
      <c r="C19" s="4" t="s">
        <v>46</v>
      </c>
      <c r="D19" s="5" t="n">
        <v>13199918</v>
      </c>
    </row>
    <row r="20" spans="1:4">
      <c r="A20" s="4" t="s">
        <v>1039</v>
      </c>
      <c r="B20" s="5" t="n">
        <v>2587688</v>
      </c>
      <c r="C20" s="5" t="n">
        <v>-15273959</v>
      </c>
      <c r="D20" s="5" t="n">
        <v>67463408</v>
      </c>
    </row>
    <row r="21" spans="1:4">
      <c r="A21" s="4" t="s">
        <v>1040</v>
      </c>
      <c r="B21" s="5" t="n">
        <v>35067737</v>
      </c>
      <c r="C21" s="5" t="n">
        <v>10088922</v>
      </c>
    </row>
    <row r="22" spans="1:4">
      <c r="A22" s="4" t="s">
        <v>1041</v>
      </c>
      <c r="B22" s="5" t="n">
        <v>25057905</v>
      </c>
      <c r="C22" s="5" t="n">
        <v>35067737</v>
      </c>
      <c r="D22" s="5" t="n">
        <v>10088922</v>
      </c>
    </row>
    <row r="23" spans="1:4">
      <c r="A23" s="3" t="s">
        <v>1042</v>
      </c>
    </row>
    <row r="24" spans="1:4">
      <c r="A24" s="4" t="s">
        <v>217</v>
      </c>
      <c r="B24" s="5" t="n">
        <v>175862</v>
      </c>
      <c r="C24" s="5" t="n">
        <v>216733</v>
      </c>
      <c r="D24" s="5" t="n">
        <v>305004</v>
      </c>
    </row>
    <row r="25" spans="1:4">
      <c r="A25" s="4" t="s">
        <v>218</v>
      </c>
      <c r="B25" s="5" t="n">
        <v>12856660</v>
      </c>
      <c r="C25" s="5" t="n">
        <v>5706</v>
      </c>
      <c r="D25" s="5" t="n">
        <v>1614</v>
      </c>
    </row>
    <row r="26" spans="1:4">
      <c r="A26" s="3" t="s">
        <v>1043</v>
      </c>
    </row>
    <row r="27" spans="1:4">
      <c r="A27" s="4" t="s">
        <v>220</v>
      </c>
      <c r="B27" s="4" t="s">
        <v>46</v>
      </c>
      <c r="C27" s="4" t="s">
        <v>46</v>
      </c>
      <c r="D27" s="5" t="n">
        <v>4654609</v>
      </c>
    </row>
    <row r="28" spans="1:4">
      <c r="A28" s="4" t="s">
        <v>1011</v>
      </c>
    </row>
    <row r="29" spans="1:4">
      <c r="A29" s="3" t="s">
        <v>1029</v>
      </c>
    </row>
    <row r="30" spans="1:4">
      <c r="A30" s="4" t="s">
        <v>125</v>
      </c>
      <c r="B30" s="5" t="n">
        <v>60284971</v>
      </c>
      <c r="C30" s="5" t="n">
        <v>35987631</v>
      </c>
      <c r="D30" s="5" t="n">
        <v>-13157161</v>
      </c>
    </row>
    <row r="31" spans="1:4">
      <c r="A31" s="3" t="s">
        <v>1030</v>
      </c>
    </row>
    <row r="32" spans="1:4">
      <c r="A32" s="4" t="s">
        <v>174</v>
      </c>
      <c r="B32" s="5" t="n">
        <v>566949</v>
      </c>
      <c r="C32" s="5" t="n">
        <v>3431852</v>
      </c>
      <c r="D32" s="5" t="n">
        <v>2622264</v>
      </c>
    </row>
    <row r="33" spans="1:4">
      <c r="A33" s="4" t="s">
        <v>1031</v>
      </c>
      <c r="B33" s="5" t="n">
        <v>-61079755</v>
      </c>
      <c r="C33" s="5" t="n">
        <v>-38144127</v>
      </c>
      <c r="D33" s="5" t="n">
        <v>10755703</v>
      </c>
    </row>
    <row r="34" spans="1:4">
      <c r="A34" s="3" t="s">
        <v>178</v>
      </c>
    </row>
    <row r="35" spans="1:4">
      <c r="A35" s="4" t="s">
        <v>41</v>
      </c>
      <c r="B35" s="5" t="n">
        <v>-2577</v>
      </c>
      <c r="C35" s="5" t="n">
        <v>-24092</v>
      </c>
      <c r="D35" s="5" t="n">
        <v>1896</v>
      </c>
    </row>
    <row r="36" spans="1:4">
      <c r="A36" s="4" t="s">
        <v>1032</v>
      </c>
      <c r="B36" s="5" t="n">
        <v>4907455</v>
      </c>
      <c r="C36" s="5" t="n">
        <v>44645</v>
      </c>
      <c r="D36" s="5" t="n">
        <v>-26973837</v>
      </c>
    </row>
    <row r="37" spans="1:4">
      <c r="A37" s="4" t="s">
        <v>1044</v>
      </c>
      <c r="B37" s="5" t="n">
        <v>491600</v>
      </c>
      <c r="C37" s="5" t="n">
        <v>-2092218</v>
      </c>
      <c r="D37" s="5" t="n">
        <v>-1802879</v>
      </c>
    </row>
    <row r="38" spans="1:4">
      <c r="A38" s="4" t="s">
        <v>59</v>
      </c>
      <c r="B38" s="5" t="n">
        <v>698053</v>
      </c>
      <c r="C38" s="5" t="n">
        <v>273042</v>
      </c>
      <c r="D38" s="5" t="n">
        <v>73578</v>
      </c>
    </row>
    <row r="39" spans="1:4">
      <c r="A39" s="4" t="s">
        <v>182</v>
      </c>
      <c r="B39" s="4" t="s">
        <v>46</v>
      </c>
      <c r="C39" s="4" t="s">
        <v>46</v>
      </c>
      <c r="D39" s="5" t="n">
        <v>-7175</v>
      </c>
    </row>
    <row r="40" spans="1:4">
      <c r="A40" s="4" t="s">
        <v>1033</v>
      </c>
      <c r="B40" s="5" t="n">
        <v>5866696</v>
      </c>
      <c r="C40" s="5" t="n">
        <v>-523267</v>
      </c>
      <c r="D40" s="5" t="n">
        <v>-28487611</v>
      </c>
    </row>
    <row r="41" spans="1:4">
      <c r="A41" s="3" t="s">
        <v>1034</v>
      </c>
    </row>
    <row r="42" spans="1:4">
      <c r="A42" s="4" t="s">
        <v>197</v>
      </c>
      <c r="B42" s="5" t="n">
        <v>-22518788</v>
      </c>
      <c r="C42" s="4" t="s">
        <v>46</v>
      </c>
      <c r="D42" s="5" t="n">
        <v>-20532237</v>
      </c>
    </row>
    <row r="43" spans="1:4">
      <c r="A43" s="4" t="s">
        <v>1045</v>
      </c>
      <c r="B43" s="5" t="n">
        <v>18853890</v>
      </c>
      <c r="C43" s="4" t="s">
        <v>46</v>
      </c>
    </row>
    <row r="44" spans="1:4">
      <c r="A44" s="4" t="s">
        <v>1035</v>
      </c>
      <c r="B44" s="5" t="n">
        <v>-3664898</v>
      </c>
      <c r="C44" s="4" t="s">
        <v>46</v>
      </c>
      <c r="D44" s="5" t="n">
        <v>-20532237</v>
      </c>
    </row>
    <row r="45" spans="1:4">
      <c r="A45" s="3" t="s">
        <v>1036</v>
      </c>
    </row>
    <row r="46" spans="1:4">
      <c r="A46" s="4" t="s">
        <v>1037</v>
      </c>
      <c r="B46" s="4" t="s">
        <v>46</v>
      </c>
      <c r="C46" s="4" t="s">
        <v>46</v>
      </c>
      <c r="D46" s="5" t="n">
        <v>37295187</v>
      </c>
    </row>
    <row r="47" spans="1:4">
      <c r="A47" s="4" t="s">
        <v>1038</v>
      </c>
      <c r="B47" s="4" t="s">
        <v>46</v>
      </c>
      <c r="C47" s="4" t="s">
        <v>46</v>
      </c>
      <c r="D47" s="5" t="n">
        <v>13199918</v>
      </c>
    </row>
    <row r="48" spans="1:4">
      <c r="A48" s="4" t="s">
        <v>1039</v>
      </c>
      <c r="B48" s="4" t="s">
        <v>46</v>
      </c>
      <c r="C48" s="4" t="s">
        <v>46</v>
      </c>
      <c r="D48" s="5" t="n">
        <v>50495105</v>
      </c>
    </row>
    <row r="49" spans="1:4">
      <c r="A49" s="4" t="s">
        <v>1046</v>
      </c>
      <c r="B49" s="5" t="n">
        <v>2201798</v>
      </c>
      <c r="C49" s="5" t="n">
        <v>-523267</v>
      </c>
      <c r="D49" s="5" t="n">
        <v>1475257</v>
      </c>
    </row>
    <row r="50" spans="1:4">
      <c r="A50" s="4" t="s">
        <v>1040</v>
      </c>
      <c r="B50" s="5" t="n">
        <v>1756596</v>
      </c>
      <c r="C50" s="5" t="n">
        <v>2105796</v>
      </c>
      <c r="D50" s="4" t="s">
        <v>46</v>
      </c>
    </row>
    <row r="51" spans="1:4">
      <c r="A51" s="4" t="s">
        <v>1047</v>
      </c>
      <c r="B51" s="5" t="n">
        <v>-1577</v>
      </c>
      <c r="C51" s="5" t="n">
        <v>174067</v>
      </c>
      <c r="D51" s="5" t="n">
        <v>630539</v>
      </c>
    </row>
    <row r="52" spans="1:4">
      <c r="A52" s="4" t="s">
        <v>1041</v>
      </c>
      <c r="B52" s="5" t="n">
        <v>3956817</v>
      </c>
      <c r="C52" s="5" t="n">
        <v>1756596</v>
      </c>
      <c r="D52" s="5" t="n">
        <v>2105796</v>
      </c>
    </row>
    <row r="53" spans="1:4">
      <c r="A53" s="3" t="s">
        <v>1042</v>
      </c>
    </row>
    <row r="54" spans="1:4">
      <c r="A54" s="4" t="s">
        <v>217</v>
      </c>
      <c r="B54" s="4" t="s">
        <v>46</v>
      </c>
      <c r="C54" s="4" t="s">
        <v>46</v>
      </c>
      <c r="D54" s="4" t="s">
        <v>46</v>
      </c>
    </row>
    <row r="55" spans="1:4">
      <c r="A55" s="4" t="s">
        <v>218</v>
      </c>
      <c r="B55" s="4" t="s">
        <v>46</v>
      </c>
      <c r="C55" s="4" t="s">
        <v>46</v>
      </c>
      <c r="D55" s="4" t="s">
        <v>46</v>
      </c>
    </row>
    <row r="56" spans="1:4">
      <c r="A56" s="3" t="s">
        <v>1043</v>
      </c>
    </row>
    <row r="57" spans="1:4">
      <c r="A57" s="4" t="s">
        <v>220</v>
      </c>
      <c r="B57" s="4" t="s">
        <v>46</v>
      </c>
      <c r="C57" s="4" t="s">
        <v>46</v>
      </c>
      <c r="D57" s="6" t="n">
        <v>465460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0:02:11Z</dcterms:created>
  <dcterms:modified xmlns:dcterms="http://purl.org/dc/terms/" xmlns:xsi="http://www.w3.org/2001/XMLSchema-instance" xsi:type="dcterms:W3CDTF">2019-04-30T10:02:11Z</dcterms:modified>
</cp:coreProperties>
</file>